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Description of the Business" sheetId="9" r:id="rId9"/>
    <s:sheet name="Summary of Significant Accounti" sheetId="10" r:id="rId10"/>
    <s:sheet name="Marketable Securities" sheetId="11" r:id="rId11"/>
    <s:sheet name="Commitments and Contingencies" sheetId="12" r:id="rId12"/>
    <s:sheet name="Employee Benefit Plans" sheetId="13" r:id="rId13"/>
    <s:sheet name="Income Taxes" sheetId="14" r:id="rId14"/>
    <s:sheet name="Fair Value of Financial Instrum" sheetId="15" r:id="rId15"/>
    <s:sheet name="Segment Information" sheetId="16" r:id="rId16"/>
    <s:sheet name="Stock Compensation Plans" sheetId="17" r:id="rId17"/>
    <s:sheet name="Earnings Per Share" sheetId="18" r:id="rId18"/>
    <s:sheet name="Share Repurchase Plan" sheetId="19" r:id="rId19"/>
    <s:sheet name="Accumulated Other Comprehensive" sheetId="20" r:id="rId20"/>
    <s:sheet name="Selected Quarterly Information " sheetId="21" r:id="rId21"/>
    <s:sheet name="Subsequent Events" sheetId="22" r:id="rId22"/>
    <s:sheet name="Summary of Significant Accoun23" sheetId="23" r:id="rId23"/>
    <s:sheet name="Summary of Significant Accoun24" sheetId="24" r:id="rId24"/>
    <s:sheet name="Marketable Securities (Tables)" sheetId="25" r:id="rId25"/>
    <s:sheet name="Commitments and Contingencies (" sheetId="26" r:id="rId26"/>
    <s:sheet name="Income Taxes (Tables)" sheetId="27" r:id="rId27"/>
    <s:sheet name="Fair Value of Financial Instr28" sheetId="28" r:id="rId28"/>
    <s:sheet name="Segment Information (Tables)" sheetId="29" r:id="rId29"/>
    <s:sheet name="Stock Compensation Plans (Table" sheetId="30" r:id="rId30"/>
    <s:sheet name="Earnings Per Share (Tables)" sheetId="31" r:id="rId31"/>
    <s:sheet name="Accumulated Other Comprehensi32" sheetId="32" r:id="rId32"/>
    <s:sheet name="Selected Quarterly Informatio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Marketable Securities (Details)" sheetId="40" r:id="rId40"/>
    <s:sheet name="Marketable Securities (Details " sheetId="41" r:id="rId41"/>
    <s:sheet name="Marketable Securities (Detail42" sheetId="42" r:id="rId42"/>
    <s:sheet name="Marketable Securities (Detail43" sheetId="43" r:id="rId43"/>
    <s:sheet name="Marketable Securities (Detail44" sheetId="44" r:id="rId44"/>
    <s:sheet name="Commitments and Contingencies45" sheetId="45" r:id="rId45"/>
    <s:sheet name="Commitments and Contingencies46" sheetId="46" r:id="rId46"/>
    <s:sheet name="Employee Benefit Plans (Details" sheetId="47" r:id="rId47"/>
    <s:sheet name="Income Taxes (Details)" sheetId="48" r:id="rId48"/>
    <s:sheet name="Income Taxes (Details 1)" sheetId="49" r:id="rId49"/>
    <s:sheet name="Income Taxes (Details 2)" sheetId="50" r:id="rId50"/>
    <s:sheet name="Income Taxes (Details 3)" sheetId="51" r:id="rId51"/>
    <s:sheet name="Income Taxes (Details Narrative" sheetId="52" r:id="rId52"/>
    <s:sheet name="Income Taxes (Details Narrati53" sheetId="53" r:id="rId53"/>
    <s:sheet name="Fair Value of Financial Instr54" sheetId="54" r:id="rId54"/>
    <s:sheet name="Segment Information (Details)" sheetId="55" r:id="rId55"/>
    <s:sheet name="Segment Information (Details 1)" sheetId="56" r:id="rId56"/>
    <s:sheet name="Segment Information (Details Na" sheetId="57" r:id="rId57"/>
    <s:sheet name="Stock Compensation Plans (Detai" sheetId="58" r:id="rId58"/>
    <s:sheet name="Stock Compensation Plans (Det59" sheetId="59" r:id="rId59"/>
    <s:sheet name="Stock Compensation Plans (Det60" sheetId="60" r:id="rId60"/>
    <s:sheet name="Stock Compensation Plans (Det61" sheetId="61" r:id="rId61"/>
    <s:sheet name="Stock Compensation Plans (Det62" sheetId="62" r:id="rId62"/>
    <s:sheet name="Stock Compensation Plans (Det63" sheetId="63" r:id="rId63"/>
    <s:sheet name="Earnings Per Share (Details Nar" sheetId="64" r:id="rId64"/>
    <s:sheet name="Earnings Per Share (Details)" sheetId="65" r:id="rId65"/>
    <s:sheet name="Share Repurchase Plan (Details " sheetId="66" r:id="rId66"/>
    <s:sheet name="Accumulated Other Comprehensi67" sheetId="67" r:id="rId67"/>
    <s:sheet name="Accumulated Other Comprehensi68" sheetId="68" r:id="rId68"/>
    <s:sheet name="Selected Quarterly Informatio69" sheetId="69" r:id="rId69"/>
    <s:sheet name="SCHEDULE II - VALUATION AND QUA" sheetId="70" r:id="rId70"/>
  </s:sheets>
  <s:definedNames/>
  <s:calcPr calcId="124519" calcMode="auto" fullCalcOnLoad="1"/>
</s:workbook>
</file>

<file path=xl/sharedStrings.xml><?xml version="1.0" encoding="utf-8"?>
<sst xmlns="http://schemas.openxmlformats.org/spreadsheetml/2006/main" uniqueCount="789">
  <si>
    <t>Document and Entity Information - USD ($) $ in Thousands</t>
  </si>
  <si>
    <t>12 Months Ended</t>
  </si>
  <si>
    <t>Dec. 26, 2015</t>
  </si>
  <si>
    <t>Feb. 12, 2016</t>
  </si>
  <si>
    <t>Jun. 27, 2015</t>
  </si>
  <si>
    <t>Document And Entity Information</t>
  </si>
  <si>
    <t>Entity Registrant Name</t>
  </si>
  <si>
    <t>GARMIN LTD</t>
  </si>
  <si>
    <t>Entity Central Index Key</t>
  </si>
  <si>
    <t>Document Type</t>
  </si>
  <si>
    <t>10-K</t>
  </si>
  <si>
    <t>Trading Symbol</t>
  </si>
  <si>
    <t>GRMN</t>
  </si>
  <si>
    <t>Document Period End Date</t>
  </si>
  <si>
    <t>Dec. 26,
		2015</t>
  </si>
  <si>
    <t>Amendment Flag</t>
  </si>
  <si>
    <t>false</t>
  </si>
  <si>
    <t>Current Fiscal Year End Date</t>
  </si>
  <si>
    <t>--12-26</t>
  </si>
  <si>
    <t>Entity a Well-known Seasoned Issuer</t>
  </si>
  <si>
    <t>Yes</t>
  </si>
  <si>
    <t>Entity a Voluntary Filer</t>
  </si>
  <si>
    <t>No</t>
  </si>
  <si>
    <t>Entity's Reporting Status Current</t>
  </si>
  <si>
    <t>Entity Filer Category</t>
  </si>
  <si>
    <t>Large Accelerated Filer</t>
  </si>
  <si>
    <t>Entity Public Float</t>
  </si>
  <si>
    <t>Entity Common Stock, Shares Outstanding</t>
  </si>
  <si>
    <t>Document Fiscal Period Focus</t>
  </si>
  <si>
    <t>FY</t>
  </si>
  <si>
    <t>Document Fiscal Year Focus</t>
  </si>
  <si>
    <t>Consolidated Balance Sheets - USD ($) $ in Thousands</t>
  </si>
  <si>
    <t>Dec. 27, 2014</t>
  </si>
  <si>
    <t>Current assets:</t>
  </si>
  <si>
    <t>Cash and cash equivalents</t>
  </si>
  <si>
    <t>Marketable securities (Note 3)</t>
  </si>
  <si>
    <t>Accounts receivable, less allowance for doubtful accounts of $13,805 in 2015 and $18,330 in 2014</t>
  </si>
  <si>
    <t>Inventories, net</t>
  </si>
  <si>
    <t>Deferred income taxes (Note 6)</t>
  </si>
  <si>
    <t xml:space="preserve"> </t>
  </si>
  <si>
    <t>Deferred costs</t>
  </si>
  <si>
    <t>Prepaid expenses and other current assets</t>
  </si>
  <si>
    <t>Total current assets</t>
  </si>
  <si>
    <t>Property and equipment, net</t>
  </si>
  <si>
    <t>Land and improvements</t>
  </si>
  <si>
    <t>Building and improvements</t>
  </si>
  <si>
    <t>Office furniture and equipment</t>
  </si>
  <si>
    <t>Manufacturing equipment</t>
  </si>
  <si>
    <t>Engineering equipment</t>
  </si>
  <si>
    <t>Vehicles</t>
  </si>
  <si>
    <t>Property plant and equipment, gross</t>
  </si>
  <si>
    <t>Accumulated depreciation</t>
  </si>
  <si>
    <t>Property plant and equipment, net</t>
  </si>
  <si>
    <t>Restricted cash (Note 4)</t>
  </si>
  <si>
    <t>Noncurrent deferred income tax (Note 6)</t>
  </si>
  <si>
    <t>Noncurrent deferred costs</t>
  </si>
  <si>
    <t>Intangible assets, net</t>
  </si>
  <si>
    <t>Other assets</t>
  </si>
  <si>
    <t>Total assets</t>
  </si>
  <si>
    <t>Current liabilities:</t>
  </si>
  <si>
    <t>Accounts payable</t>
  </si>
  <si>
    <t>Salaries and benefits payable</t>
  </si>
  <si>
    <t>Accrued warranty costs</t>
  </si>
  <si>
    <t>Accrued sales program costs</t>
  </si>
  <si>
    <t>Deferred revenue</t>
  </si>
  <si>
    <t>Accrued royalty costs</t>
  </si>
  <si>
    <t>Accrued advertising expense</t>
  </si>
  <si>
    <t>Other accrued expenses</t>
  </si>
  <si>
    <t>Income taxes payable</t>
  </si>
  <si>
    <t>Dividend payable</t>
  </si>
  <si>
    <t>Total current liabilities</t>
  </si>
  <si>
    <t>Non-current income taxes</t>
  </si>
  <si>
    <t>Non-current deferred revenue</t>
  </si>
  <si>
    <t>Other liabilities</t>
  </si>
  <si>
    <t>Stockholders' equity:</t>
  </si>
  <si>
    <t>Shares, CHF 10 par value, 208,077 shares authorized and issued; 189,722 shares outstanding at December 26, 2015; and 191,815 shares outstanding at December 27, 2014; (Notes 9, 10, and 11):</t>
  </si>
  <si>
    <t>Additional paid-in capital</t>
  </si>
  <si>
    <t>Treasury stock</t>
  </si>
  <si>
    <t>Retained earnings</t>
  </si>
  <si>
    <t>Accumulated other comprehensive income</t>
  </si>
  <si>
    <t>Total stockholders' equity</t>
  </si>
  <si>
    <t>Total liabilities and stockholders' equity</t>
  </si>
  <si>
    <t>Consolidated Balance Sheets (Parenthetical) $ in Thousands</t>
  </si>
  <si>
    <t>Dec. 26, 2015USD ($)shares</t>
  </si>
  <si>
    <t>Dec. 26, 2015SFr / shares</t>
  </si>
  <si>
    <t>Dec. 27, 2014USD ($)shares</t>
  </si>
  <si>
    <t>Dec. 27, 2014SFr / shares</t>
  </si>
  <si>
    <t>Allowance for doubtful accounts | $</t>
  </si>
  <si>
    <t>Common shares, authorized</t>
  </si>
  <si>
    <t>Common shares, issued</t>
  </si>
  <si>
    <t>Common shares, outstanding</t>
  </si>
  <si>
    <t>CHF</t>
  </si>
  <si>
    <t>Common shares, par value (in dollars per share) | SFr / shares</t>
  </si>
  <si>
    <t>Consolidated Statements of Income - USD ($) $ in Thousands</t>
  </si>
  <si>
    <t>Dec. 28, 2013</t>
  </si>
  <si>
    <t>Income Statement [Abstract]</t>
  </si>
  <si>
    <t>Net sales</t>
  </si>
  <si>
    <t>[1]</t>
  </si>
  <si>
    <t>Cost of goods sold</t>
  </si>
  <si>
    <t>Gross profit</t>
  </si>
  <si>
    <t>Advertising expense</t>
  </si>
  <si>
    <t>Selling, general and administrative expenses</t>
  </si>
  <si>
    <t>Research and development expense</t>
  </si>
  <si>
    <t>Total operating expense</t>
  </si>
  <si>
    <t>Operating income</t>
  </si>
  <si>
    <t>Other income (expense):</t>
  </si>
  <si>
    <t>Interest income</t>
  </si>
  <si>
    <t>Foreign currency (losses) gains</t>
  </si>
  <si>
    <t>Other</t>
  </si>
  <si>
    <t>Total other income (expense)</t>
  </si>
  <si>
    <t>Income before income taxes</t>
  </si>
  <si>
    <t>Income tax provision (benefit): (Note 6)</t>
  </si>
  <si>
    <t>Current</t>
  </si>
  <si>
    <t>Deferred</t>
  </si>
  <si>
    <t>Income tax provision</t>
  </si>
  <si>
    <t>Net income</t>
  </si>
  <si>
    <t>Basic net income per share (Note 10) (in dollars per share)</t>
  </si>
  <si>
    <t>Diluted net income per share (Note 10) (in dollars per share)</t>
  </si>
  <si>
    <t>The U.S. is the only country which constitutes greater than 10% of net sales to external customers.</t>
  </si>
  <si>
    <t>Consolidated Statements of Comprehensive Income - USD ($) $ in Thousands</t>
  </si>
  <si>
    <t>Statement of Comprehensive Income [Abstract]</t>
  </si>
  <si>
    <t>Foreign currency translation adjustment</t>
  </si>
  <si>
    <t>Change in fair value of available-for-sale marketable securities, net of deferred taxes</t>
  </si>
  <si>
    <t>Comprehensive income</t>
  </si>
  <si>
    <t>Consolidated Statements of Stockholders' Equity - USD ($) $ in Thousands</t>
  </si>
  <si>
    <t>Common Stock [Member]</t>
  </si>
  <si>
    <t>Additional Paid-In Capital [Member]</t>
  </si>
  <si>
    <t>Treasury Stock [Member]</t>
  </si>
  <si>
    <t>Retained Earnings [Member]</t>
  </si>
  <si>
    <t>Accumulated Other Comprehensive Income/(Loss) [Member]</t>
  </si>
  <si>
    <t>Total</t>
  </si>
  <si>
    <t>Balance at beginning at Dec. 29, 2012</t>
  </si>
  <si>
    <t>Increase (Decrease) in Stockholders' Equity [Roll Forward]</t>
  </si>
  <si>
    <t>Translation adjustment</t>
  </si>
  <si>
    <t>Adjustment related to unrealized gains (losses) on available-for-sale securities net of income tax effects</t>
  </si>
  <si>
    <t>Dividends declared</t>
  </si>
  <si>
    <t>Tax benefit from issuance of equity awards</t>
  </si>
  <si>
    <t>Issuance of treasury stock related to equity awards</t>
  </si>
  <si>
    <t>Stock compensation</t>
  </si>
  <si>
    <t>Purchase of treasury stock related to equity awards</t>
  </si>
  <si>
    <t>Purchase of treasury stock under share repurchase plan</t>
  </si>
  <si>
    <t>Balance at end at Dec. 28, 2013</t>
  </si>
  <si>
    <t>Balance at end at Dec. 27, 2014</t>
  </si>
  <si>
    <t>Balance at end at Dec. 26, 2015</t>
  </si>
  <si>
    <t>Consolidated Statements of Stockholders' Equity (Parenthetical) - USD ($) $ in Thousands</t>
  </si>
  <si>
    <t>Statement of Stockholders' Equity [Abstract]</t>
  </si>
  <si>
    <t>Adjustment related to unrealized gains (losses) on available-for-sale securities income tax effects</t>
  </si>
  <si>
    <t>Consolidated Statements of Cash Flows - USD ($) $ in Thousands</t>
  </si>
  <si>
    <t>Operating Activities:</t>
  </si>
  <si>
    <t>Adjustments to reconcile net income to net cash provided by operating activities:</t>
  </si>
  <si>
    <t>Depreciation</t>
  </si>
  <si>
    <t>Amortization</t>
  </si>
  <si>
    <t>Gain on sale of property and equipment</t>
  </si>
  <si>
    <t>Provision for doubtful accounts</t>
  </si>
  <si>
    <t>Provision for obsolete and slow-moving inventories</t>
  </si>
  <si>
    <t>Unrealized foreign currency losses (gains)</t>
  </si>
  <si>
    <t>Deferred income taxes</t>
  </si>
  <si>
    <t>Realized gains on marketable securities</t>
  </si>
  <si>
    <t>Changes in operating assets and liabilities, net of acquisitions:</t>
  </si>
  <si>
    <t>Accounts receivable</t>
  </si>
  <si>
    <t>Inventories</t>
  </si>
  <si>
    <t>Other current and non-current assets</t>
  </si>
  <si>
    <t>Other current and non-current liabilities</t>
  </si>
  <si>
    <t>Net cash provided by operating activities</t>
  </si>
  <si>
    <t>Investing activities:</t>
  </si>
  <si>
    <t>Purchases of property and equipment</t>
  </si>
  <si>
    <t>Proceeds from sale of property and equipment</t>
  </si>
  <si>
    <t>Purchase of intangible assets</t>
  </si>
  <si>
    <t>Purchase of marketable securities</t>
  </si>
  <si>
    <t>Redemption of marketable securities</t>
  </si>
  <si>
    <t>Proceeds from repayment (advances) on loan receivable</t>
  </si>
  <si>
    <t>Acquisitions, net of cash acquired</t>
  </si>
  <si>
    <t>Change in restricted cash</t>
  </si>
  <si>
    <t>Net cash provided by (used in) investing activities</t>
  </si>
  <si>
    <t>Financing activities:</t>
  </si>
  <si>
    <t>Dividends</t>
  </si>
  <si>
    <t>Proceeds from issuance of treasury stock related to equity award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Cash paid during the year for income taxes</t>
  </si>
  <si>
    <t>Cash received during the year from income tax refunds</t>
  </si>
  <si>
    <t>Cash paid during the year for interest</t>
  </si>
  <si>
    <t>Supplemental disclosure of non-cash investing and financing activities</t>
  </si>
  <si>
    <t>Change in marketable securities related to unrealized appreciation (depreciation)</t>
  </si>
  <si>
    <t>Fair value of assets acquired</t>
  </si>
  <si>
    <t>Liabilities assumed</t>
  </si>
  <si>
    <t>Less:cash acquired</t>
  </si>
  <si>
    <t>Cash paid for acquisitions, net of cash acquired</t>
  </si>
  <si>
    <t>Description of the Business</t>
  </si>
  <si>
    <t>Organization, Consolidation and Presentation of Financial Statements [Abstract]</t>
  </si>
  <si>
    <t>1.
Description of the Business Garmin
Ltd. and subsidiaries (together, the Company) design, develop, manufacture, market, and distribute a diverse family
of hand-held, wrist-based, portable and fixed-mount Global Positioning System (GPS)-enabled products and other navigation, communications,
information and sensor-based products. Garmin Corporation (GC) is primarily responsible for the manufacturing and distribution
of the Companys products to the Companys subsidiaries and, to a lesser extent, new product development and sales and
marketing of the Companys products in Asia and the Far East. Garmin International, Inc. (GII) is primarily responsible for
sales and marketing of the Companys products in the Americas region and for most of the Companys research and new
product development. GII also manufactures most of the Companys products in the aviation segment. Garmin (Europe) Ltd. (GEL)
is responsible for sales and marketing of the Companys products in Europe, the Middle East and Africa (EMEA). Many of GELs
sales are to other Company-owned distributors in the EMEA region.</t>
  </si>
  <si>
    <t>Summary of Significant Accounting Policies</t>
  </si>
  <si>
    <t>Accounting Policies [Abstract]</t>
  </si>
  <si>
    <t>2.
Summary of Significant Accounting Policies Basis
of Presentation and Principles of Consolidation The
accompanying consolidated financial statements have been prepared in accordance with accounting principles generally accepted
in the United States. The accompanying consolidated financial statements reflect the accounts of Garmin Ltd. and its wholly-owned
subsidiaries. All significant inter-company balances and transactions have been eliminated. Fiscal
Year The
Company has adopted a 5253-week period ending on the last Saturday of the calendar year. Due to the fact that there are
not exactly 52 weeks in a calendar year and there is slightly more than one additional day per year (not including the effects
of leap year) in each calendar year as compared to a 52-week fiscal year, the Company will have a fiscal year comprising 53 weeks
in certain fiscal years, as determined by when the last Saturday of the calendar year occurs. In
those resulting fiscal years that have 53 weeks, the Company will record an extra week of sales, costs, and related financial
activity. Therefore, the financial results of those fiscal years, and the associated 14-week fourth quarter, will not be entirely
comparable to the prior and subsequent 52-week fiscal years and the associated quarters having only 13 weeks. Fiscal years 2015,
2014 and 2013 included 52 week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Foreign
Currency Many
Garmin Ltd. subsidiaries utilize currencies other than the United States Dollar (USD) as their functional currency. As required
by the Foreign Currency Matters Transactions
in foreign currencies are recorded at the approximate rate of exchange at the transaction date. Assets and liabilities resulting
from these transactions are translated at the rate of exchange in effect at the balance sheet date. The movements of the Taiwan
Dollar and Euro/British Pound Sterling have offsetting impacts when the currencies move congruently against the U.S. Dollar due
to the use of the Taiwan Dollar for manufacturing costs and cash held in non-functional currency while the Euro and British Pound
Sterling transactions relate primarily to revenue. All differences are recorded in results of operations and amounted to exchange
(losses) gains of ($23,465), ($4,299), and $35,538, for the years ended December 26, 2015, December 27, 2014, and December 28,
2013, respectively. The loss in fiscal 2015 was due primarily to the USD strengthening against the Euro partially offset by the
USD strengthening against the Taiwan Dollar. The loss in fiscal 2014 was due primarily to the USD strengthening against the Euro
and the British Pound Sterling which was largely offset by the USD strengthening against the Taiwan Dollar. The gain in fiscal
2013 was due primarily to the strengthening of the USD against the Taiwan Dollar and the USD weakening against the Euro and the
British Pound Sterling. Earnings
Per Share Basic
earnings per share amounts are computed based on the weighted-average number of common shares outstanding. For purposes of diluted
earnings per share, the number of shares that would be issued from the exercise of dilutive stock options has been reduced by
the number of shares which could have been purchased from the proceeds of the exercise at the average market price of the Companys
stock during the period the options were outstanding. See Note 10. Cash
and Cash Equivalents For
purposes of reporting cash flows, cash and cash equivalents include cash on hand, operating accounts, money market funds, and
securities with maturities of three months or less when purchased. The carrying amount of cash and cash equivalents approximates
fair value, given the short maturity of those instruments. Trade
Accounts Receivable The
Company sells its products to retailers, wholesalers, and other customers and extends credit based on its evaluation of the customers
financial condition. Potential losses on receivables are dependent on each individual customers financial condition.
The Company carries its trade accounts receivable at net realizable value. Typically, its accounts receivable are collected within
80 days and do not bear interest. The Company monitors its exposure to losses on receivables and maintains allowances for potential
losses or adjustments. The Company determines these allowances by (1) evaluating the aging of its receivables and (2) reviewing
its high-risk customers. Past due receivable balances are written off when its internal collection efforts have been unsuccessful
in collecting the amount due. The Company maintains trade credit insurance to provide security against large losses. Concentration
of Credit Risk The
Company grants credit to certain customers who meet the Companys pre-established credit requirements. Generally, the Company
does not require security when trade credit is granted to customers. Credit losses are provided for in the Companys consolidated
financial statements and typically have been within managements expectations. Certain customers are allowed extended terms
consistent with normal industry practice. Most of these extended terms can be classified as either relating to seasonal sales
variations or to the timing of new product releases by the Company. The
Companys top ten customers have contributed between 22% and 24% of net sales since 2013. None of the Companys customers
accounted for more than 10% of consolidated net sales in the years ended December 26, 2015, December 27, 2014, and December 28,
2013. Loan
Receivable On
March 14, 2013, the Company entered into a Memorandum of Agreement (the Agreement) with Bombardier, Inc. (Bombardier).
The Company is the supplier of the avionics system for the Lear 70 and Lear 75 aircraft for Learjet, Inc., which is a subsidiary
of Bombardier (the Program). In order to assist Bombardier in connection with delayed cash flows from the Program
partially related to the certification of avionics for the Program exceeding the planned delivery date, the Company agreed to
provide Bombardier a short term, interest free, loan of $173,708 in cash in seven installments beginning on March 22, 2013 and
ending on September 20, 2013 pursuant to the terms and conditions of the Agreement. Bombardier repaid the loan in five installments
beginning in November 2013 and ending in April 2014 pursuant to the terms and conditions of the Agreement and subsequent amendment
signed December 6, 2013. Inventories Inventories
are stated at the lower of cost or market with cost being determined on a first-in, first-out (FIFO) basis. Garmin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Inventories consisted of the following:
December
26, 2015 December
27, 2014
Raw Materials $ 203,173 $ 161,444
Work-in-process 69,690 53,824
Finished goods 273,762 244,282
Inventory
Reserves (46,071 ) (39,075 )
Inventory,
net of reserves $ 500,554 $ 420,475 Property
and Equipment Property
and equipment are recorded at cost and depreciated using the straight-line method over the following estimated useful lives:
Buildings and improvements 39-50
Office furniture and
equipment 3-5
Manufacturing and engineering
equipment 5
Vehicles 5 Long-Lived
Assets As
required by the Property, Plant and Equipment The
Intangibles  Goodwill and Other Dividends
Under
Swiss corporate law, dividends must be approved by shareholders at the general meeting of the Companys shareholders. On
June 5, 2015, the shareholders approved a dividend of $2.04 per share (of which, $1.02 was paid in the Company's 2015 fiscal year)
payable in four equal installments on dates determined by the Board of Directors. The dates determined by the Board were as follows:
Dividend
Date Record
Date $s
per share
June 30, 2015 June 16, 2015 $ 0.51
September 30, 2015 September 15, 2015 $ 0.51
December 31, 2015 December 15, 2015 $ 0.51
March 31, 2016 March 15, 2016 $ 0.51 The
Company paid dividends in 2015 in the amount of $378,117. Both the dividend paid and the remaining dividend payable were reported
as a reduction of retained earnings. On
June 6, 2014, the shareholders approved a dividend of $1.92 per share (of which, $0.96 was paid in the Company's 2014 fiscal year)
payable in four equal installments on dates determined by the Board of Directors. The dates determined by the Board were as follows:
Dividend
Date Record
Date $s
per share
June 30, 2014 June 17, 2014 $ 0.48
September 30, 2014 September 15, 2014 $ 0.48
December 31, 2014 December 15, 2014 $ 0.48
March 31, 2015 March 16, 2015 $ 0.48 The
Company paid dividends in 2014 in the amount of $360,075. Both the dividend paid and the remaining dividend payable were reported
as a reduction of retained earnings. On
June 7, 2013, the shareholders approved a dividend of $1.80 per share (of which, $0.90 was paid in the Company's 2013 fiscal year)
payable in four equal installments on dates determined by the Board of Directors. The dates determined by the Board were as follows:
Dividend
Date Record
Date $s
per share
June 28, 2013 June 18, 2013 $ 0.45
September 30, 2013 September 16, 2013 $ 0.45
December 31, 2013 December 16, 2013 $ 0.45
March 31, 2014 March 17, 2014 $ 0.45 The
Company paid dividends in 2013 in the amount of $351,707. Both the dividend paid and the remaining dividend payable were reported
as a reduction of retained earnings. Approximately
$304,674 and $290,955 of retained earnings are indefinitely restricted from distribution to stockholders pursuant to the laws
of Taiwan at December 26, 2015 and December 27, 2014, respectively. Intangible
Assets At
December 26, 2015 and December 27, 2014, the Company had patents, customer related intangibles and other identifiable finite-lived
intangible assets recorded at a cost of $216,465 and $191,034, respectively. Identifiable, finite-lived intangible assets are
amortized over their estimated useful lives on a straight-line basis over three to ten years, which represents the expected pattern
and duration of use of and benefit received from the respective assets. Accumulated amortization was $158,704 and $151,589 at
December 26, 2015 and December 27, 2014, respectively. Amortization expense on these intangible assets was $7,115, $8,362 and
$17,847, for the years ended December 26, 2015, December 27, 2014, and December 28, 2013, respectively. In the next five years,
the amortization expense is estimated to be $19,780, $7,506, $6,734, $4,787 and $3,610, respectively. The
Companys excess purchase cost over fair value of net assets acquired (goodwill) was $187,791 at December 26, 2015 and $178,638
at December 27, 2014.
December
26, 2015 December
27, 2014
Goodwill balance at
beginning of year $ 178,638 $ 179,290
Acquisitions 11,908 2,517
Finalization
of purchase price allocations and effect of foreign currency translation (2,755 ) (3,169 )
Goodwill
balance at end of year $ 187,791 $ 178,638 Marketable
Securities Management
determines the appropriate classification of marketable securities at the time of purchase and reevaluates such designation as
of each balance sheet date. All
of the Companys marketable securities were considered available-for-sale at December 26, 2015. Available-for-sale securities
are stated at fair value, with the unrealized gains and losses, net of tax, reported in other comprehensive gain (loss). At December
26, 2015 and December 27, 2014, cumulative unrealized gains and losses, net of tax of ($16,321) and ($18,303), respectively, were
reported in accumulated other comprehensive income, net of related taxes. Investments
are reviewed periodically to determine if they have suffered an impairment of value that is considered other than temporary. If
investments are determined to be impaired, a loss is recognized at the date of determination. Testing
for impairment of investments requires significant management judgment. The identification of potentially impaired investments,
the determination of their fair value and the assessment of whether any decline in value is other than temporary are the key judgment
elements. The discovery of new information and the passage of time can significantly change these judgments. Revisions of impairment
judgments are made when new information becomes known, and any resulting impairment adjustments are made at that time. The economic
environment and volatility of securities markets increase the difficulty of determining fair value and assessing investment impairment. The
amortized cost of debt securities classified as available-for-sale is adjusted for amortization of premiums and accretion of discounts
to maturity, or in the case of mortgage-backed securities, over the estimated life of the security. Such amortization is included
in interest income from investments. Realized gains and losses, and credit declines in value judged to be other-than-temporary
are included in other income. The cost of securities sold is based on the specific identification method. Investments
are discussed in detail in Note 3 of the Notes to Consolidated Financial Statements. Income
Taxes The
Company accounts for income taxes using the liability method in accordance with the FASB ASC 740 topic Income Taxes The
Company adopted the applicable guidance included in the FASB ASC 740 topic Income Taxes Income
taxes are discussed in detail in Note 6 of the Notes to Consolidated Financial Statements. Revenue
Recognition Garmin
recognizes revenue when persuasive evidence of an arrangement exists, delivery has occurred, the sales price is fixed or determinable,
and collection is probable. For the large majority of Garmins sales, these criteria are met once product has shipped
and title and risk of loss have transferred to the customer. The Company recognizes revenue from the sale of hardware products
and software bundled with hardware that is essential to the functionality of the hardware in accordance with general revenue recognition
accounting guidance. The Company recognizes revenue in accordance with industry specific software accounting guidance for standalone
sales of software products and sales of software bundled with hardware not essential to the functionality of the hardware.
The Company generally does not offer specified or unspecified upgrade rights to its customers in connection with software sales. For
multiple-element arrangements that include tangible products that contain software essential to the tangible products functionality
and undelivered software elements that relate to the tangible products essential software, the Company allocates revenue
to all deliverables based on their relative selling prices. In such circumstances, the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on more than a limited basis,
at prices within a relatively narrow range. In addition to the products listed below, the Company has offered certain other
products including mobile applications, in-dash navigation solutions, aviation subscriptions and extended warranties that involve
multiple-element arrangements that are immaterial. Garmin
offers PNDs with lifetime map updates (LMUs) bundled in the original purchase price. LMUs enable customers to download the
latest map and point of interest information for the useful life of their PND. In addition, Garmin offers PNDs with traffic
service bundled in the original purchase price. The Company has identified multiple deliverables contained in arrangements
involving the sale of PNDs which include the LMU and/or traffic service. The first deliverable is the hardware along with
the software essential to the functionality of the hardware device delivered at the time of sale. The remaining deliverables
are the LMU and/or traffic service. The Company has allocated revenue between these deliverables using the relative selling
price method. Amounts allocated to the delivered hardware and the related essential software are recognized at the time
of sale provided the other conditions for revenue recognition have been met. The revenue and associated cost of royalties
allocated to the LMU and/or the traffic service are deferred and recognized on a straight-line basis over the estimated life of
the products. The
Company has determined sufficient VSOE does not exist for LMU or traffic, and that third party evidence of selling price is not
available. During 2013, the Company estimated selling price of the undelivered element based on the relative selling price
method using a weighted average of the stand-alone sales price, the price differential between bundled and unbundled PND units,
and the royalty or subscription cost plus a normal margin. These estimates were reflective of how the Company established product
pricing based in part on customer perception of value of the added LMU or traffic service capability to the PND. In 2014,
the Company determined that stand-alone and unbundled unit sales no longer occurred on more than a limited basis, and therefore
began using the royalty cost plus a normal margin as the primary indicator to calculate relative selling prices of the undelivered
elements. Garmin
records estimated reductions to revenue for customer sales programs, returns and incentive offerings including rebates, price
protection (product discounts offered to retailers to assist in clearing older products from their inventories in advance of new
product releases), promotions and other volume-based incentives. The reductions to revenue are based on estimates and judgments
using historical experience and expectation of future conditions. Changes in these estimates could negatively affect Garmins
operating results. These incentives are reviewed periodically and, with the exceptions of price protection and certain
other promotions, accrued for on a percentage of sales basis. If market conditions were to decline, Garmin may take
actions to increase customer incentive offerings, possibly resulting in an incremental reduction of revenue at the time the incentive
is offered. The
Company records revenue net of sales tax, trade discounts and customer returns. The reductions to revenue for expected future
product returns are based on Garmins historical experience. Deferred
Revenues and Costs At
December 26, 2015 and December 27, 2014, the Company had deferred revenues totaling $293,713 and $338,728 , respectively, and
related deferred costs totaling $87,945 and $87,476, respectively. The
deferred revenues and costs are recognized over their estimated economic lives of two to five years on a straight-line basis.
In the next five years, the gross margin recognition of deferred revenue and cost for the currently deferred amounts is estimated
to be $115,806, $60,971, $21,467, $5,356 and $2,168, respectively. Shipping
and Handling Costs Shipping
and handling costs are included in cost of goods sold in the accompanying consolidated financial statements. Product
Warranty The
Company provides for estimated warranty costs at the time of sale. The Companys standard warranty obligation to retail
partners generally provides for a right of return of any product for a full refund in the event that such product is not merchantable,
is damaged or defective. The Companys historical experience is that these types of warranty obligations are generally
fulfilled within 5 months from time of sale. The Companys standard warranty obligation to its end-users provides for
a period of one to two years from date of shipment while certain aviation products have a warranty period of two years from the
date of installation .
Fiscal
Year Ended
December
26, December
27, December
28,
2015 2014 2013
Balance - beginning of period $ 27,609 $ 26,767 $ 37,301
Change
in accrual for products sold in prior periods (1) - - (8,709 )
Accrual
for products sold (2) 44,620 44,423 41,309
Expenditures (41,780 ) (43,581 ) (43,134 )
Balance - end
of period $ 30,449 $ 27,609 $ 26,767
(1) Our expected future
cost is estimated based upon historical trends in the volume of product returns and the related warranty costs incurred. In
2013 we updated these assumptions and shortened the estimated time horizon in which we settle claims with our retail partners.
(2) Minor changes in
cost estimates related to pre-existing warranties are aggregated with accruals for new warranty contracts in the accrual
for products sold line . Sales
Programs The
Company provides certain monthly and quarterly incentives for its dealers and distributors based on various factors including
dealer purchasing volume and growth. Additionally, from time to time, the Company provides rebates to end users on certain products.
Estimated rebates and incentives payable to dealers and distributors are regularly reviewed and recorded as accrued expenses on
a monthly basis. In addition, the Company provides dealers and distributors with product discounts to assist these customers in
clearing older products from their inventories in advance of new product releases. Each discount is tied to a specific product
and can be applied to all customers who have purchased the product or a special discount may be agreed to on an individual customer
basis. These rebates, incentives, and discounts are recorded as reductions to net sales in the accompanying consolidated statements
of income in the period the Company has sold the product. Advertising
Costs The
Company expenses advertising costs as incurred. Advertising expense amounted to approximately $167,166, $146,633, and $112,905,
for the years ended December 26, 2015, December 27, 2014 and December 28, 2013, respectively. Research
and Development A
majority of the Companys research and development is performed in the United States. Research and development costs, which
are expensed as incurred, amounted to approximately $427,043, $395,121, and $364,923, for the years ended December 26, 2015, December
27, 2014 and December 28, 2013, respectively. Customer
Service and Technical Support Customer
service and technical support costs are included as selling, general and administrative expenses in the accompanying consolidated
statements of income. Customer service and technical support costs include costs associated with performing order processing,
answering customer inquiries by telephone and through Web sites, e-mail and other electronic means, and providing free technical
support assistance to customers. The technical support is provided within one year after the associated revenue is recognized.
The related cost of providing this free support is not material. Software
Development Costs The
FASB ASC topic entitled Software Research and Development Accounting
for Stock-Based Compensation The
Company currently sponsors four stock based employee compensation plans. The FASB ASC topic entitled Compensation  Stock
Compensation Accounting
guidance requires companies to estimate the fair value of share-based payment awards on the date of grant using an option-pricing
model. The value of the portion of the award that is ultimately expected to vest is recognized as stock-based compensation expense
on a straight-line basis over the requisite service period in the Companys consolidated financial statements. As
stock-based compensation expenses recognized in the accompanying consolidated statements of income are based on awards ultimately
expected to vest, they have been reduced for estimated forfeitures. Accounting guidance requires forfeitures to be estimated at
the time of grant and revised, if necessary, in subsequent periods if actual forfeitures differ from those estimates. Forfeitures
were estimated based on historical experience and managements estimates. Stock
compensation plans are discussed in detail in Note 9 of the Notes to Consolidated Financial Statements. Recently
Issued Accounting Pronouncements In
May 2014, the FASB issued Accounting Standards Update No. 2014-09, Revenue from Contracts with Customers (Topic 606) (ASU
2014-09), which supersedes previous revenue recognition guidance. ASU 2014-09 requires that a company will recognize revenue
at an amount that reflects the consideration to which the company expects to be entitled in exchange for transferring goods or
services to a customer. In applying the new guidance, a compan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e new standard
may be applied retrospectively to each prior period presented or in a modified retrospective approach in which the cumulative
effect will be recognized as of the date of adoption. In
August 2015, the FASB issued Accounting Standards Update No. 2015-14, which defers the effective date of the new guidance by one
year such that the new provisions will now be required for annual reporting periods beginning after December 15, 2017. The Company
is currently evaluating the impact of adopting the new revenue standard on its consolidated financial statements. In
January 2016, the FASB issued Accounting Standards Update No. 2016-01, Financial Instruments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is currently evaluating the impact of adopting
the new standard on its consolidated financial statements.</t>
  </si>
  <si>
    <t>Marketable Securities</t>
  </si>
  <si>
    <t>Investments, Debt and Equity Securities [Abstract]</t>
  </si>
  <si>
    <t xml:space="preserve">3.
Marketable Securities The
FASB ASC topic entitled Fair Value Measurements and Disclosures
Level 1 Unadjusted quoted
prices in active markets for identical assets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The valuation methods
used by the Company for each significant class of investments are summarized below. Mortgage-backed
securities, corporate bonds and obligations of states and political subdivisions  Valued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Common
stocks  Valued at the closing price reported on the active market on which the individual securities are traded.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vailable
for sale securities measured at estimated fair value on a recurring basis are summarized below:
Fair
Value Measurements as
Total Level
1 Level
2 Level
3
U.S. Treasury securities $ 27,731 $ - $ 27,731 $ -
Agency securities 208,631 - 208,631 -
Mortgage-backed securities 370,232 - 370,232 -
Corporate securities 648,590 - 648,590 -
Municipal securities 223,562 - 223,562 -
Other 79,802 - 79,802 -
Total $ 1,558,548 $ - $ 1,558,548 $ -
Fair
Value Measurements as (1)
Total Level
1 Level
2 Level
3
U.S. Treasury securities $ 30,144 $ - $ 30,144 $ -
Agency securities 428,320 - 428,320 -
Mortgage-backed securities 324,307 - 324,307 -
Corporate securities 594,402 - 594,402 -
Municipal securities 125,410 - 125,410 -
Other 72,750 - 72,750 -
Total $ 1,575,333 $ - $ 1,575,333 $ - (1)
Marketable
securities classified as available-for-sale securities are summarized below:
Available-For-Sale
Securities as
Amortized
Cost Gross
Unrealized Gross
(1) Gross
Unrealized (2) Estimated
Fair
U.S. Treasury securities $ 27,772 $ 27 $ - $ (68 ) $ 27,731
Agency securities 211,248 105 (2,409 ) (313 ) 208,631
Mortgage-backed securities 376,801 191 (1,210 ) (5,550 ) 370,232
Corporate securities 656,447 179 (1,635 ) (6,401 ) 648,590
Municipal securities 223,991 636 (9 ) (1,056 ) 223,562
Other 79,853 4 (14 ) (41 ) 79,802
Total $ 1,576,112 $ 1,142 $ (5,277 ) $ (13,429 ) $ 1,558,548
Available-For-Sale
Securities as (3)
Amortized
Cost Gross
Unrealized Gross
(1) Gross
Unrealized (2) Estimated
Fair
U.S. Treasury securities $ 30,185 $ 26 $ (25 ) $ (42 ) $ 30,144
Agency securities 436,817 169 (8,259 ) (407 ) 428,320
Mortgage-backed securities 329,048 580 (1,813 ) (3,508 ) 324,307
Corporate securities 600,674 689 (2,874 ) (4,087 ) 594,402
Municipal securities 125,183 497 (48 ) (222 ) 125,410
Other 72,857 59 (12 ) (154 ) 72,750
Total $ 1,594,764 $ 2,020 $ (13,031 ) $ (8,420 ) $ 1,575,333
(1) Represents impairment
not related to credit for those investment securities that have been determined to be other-than-temporarily impaired.
(2) Represents unrealized
losses on investment securities that have not been determined to be other-than-temporarily impaired.
(3) Certain available-for-sale
securities held as of December 27, 2014 have been reclassified among major security types to conform to the current year presentation.
These reclassifications had no effect on fair value measurement. The
Companys investment policy requires investments to be rated A or better with the objective of minimizing the potential risk
of principal loss. The fair value of our securities varies from period to period due to changes in interest rates, in the performance
of the underlying collateral and in the credit performance of the underlying issuer, among other factors. The Company does not
intend to sell the securities that have an unrealized loss shown in the table above and it is not more likely than not that the
Company will be required to sell the investment before recovery of their amortized costs bases, which may be maturity. The
Company recognizes the credit component of other-than-temporary impairments of debt securities in "Other Income" and the noncredit
component in "Other comprehensive income (loss)" for those securities that we do not intend to sell and for which it is not more
likely than not that we will be required to sell before recovery. In 2013, the Company experienced unrealized, noncredit losses
on its investment portfolio resulting in gross other-than-temporary impairment and other unrealized losses on marketable securities.
During 2014 and 2015, the Company did not record any material impairment changes on its outstanding securities. The
amortized cost and estimated fair value of the securities at an unrealized loss position at December 26, 2015 were $1,299,856
and $1,281,150, respectively. Approximately 63.6% of securities in the Companys portfolio were at an unrealized loss position
at December 26, 2015. We have the ability to hold these securities until maturity or their value is recovered. We do not consider
these unrealized losses to be other than temporary credit losses because there has been no deterioration in credit quality and
no change in the cash flows of the underlying securities. The Company does not intend to sell the securities and it is not more
likely than not that the Company will be required to sell the securities; therefore, no impairment has been recorded in the accompanying
condensed consolidated statement of income. The
cost of securities sold is based on the specific identification method. The
following table displays additional information regarding gross unrealized losses and fair value by major security type for available-for-sale
securities in an unrealized loss position:
As
of December 26, 2015
Less
than 12 Consecutive Months 12
Consecutive Months or Longer
Gross
Unrealized Fair
Value Gross
Unrealized Fair
Value
U.S. Treasury securities $ (68 ) $ 22,184 $ - $ -
Agency securities (691 ) 117,803 (2,031 ) 69,418
Mortgage-backed securities (4,571 ) 263,735 (2,189 ) 83,722
Corporate securities (6,719 ) 521,731 (1,317 ) 50,374
Municipal securities (1,035 ) 116,033 (30 ) 6,557
Other (29 ) 14,666 (26 ) 14,927
Total $ (13,113 ) $ 1,056,152 $ (5,593 ) $ 224,998
As
of December 27, 2014 (1)
Less
than 12 Consecutive Months 12
Consecutive Months or Longer
Gross
Unrealized Fair
Value Gross
Unrealized Fair
Value
U.S. Treasury securities $ (42 ) $ 18,822 $ (25 ) $ 6,634
Agency securities (397 ) 64,862 (8,269 ) 312,139
Mortgage-backed securities (2,169 ) 187,309 (3,152 ) 99,566
Corporate securities (4,058 ) 373,925 (2,903 ) 114,076
Municipal securities (222 ) 29,533 (48 ) 15,019
Other (154 ) 29,977 (12 ) 3,091
Total $ (7,042 ) $ 704,428 $ (14,409 ) $ 550,525
(1) Certain
available- for-sale securities held as of December 27, 2014 have been reclassified amount major security types to confirm
to the current year presentation. These reclassifications had no effect on fair value measurement. The
amortized cost and estimated fair value of marketable securities at December 26, 2015, by contractual maturity, are shown below.
Expected maturities will differ from contractual maturities because the issuers of the securities may have the right to prepay
obligations without prepayment penalties.
Estimated
Cost Fair
Value
Due in one year or
less $ 215,143 $ 215,161
Due after one year
through five years 1,179,753 1,167,026
Due after five years
through ten years 112,256 108,923
Due after ten years 68,960 67,438
$ 1,576,112 $ 1,558,548 </t>
  </si>
  <si>
    <t>Commitments and Contingencies</t>
  </si>
  <si>
    <t>Commitments and Contingencies Disclosure [Abstract]</t>
  </si>
  <si>
    <t>4.
Commitments and Contingencies Rental
expense related to office, equipment, warehouse space and real estate amounted to $18,104, $19,559 and $18,721 for the years ended
December 26, 2015, December 27, 2014, and December 28, 2013, respectively. The Company recognizes rental expense on a straight-line
basis over the lease term. Future
minimum lease payments are as follows:
Year Amount
2016 $ 16,621
2017 12,091
2018 9,849
2019 6,963
2020 5,323
Thereafter 14,182
Total $ 65,029 Certain
cash balances of GEL and GC are held as collateral by banks securing payment of local value-added tax requirements. The
total amount of restricted cash balances were $259 and $308 at December 26, 2015 and December 27, 2014, respectively. The
Company is party to certain commitments, which include purchases of raw materials, advertising expenditures, investments in certain
low income housing tax credit projects, and other indirect purchases in connection with conducting our business. The aggregate
amount of purchase orders and other commitments open as of December 26, 2015 was approximately $278,327. We cannot determine the
aggregate amount of such purchase orders that represent contractual obligations because purchase orders may represent authorizations
to purchase rather than binding agreements. Our purchase orders are based on our current needs and are typically fulfilled within
short periods of time. In
the normal course of business, the Company and its subsidiaries are parties to various legal claims, investigations, and complaints,
including matters involving patent infringement and other intellectual property claims. The Company evaluates, on a quarterly
basis, developments in legal proceedings, investigations or claims that could affect the amount of any accrual or disclosure.
The assessment regarding whether a loss is probable or a reasonable possibility, and whether the loss or a range of loss is estimable,
often involves a series of complex judgments about future events. Management
of the Company currently does not believe there is at least a reasonable possibility the Company may have incurred a material
loss, or a material loss in excess of recorded accruals, with respect to loss contingencies individually and in the aggregate,
for the fiscal year ended December 26, 2015. The results of legal proceeding, investigations and claims, however, cannot be predicted
with certainty. Although management considers the likelihood to be remote, an adverse resolution of one of more of such matters
in excess of managements expectations could have a material adverse effect on the Companys results of operations
in a particular quarter or fiscal year. The
Company settled or resolved certain matters during the fiscal year ended December 26, 2015 that did not individually or in the
aggregate have a material impact on the Companys financial condition or results of operations.</t>
  </si>
  <si>
    <t>Employee Benefit Plans</t>
  </si>
  <si>
    <t>Compensation and Retirement Disclosure [Abstract]</t>
  </si>
  <si>
    <t>5.
Employee Benefit Plans GII
and the Companys other U.S.-based subsidiaries sponsor a defined contribution employee retirement plan under which their
employees may contribute up to 50% of their annual compensation subject to Internal Revenue Code maximum limitations and to which
the subsidiaries contribute a specified percentage of each participants annual compensation up to certain limits as defined
in the retirement plan. Additionally, GEL has a defined contribution plan under which its employees may contribute up to 7.5%
of their annual compensation. In both the plans described above, the subsidiaries contribute an amount determined annually at
the discretion of the Board of Directors. During the years ended December 26, 2015, December 27, 2014 and December 28, 2013, expense
related to these and other defined contribution plans of $37,489, $29,267 and $26,839, respectively, was charged to operations. Certain
of the Companys foreign subsidiaries participate in local defined benefit pension plans. Contributions are calculated by
formulas that consider final pensionable salaries. Neither obligations nor contributions for the years ended December 26, 2015,
December 27, 2014 and December 28, 2013, were significant.</t>
  </si>
  <si>
    <t>Income Taxes</t>
  </si>
  <si>
    <t>Income Tax Disclosure [Abstract]</t>
  </si>
  <si>
    <t>6.
Income Taxes The
Companys income tax provision (benefit) consists of the following:
Fiscal
Year Ended
December
26, December
27, December
28,
2015 2014 2013
Federal:
Current $ 49,138 $ (18,665 ) $ (11,907 )
Deferred 4,216 58,164 1,913
53,354 39,499 (9,994 )
State:
Current 9,354 5,575 2,584
Deferred (5,858 ) 4,368 (408 )
3,496 9,943 2,176
Foreign:
Current 55,730 287,197 37,094
Deferred (1,620 ) 22,895 11,870
54,110 310,092 48,964
Total $ 110,960 $ 359,534 $ 41,146 The
income tax provision differs from the amount computed by applying the U.S. statutory federal income tax rate to income before
taxes. The sources and tax effects of the differences, including the impact of establishing tax contingency accruals, are as follows:
Fiscal
Year Ended
December
26, December
27, December
28,
2015 2014 2013
Federal income tax
expense at U.S. statutory rate $ 198,516 $ 253,260 $ 229,420
State income tax expense,
net of federal tax effect 1,931 6,463 1,414
Foreign tax rate differential (100,010 ) (154,338 ) (121,279 )
Taiwan tax holiday
benefit (3,488 ) (3,147 ) (4,944 )
Other foreign taxes
less incentives and credits (8,592 ) 5,947 (2,032 )
Withholding Tax 16,969 21,039 7,073
Intercompany Restructuring 0 307,635 -
Net change in uncertain
tax positions 21,246 (67,231 ) (50,700 )
U.S. federal domestic production activities
deduction (4,589 ) (3,606 ) (3,550 )
U.S. federal research
and development credit (8,573 ) (8,373 ) (14,876 )
Other,
net (2,450 ) 1,885 620
Income
tax expense $ 110,960 $ 359,534 $ 41,146 In
the third quarter of 2014, the Company initiated an inter-company restructuring that realigned our corporate entity structure.
This change in corporate structure provides access to historical earnings that were previously permanently reinvested and allows
us to efficiently repatriate future earnings. As a result of the change in corporate structure, Garmin recorded tax expense
of $307,635. Approximately $263,000 of this amount has been paid. The remainder of the accrued tax is expected to be paid
incrementally as the cash is repatriated. The
holding company statutory federal income tax rate in Switzerland, the Company's place of incorporation since the Redomestication
effective June 27, 2010, is 7.83%. If the Company reconciled taxes at the Swiss holding company federal statutory tax rate
to the reported income tax for 2015 as presented above, the amounts related to tax at the statutory rate would be $154,000 lower,
or $44,000, and the foreign tax rate differential would be adjusted by a similar amount to $52,000. For 2014, the amounts related
to tax at the statutory rate would be approximately $197,000 lower, or $57,000, and the foreign tax rate differential would be
adjusted by a similar amount to approximately $44,000. For 2013, the amount related to tax at the statutory rate would be approximately
$178,000 lower, or $51,000, and the foreign tax differential would be reduced by a similar amount to approximately $64,000. All
other amounts would remain substantially unchanged. The
Companys income before income taxes attributable to non-U.S. operations was $403,242, $546,790, and $502,423, for the years
ended December 26, 2015, December 27, 2014, and December 28, 2013, respectively. The Taiwan tax holiday benefits included in the
table above reflect $0.02, $0.02, and $0.03 per weighted-average common share outstanding for the years ended December 26, 2015,
December 27, 2014, and December 28, 2013, respectively. The Company currently expects to benefit from these Taiwan tax holidays
through 2017, at which time these tax benefits will likely expire. Income
taxes of $21,085, $20,606, and $307,990 at December 26, 2015, December 27, 2014, and December 28, 2013, respectively, have not
been accrued by the Company for the unremitted earnings of several of its foreign subsidiaries because such earnings are intended
to be reinvested in the subsidiaries indefinitely. These balances decreased in 2014 as a result of the inter-company restructuring
which reduced the amount of earnings reinvested in the subsidiaries indefinitely.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26, December
27,
2015 2014
Deferred tax assets:
Product
warranty accruals $ 2,990 $ 3,560
Allowance
for doubtful accounts 10,323 9,111
Inventory
reserves 10,904 8,161
Sales
program allowances 1,783 1,081
Reserve
for sales returns 1,457 -
Other
accruals 10,799 11,058
Stock
option compensation 35,360 38,265
Tax
credit carryforwards 3,906 2,726
Amortization 20,005 21,595
Deferred
revenue 32,809 43,644
Net
operating losses of subsidiaries 5,228 12,456
Benefit
related to uncertain tax positions 5,546 4,246
Other 4,106 3,485
Valuation
allowance related to loss carryforward and tax credits (2,781 ) (11,358 )
142,435 148,030
Deferred tax liabilities:
Depreciation 18,029 16,192
Reserve
for sales returns - 419
Prepaid
expenses 2,821 3,283
Book
basis in excess of tax basis for acquired entities 1,307 2,099
Unrealized
investment loss 3,198 6,384
Withholding
tax 54,865 50,561
Other 1,907 2,448
82,127 81,386
Net
deferred tax assets $ 60,308 $ 66,644 The
stock options outstanding related to the deferred tax asset of $35,360 will begin to expire over the next several years. Given
the exercise price of the options expiring over the next 12 months compared to the current market price it is possible that these
options will expire unexercised, resulting in a potential write-off of $6,000 that would reduce the deferred tax asset and reduce
equity. In
November 2015, the FASB issued Accounting Standards Update No. 2015-17, Balance Sheet Classification of Deferred Taxes (ASU
2015-17), requiring all deferred tax assets and liabilities, and any related valuation allowance, to be classified as non-current
on the balance sheet, which simplifies the presentation of deferred income taxes. The standard is effective for financial statements
issued for annual periods beginning after December 15, 2016, and interim periods within those annual periods. Early adoption is
permitted, and the Company elected to prospectively adopt the accounting standard as of December 26, 2015. Prior periods in our
Consolidated Financial Statements were not retrospectively adjusted. At
December 26, 2015, the Company had $3,906 of tax credit carryover compared to $2,726 at December 27, 2014. The surtax credit carryover
from 2013 of $52,618 was adjusted and subsequently fully utilized in 2014 upon the execution of the inter-company restructuring.
In turn, the entire valuation allowance regarding the surtax credit was released. At
December 26, 2015, the Company had a deferred tax asset of $5,228 related to the future tax benefit on net operating loss (NOL)
carryforwards of $19,580. Included in the NOL carryforwards is $7,092 that relates to Spain and expires in varying amounts
between 2022 and 2027, $338 that relates to Switzerland and expires in 2022, $4,238 related to the Netherlands and expires in
varying amounts between 2017 and 2022, $1,317 that relates to Finland and expires in 2025, $1,300 that relates to the United States
and expires in 2035, and $5,295 that relates to various other jurisdictions and has no expiration date. The Company has recorded
a valuation allowance for a portion of its deferred tax asset relating to various tax attributes that it does not believe are
more likely than not to be realized. In the future, if the Company determines, based on existence of sufficient evidence, that
it should realize more or less of its deferred tax assets, an adjustment to the valuation allowance will be made in the period
such a determination is made. The
total amount of gross unrecognized tax benefits as of December 26, 2015 was $97,904. A reconciliation of the beginning and
ending amount of gross unrecognized tax benefits for years ended December 26, 2015, December 27, 2014, and December 28, 2013 is
as follows:
December
26, December
27, December
28,
2015 2014 2013
Balance at beginning
of year $ 77,495 $ 133,015 $ 182,870
Additions
based on tax positions related to prior years 89 2,889 2,668
Reductions
based on tax positions related to prior years (1,671 ) (60,967 ) (8,195 )
Additions
based on tax positions related to current period 29,019 39,115 30,262
Reductions
related to settlements with tax authorities (364 ) (401 ) (416 )
Expiration
of statute of limitations (6,664 ) (36,156 ) (74,174 )
Balance
at end of year $ 97,904 $ 77,495 $ 133,015 Accounting
guidance requires unrecognized tax benefits to be classified as non-current liabilities, except for the portion that is expected
to be paid within one year of the balance sheet date. The entire balance of net unrecognized benefits of $93,654, $74,205
and $125,918 are required to be classified as non-current at December 26, 2015, December 27, 2014, and December 28, 2013, respectively.
The net unrecognized tax benefits, if recognized, would reduce the effective tax rate. None of the unrecognized tax benefits are
due to uncertainty in the timing of deductibility. Interest
and penalties, if any, accrued on the unrecognized tax benefits are reflected in income tax expense. At December 26, 2015,
December 27, 2014, and December 28, 2013, the Company had accrued approximately $2,479, $2,159, and $5,111, respectively, for
interest. The interest component of the reserve increased (decreased) income tax expense for the years ending December 26,
2015, December 27, 2014, and December 28, 2013 by $320, ($2,953), and ($3,111), respectively. The Company had no amounts accrued
for penalties as the nature of the unrecognized tax benefits, if recognized, would not warrant the imposition of penalties. The
Company files income tax returns in Switzerland and U.S. federal jurisdictions, as well as various state, local and foreign jurisdictions.
With few exceptions, the Company is no longer subject to U.S. federal, state, or local tax examinations by tax authorities for
years 2012 and prior. The Company is no longer subject to Taiwan income tax examinations by tax authorities for years 2009
and prior. The Company is no longer subject to United Kingdom tax examinations by tax authorities for years 2012 and prior.
The Company is subject to Switzerland income tax examinations by tax authorities for years 2011 through 2015. The
Company recognized a reduction of income tax expense of $6,971, $83,006, and $74,217 in fiscal years ended December 26, 2015,
December 27, 2014, and December 28, 2013, respectively, to reflect the expiration of statutes of limitations and releases due
to audit settlement in various jurisdictions. The
Company believes that it is reasonably possible that approximately $5,000 to 10,000 of its reserves for certain unrecognized tax
benefits will decrease within the next 12 months as the result of the expiration of statutes of limitations. This potential decrease
in unrecognized tax benefits would impact the Companys effective tax rate within the next 12 months</t>
  </si>
  <si>
    <t>Fair Value of Financial Instruments</t>
  </si>
  <si>
    <t>Fair Value Disclosures [Abstract]</t>
  </si>
  <si>
    <t>7.
Fair Value of Financial Instruments As
required by the Financial Instruments
December
26, 2015 December
27, 2014
Carrying Fair Carrying Fair
Amount Value Amount Value
Cash and cash equivalents $ 833,070 $ 833,070 $ 1,196,268 $ 1,196,268
Restricted cash 259 259 308 308
Marketable securities 1,558,548 1,558,548 1,575,333 1,575,333 For
certain of the Companys financial instruments, including accounts receivable, loan receivable, accounts payable and other
accrued liabilities, the carrying amounts approximate fair value due to their short maturities.</t>
  </si>
  <si>
    <t>Segment Information</t>
  </si>
  <si>
    <t>Segment Reporting [Abstract]</t>
  </si>
  <si>
    <t>8.
Segment Information The
Company has identified five reportable segments for external reporting purposes  auto, aviation, marine, outdoor and fitness.
There are two operating segments (auto PND and auto OEM) that are not reported separately but aggregated within the auto reportable
segment. Each operating segment is individually reviewed and evaluated by the Chief Operating Decision Maker (CODM), who allocates
resources and assesses performance of each segment individually. All
of the Companys reportable segments offer products through the Companys network of independent dealers and distributors
as well as through OEMs. However, the nature of products and types of customers for the five reportable segments vary.
The Companys marine, auto, outdoor, and fitness segments include portable global positioning system (GPS) receivers and
accessories sold primarily to retail outlets. These products are produced primarily by the Companys subsidiary in Taiwan.
The Companys aviation products are portable and panel mount avionics for Visual Flight Rules and Instrument Flight Rules
navigation and are sold primarily to aviation dealers and certain aircraft manufacturers. The
Companys Chief Executive Officer has been identified as the CODM. In 2015, the measure of segment profit or loss used by
the CODM to assess segment performance and allocate resources changed from income before income taxes to operating income. This
change did not impact the measurement methods used to determine reported segment profit or loss in the years ended December 26,
2015 and December 27, 2014. Operating income represents net sales less costs of goods sold and operating expenses, including certain
allocated general and administrative costs. The accounting policies of the reportable segments are the same as those described
in the summary of significant accounting policies. There are no inter-segment sales or transfers. The
Companys reportable segments share many common resources, infrastructures and assets in the normal course of business.
Thus, the Company does not report accounts receivable, inventories, property and equipment, intangible assets, or capital expenditures
by segment to the CODM. Revenues,
gross profit, and operating income for each of the Companys reportable segments are presented below:
Reportable
Segments
52-Weeks
Ended December 26, 2015 Outdoor Fitness Marine Auto Aviation Total
Net sales $ 425,150 $ 661,599 $ 286,778 $ 1,048,125 $ 398,618 $ 2,820,270
Gross profit 259,889 366,139 158,493 459,469 294,714 1,538,704
Operating income 140,200 134,574 28,611 134,939 111,257 549,581
52-Weeks Ended
December 27, 2014
Net sales $ 427,555 $ 568,440 $ 248,371 $ 1,240,377 $ 385,915 $ 2,870,658
Gross profit 266,550 358,287 129,710 569,452 280,413 1,604,412
Operating income 151,055 190,682 26,232 215,679 106,978 690,626
52-Weeks Ended
December 28, 2013
Net sales $ 410,989 $ 356,283 $ 222,928 $ 1,302,314 $ 339,337 $ 2,631,851
Gross profit 262,529 222,925 115,091 565,083 241,672 1,407,300
Operating income 159,197 120,250 18,493 188,517 87,575 574,032 Net
sales, long-lived assets (property and equipment), and net assets by geographic area are as shown below for the years ended December
26, 2015, December 27, 2014 and December 28, 2013. Note that APAC refers to the Asia Pacific region, and EMEA includes Europe,
the Middle East and Africa.
Americas APAC EMEA Total
December 26, 2015
Net sales
to external customers (1) $ 1,469,243 $ 337,888 $ 1,013,139 $ 2,820,270
Property and equipment,
net 294,234 111,701 40,154 446,089
Net assets (2) 2,110,108 921,410 313,608 3,345,126
December 27, 2014
Net sales to external
customers (1) $ 1,538,322 $ 278,092 $ 1,054,244 $ 2,870,658
Property and equipment,
net 269,858 111,464 49,565 430,887
Net assets (2) 2,142,624 939,852 320,891 3,403,367
December 28, 2013
Net sales to external
customers (1) $ 1,432,895 $ 243,056 $ 955,900 $ 2,631,851
Property and equipment,
net 239,528 121,012 54,308 414,848
Net assets (2) 1,338,401 2,048,903 272,402 3,659,706 (1)
(2)</t>
  </si>
  <si>
    <t>Stock Compensation Plans</t>
  </si>
  <si>
    <t>Disclosure of Compensation Related Costs, Share-based Payments [Abstract]</t>
  </si>
  <si>
    <t>9.
Stock Compensation Plans Accounting
for Stock-Based Compensation The
various Company stock compensation plans are summarized below. For all stock compensation plans, the companys policy is
to issue treasury shares for option/stock appreciation right (SAR) exercises, restricted stock unit (RSU) releases and employee
stock purchase plan (ESPP) purchases. 2011
Non-employee Directors Equity Incentive Plan In
June 2011, the stockholders adopted an equity incentive plan for non-employee directors (the 2011 Directors Plan)
providing for grants of stock options, SARs, RSUs and/or performance shares, pursuant to which up to 122,592 shares were available
for issuance. The term of each award cannot exceed ten years. Awards may vest over a minimum two-year period. In 2015, 2014, and
2013, 12,008, 7,120, and 11,484, restricted stock units were granted under this plan. 2005
Equity Incentive Plan In
June 2005, the shareholders adopted an equity incentive plan (the 2005 Plan) providing for grants of incentive
and nonqualified stock options, SARs, RSUs and/or performance shares to employees of the Company and its subsidiaries,
pursuant to which up to 10,000,000 common shares were available for issuance. In 2013, the shareholders approved an
additional 3,000,000 shares to the plan, making the total shares authorized under the plan 13,000,000. Option and SAR grants
vest evenly over a period of five years or as otherwise determined by the Board of Directors or the Compensation Committee
and generally expire ten years from the date of grant, if not exercised. RSUs granted prior to December 10, 2012 vested or
are vesting evenly over a period of five years, while RSUs granted on and after that date vest evenly over a period of three
years. In addition to time-based vesting requirements, the vesting of certain RSU grants is also contingent upon the
achievement of certain revenue and profitability goals. During 2015, 2014, and 2013, 1,171,905, 425,347, and 413,978 RSUs
were granted under the 2005 Plan. No SARs were granted under the 2015 Plan in 2015. During 2014 and 2013, 47,095 and 52,673
SARs were granted under the 2005 plan. 2000
Equity Incentive Plan In
October 2000, the shareholders adopted an equity incentive plan (the 2000 Plan) providing for grants of incentive
and nonqualified stock options, SARs, RSUs and/or performance shares to employees of the Company and its subsidiaries, pursuant
to which up to 7,000,000 common shares were available for issuance. The stock options and SARs vest evenly over a period of five
years or as otherwise determined by the Board of Directors or the Compensation Committee and generally expire ten years from the
date of grant, if not exercised. The Company did not grant any stock awards from the 2000 Plan in 2015, 2014, or 2013. 2000
Non-employee Directors Option Plan Also
in October 2000, the stockholders adopted a stock option plan for non-employee directors (the 2000 Directors Plan)
providing for grants of options for up to 100,000 common shares. In 2009, the stockholders approved an additional 150,000 shares
to the plan, making the total shares authorized under the plan 250,000. The term of each award is ten years. All awards vest evenly
over a three-year period. Following the June 2011 approval of the 2011 Directors Plan, the Company will no longer issue options
to purchase shares under this plan. Stock-Based
Compensation Activity A
summary of the Companys stock-based compensation activity and related information under the 2011 Directors Plan, the 2005
Plan, the 2000 Plan and the 2000 Directors Plan for the years ended December 26, 2015, December 27, 2014 and December 28, 2013
is provided below:
Stock
Options and SARs
Weighted-Average
Exercise
Price Number
of Shares
(In
Thousands)
Outstanding at December 29, 2012 $ 55.88 7,132
Granted $ 49.07 52
Exercised $ 26.85 (662 )
Forfeited/Expired $ 66.09 (283 )
Outstanding at December 28, 2013 $ 58.44 6,239
Granted $ 52.44 47
Exercised $ 40.60 (1,430 )
Forfeited/Expired $ 80.49 (125 )
Outstanding at December 27, 2014 $ 63.19 4,731
Granted 0
Exercised $ 29.15 (474 )
Forfeited/Expired $ 70.58 (196 )
Outstanding
at December 26, 2015 $ 66.80 4,061
Exercisable at
December 26, 2015 $ 67.23 3,970
Expected
to vest after December 26, 2015 $ 47.92 91
Stock
Options and SARs as of December 26, 2015
Exercise Awards Remaining Awards
Price Outstanding Life
(Years) Exercisable
(In
Thousands) (In
Thousands)
$18.00 -$40.00 60 4.65 49
$40.01 - $60.00 1,998 1.86 1,918
$60.01 - $80.00 977 1.44 977
$80.01 - $100.00 3 1.96 3
$100.01 - $120.00 1,021 1.93 1,021
$120.01
- $140.00 2 1.76 2
4,061 1.81 3,970
Restricted
Stock Units
Weighted-Average
Grant
Date Fair Value Number
of Shares
(In
Thousands)
Outstanding at
December 29, 2012 $ 30.06 1,460
Granted $ 45.05 425
Released/Vested $ 28.28 (579 )
Cancelled $ 30.63 (81 )
Outstanding at
December 28, 2013 $ 37.36 1,225
Granted $ 48.73 432
Released/Vested $ 36.00 (522 )
Cancelled $ 37.02 (47 )
Outstanding at
December 27, 2014 $ 42.55 1,088
Granted $ 37.07 1,184
Released/Vested $ 40.18 (562 )
Cancelled $ 42.02 (53 )
Outstanding
at December 26, 2015 $ 39.45 1,657 The
weighted-average remaining contract life for stock options and SARs outstanding and exercisable at December 26, 2015 is 1.81 and
1.67 years, respectively. The weighted-average remaining contract life of restricted stock units at December 26, 2015 was 1.54
years. The
fair value of awards is determined at the date of grant using a Black-Scholes option pricing model. The fair value of RSUs is
calculated using the closing price of the Companys common stock on the date of grant, reduced by the present value of estimated
dividends over the vesting period, which are not accrued. The fair value of stock options and SARs was calculated with the following
weighted-average assumptions for 2014 and 2013. No options or SARs were granted in 2015.
2014 2013
Weighted average grant date fair value of options
granted $ 12.42 $ 12.82
Expected volatility 0.3342 0.3746
Dividend yield 3.57 % 3.86 %
Expected life of options
in years 6.8 6.8
Risk-free interest
rate 1.9 % 2.1 % The
Black-Scholes option valuation model was developed for use in estimating the fair value of traded options and SARs which have
no vesting restrictions and are fully transferable. In addition, option valuation models require the input of highly subjective
assumptions, including the expected stock price volatility. The
total fair value of awards vested during 2015, 2014, and 2013 was $23,351, $19,127, and $20,956, respectively. The aggregate intrinsic
values of options and SARs outstanding and exercisable at December 26, 2015 were $207 and $207, respectively. The aggregate intrinsic
values of options and SARs exercised during 2015, 2014, and 2013 were $3,714, $18,885, and $13,114 respectively. The aggregate
intrinsic value of RSUs outstanding at December 26, 2015 was $61,259. The aggregate intrinsic values of RSUs released during 2015,
2014, and 2013, were $20,787, $28,119, and $27,007 respectively. Aggregate intrinsic value of options and SARs represents the
applicable number of awards multiplied by the positive difference between the exercise price and the Companys closing stock
price on the last trading day of the relevant fiscal period. Aggregate intrinsic value of RSUs represents the applicable number
of awards multiplied by the Companys closing stock price on the last trading day of the relevant fiscal period. The Companys
closing stock price was $36.98 on December 26, 2015. As of December 26, 2015, there was $52,590 of total unrecognized compensation
cost related to unvested share-based compensation awards granted to employees under the stock compensation plans. That cost is
expected to be recognized over the weighted average remaining vesting period. Employee
Stock Purchase Plan The
shareholders also adopted an ESPP. Up to 6,000,000 shares of common stock have been reserved for the ESPP with shareholders approving
an additional 2,000,000 shares in June 2015. Shares will be offered to employees at a price equal to the lesser of 85% of the
fair market value of the stock on the date of purchase or 85% of the fair market value on the first day of the ESPP period. The
ESPP is intended to qualify as an employee stock purchase plan under Section 423 of the Internal Revenue Code. During
2015, 2014, and 2013, 488,753, 349,982, and 395,220, shares, respectively were purchased under the plan for a total purchase price
of $16,789, $14,634, and $12,181, respectively. During 2015, 2014, and 2013, the purchases were issued from treasury shares. At
December 26, 2015, approximately 2,000,628 shares were available for future issuance.</t>
  </si>
  <si>
    <t>Earnings Per Share</t>
  </si>
  <si>
    <t>Earnings Per Share [Abstract]</t>
  </si>
  <si>
    <t>10.
Earnings Per Share The
following table sets forth the computation of basic and diluted net income per share:
Fiscal
Year Ended
December
26, December
27, December
28,
2015 2014 2013
Numerator:
Numerator
for basic and diluted net income per share - net income $ 456,227 $ 364,211 $ 612,412
Denominator:
Denominator
for basic net income per share  weighted-average common shares 190,631 193,106 195,411
Effect
of dilutive securities  stock options, stock appreciation rights and restricted stock units 476 1,059 928
Denominator
for diluted net income per share  adjusted weighted-average common shares 191,107 194,165 196,339
Basic
net income per share $ 2.39 $ 1.89 $ 3.13
Diluted
net income per share $ 2.39 $ 1.88 $ 3.12 There
were 4,087, 2,240 and 5,475 outstanding stock options, stock appreciation rights and restricted stock units (collectively equity
awards) excluded from the computation of diluted earnings per share for the fiscal years of 2015, 2014 and 2013, respectively,
because the effect would have been anti-dilutive.</t>
  </si>
  <si>
    <t>Share Repurchase Plan</t>
  </si>
  <si>
    <t>Equity [Abstract]</t>
  </si>
  <si>
    <t>11.
Share Repurchase Plan On
February 13, 2015, the Board of Directors approved a share repurchase program authorizing the Company to purchase up to $300,000
of its common shares through December 31, 2016. Under the plan, the Company repurchased 3,148,901 shares using cash of $131,413
in fiscal 2015. On
February 15, 2013, the Board of Directors approved a share repurchase program authorizing the Company to purchase up to $300,000
of its common shares through December 31, 2014. Under the plan, the Company repurchased 1,376,500 shares using cash of $58,422
in fiscal 2013 and 4,369,360 shares using cash of $241,578 in fiscal 2014.</t>
  </si>
  <si>
    <t>Accumulated Other Comprehensive Income</t>
  </si>
  <si>
    <t>Stockholders' Equity Note [Abstract]</t>
  </si>
  <si>
    <t>12.
Accumulated Other Comprehensive Income The
following provides required disclosure of changes in accumulated other comprehensive income (AOCI) balances by component for the
year ended December 26, 2015:
Foreign
Currency Gross
unrealized Net
unrealized Total
Balance - beginning of period $ 20,874 $ (13,031 ) $ (5,272 ) $ 2,571
Other
comprehensive income before reclassification (34,981 ) 7,754 (5,599 ) (32,826 )
Amounts
reclassified from accumulated other comprehensive income - - (173 ) (173 )
Net
current-period other comprehensive income (34,981 ) 7,754 (5,772 ) (32,999 )
Balance - end
of period $ (14,107 ) $ (5,277 ) $ (11,044 ) $ (30,428 ) (1)
Represents the change in impairment, not related to credit, for those investment securities that have been determined to be other-than-temporarily
impaired. (2)
Represents the change in unrealized gains (losses) on investment securities that have not been determined to be other-than-temporarily
impaired. The
following provides required disclosure of reporting reclassifications out of AOCI for the year ended December 26, 2015:
Details
about Accumulated Other Comprehensive Income Components Amount
Reclassified from Accumulated Other Comprehensive Income Affected
Line Item in the Statement Where Net Income is Presented
Unrealized
gains (losses) on available-for-sale securities $ 54 Other income
(expense)
119 Income
tax provision
$ 173 Net of tax</t>
  </si>
  <si>
    <t>Selected Quarterly Information (Unaudited)</t>
  </si>
  <si>
    <t>Quarterly Financial Information Disclosure [Abstract]</t>
  </si>
  <si>
    <t>13.
Selected Quarterly Information (Unaudited)
Fiscal
Year Ended December 26, 2015
Quarter
Ending
March
28 June
27 September
26 December
26
Net sales $ 585,394 $ 773,830 $ 679,690 $ 781,358
Gross profit 344,122 419,250 362,190 413,143
Net income 66,793 137,753 119,299 132,383
Basic net income per share $ 0.35 $ 0.72 $ 0.63 $ 0.70
Fiscal
Year Ended December 27, 2014
Quarter
Ending
March
29 June
28 September
27 December
27
Net sales $ 583,221 $ 777,848 $ 706,283 $ 803,306
Gross profit 330,834 444,485 398,246 430,848
Net income (loss) 118,818 181,983 (146,834 ) 210,245
Basic net income (loss)
per share $ 0.61 $ 0.94 $ (0.76 ) $ 1.10 The
above quarterly financial data is unaudited, but in the opinion of management, all adjustments necessary for a fair presentation
of the selected data for these interim periods presented have been included. These results are not necessarily indicative of future
quarterly results (the table may not foot due to rounding).</t>
  </si>
  <si>
    <t>Subsequent Events</t>
  </si>
  <si>
    <t>Subsequent Events [Abstract]</t>
  </si>
  <si>
    <t>14.
Subsequent Events On
January 13, 2016, Garmin International, Inc. acquired PulsedLight, Inc., a privately-held designer of optical distance measurement
technology based in Bend, Oregon. This acquisition was not material. On
February 11, 2016, Garmin Ltd. announced the signing of a purchase agreement to acquire DeLorme, a privately-held company that
designs and markets consumer based satellite tracking devices with two-way communication and navigational capabilities based in
Yarmouth, Maine. This acquisition is not expected to be material. In
2016, the Company plans to move action camera related revenues and expenses from the Outdoor segment to the Auto segment allowing
for alignment and synergies with other camera-based efforts occurring within the Auto segment. The Company will recast 2014 and
2015 segment results on a quarterly basis for comparability purposes.</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The accompanying consolidated financial statements reflect the accounts of Garmin Ltd. and its wholly-owned
subsidiaries. All significant inter-company balances and transactions have been eliminated.</t>
  </si>
  <si>
    <t>Fiscal Year</t>
  </si>
  <si>
    <t>Fiscal
Year The
Company has adopted a 5253-week period ending on the last Saturday of the calendar year. Due to the fact that there are
not exactly 52 weeks in a calendar year and there is slightly more than one additional day per year (not including the effects
of leap year) in each calendar year as compared to a 52-week fiscal year, the Company will have a fiscal year comprising 53 weeks
in certain fiscal years, as determined by when the last Saturday of the calendar year occurs. In
those resulting fiscal years that have 53 weeks, the Company will record an extra week of sales, costs, and related financial
activity. Therefore, the financial results of those fiscal years, and the associated 14-week fourth quarter, will not be entirely
comparable to the prior and subsequent 52-week fiscal years and the associated quarters having only 13 weeks. Fiscal years 2015,
2014 and 2013 included 52 weeks.</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Foreign Currency</t>
  </si>
  <si>
    <t>Foreign
Currency Many
Garmin Ltd. subsidiaries utilize currencies other than the United States Dollar (USD) as their functional currency. As required
by the Foreign Currency Matters Transactions
in foreign currencies are recorded at the approximate rate of exchange at the transaction date. Assets and liabilities resulting
from these transactions are translated at the rate of exchange in effect at the balance sheet date. The movements of the Taiwan
Dollar and Euro/British Pound Sterling have offsetting impacts when the currencies move congruently against the U.S. Dollar due
to the use of the Taiwan Dollar for manufacturing costs and cash held in non-functional currency while the Euro and British Pound
Sterling transactions relate primarily to revenue. All differences are recorded in results of operations and amounted to exchange
(losses) gains of ($23,465), ($4,299), and $35,538, for the years ended December 26, 2015, December 27, 2014, and December 28,
2013, respectively. The loss in fiscal 2015 was due primarily to the USD strengthening against the Euro partially offset by the
USD strengthening against the Taiwan Dollar. The loss in fiscal 2014 was due primarily to the USD strengthening against the Euro
and the British Pound Sterling which was largely offset by the USD strengthening against the Taiwan Dollar. The gain in fiscal
2013 was due primarily to the strengthening of the USD against the Taiwan Dollar and the USD weakening against the Euro and the
British Pound Sterling.</t>
  </si>
  <si>
    <t>Earnings
Per Share Basic
earnings per share amounts are computed based on the weighted-average number of common shares outstanding. For purposes of diluted
earnings per share, the number of shares that would be issued from the exercise of dilutive stock options has been reduced by
the number of shares which could have been purchased from the proceeds of the exercise at the average market price of the Companys
stock during the period the options were outstanding. See Note 10.</t>
  </si>
  <si>
    <t>Cash and Cash Equivalents</t>
  </si>
  <si>
    <t>Cash
and Cash Equivalents For
purposes of reporting cash flows, cash and cash equivalents include cash on hand, operating accounts, money market funds, and
securities with maturities of three months or less when purchased. The carrying amount of cash and cash equivalents approximates
fair value, given the short maturity of those instruments.</t>
  </si>
  <si>
    <t>Trade Accounts Receivable</t>
  </si>
  <si>
    <t>Trade
Accounts Receivable The
Company sells its products to retailers, wholesalers, and other customers and extends credit based on its evaluation of the customers
financial condition. Potential losses on receivables are dependent on each individual customers financial condition.
The Company carries its trade accounts receivable at net realizable value. Typically, its accounts receivable are collected within
80 days and do not bear interest. The Company monitors its exposure to losses on receivables and maintains allowances for potential
losses or adjustments. The Company determines these allowances by (1) evaluating the aging of its receivables and (2) reviewing
its high-risk customers. Past due receivable balances are written off when its internal collection efforts have been unsuccessful
in collecting the amount due. The Company maintains trade credit insurance to provide security against large losses.</t>
  </si>
  <si>
    <t>Concentration of Credit Risk</t>
  </si>
  <si>
    <t>Concentration
of Credit Risk The
Company grants credit to certain customers who meet the Companys pre-established credit requirements. Generally, the Company
does not require security when trade credit is granted to customers. Credit losses are provided for in the Companys consolidated
financial statements and typically have been within managements expectations. Certain customers are allowed extended terms
consistent with normal industry practice. Most of these extended terms can be classified as either relating to seasonal sales
variations or to the timing of new product releases by the Company. The
Companys top ten customers have contributed between 22% and 24% of net sales since 2013. None of the Companys customers
accounted for more than 10% of consolidated net sales in the years ended December 26, 2015, December 27, 2014, and December 28,
2013.</t>
  </si>
  <si>
    <t>Loan Receivable</t>
  </si>
  <si>
    <t xml:space="preserve">Loan
Receivable On
March 14, 2013, the Company entered into a Memorandum of Agreement (the Agreement) with Bombardier, Inc. (Bombardier).
The Company is the supplier of the avionics system for the Lear 70 and Lear 75 aircraft for Learjet, Inc., which is a subsidiary
of Bombardier (the Program). In order to assist Bombardier in connection with delayed cash flows from the
Program partially related to the certification of avionics for the Program exceeding the planned delivery date, the Company agreed
to provide Bombardier a short term, interest free, loan of $173,708 in cash in seven installments beginning on March 22, 2013
and ending on September 20, 2013 pursuant to the terms and conditions of the Agreement. Bombardier repaid the loan in five
installments beginning in November 2013 and ending in April 2014 pursuant to the terms and conditions of the Agreement and subsequent
amendment signed December 6, 2013. </t>
  </si>
  <si>
    <t xml:space="preserve">Inventories Inventories
are stated at the lower of cost or market with cost being determined on a first-in, first-out (FIFO) basis. Garmin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Inventories consisted of the following:
December
26, 2015 December
27, 2014
Raw Materials $ 203,173 $ 161,444
Work-in-process 69,690 53,824
Finished goods 273,762 244,282
Inventory
Reserves (46,071 ) (39,075 )
Inventory,
net of reserves $ 500,554 $ 420,475 </t>
  </si>
  <si>
    <t>Property and Equipment</t>
  </si>
  <si>
    <t>Property
and Equipment Property
and equipment are recorded at cost and depreciated using the straight-line method over the following estimated useful lives:
Buildings and improvements 39-50
Office furniture and
equipment 3-5
Manufacturing
and engineering equipment 5
Vehicles 5</t>
  </si>
  <si>
    <t>Long-Lived Assets</t>
  </si>
  <si>
    <t>Long-Lived
Assets As
required by the Property, Plant and Equipment The
Intangibles  Goodwill and Other</t>
  </si>
  <si>
    <t>Dividends
Under
Swiss corporate law, dividends must be approved by shareholders at the general meeting of the Companys shareholders. On
June 5, 2015, the shareholders approved a dividend of $2.04 per share (of which, $1.02 was paid in the Company's 2015 fiscal year)
payable in four equal installments on dates determined by the Board of Directors. The dates determined by the Board were as follows:
Dividend
Date Record
Date $s
per share
June 30, 2015 June 16, 2015 $ 0.51
September 30, 2015 September 15, 2015 $ 0.51
December 31, 2015 December 15, 2015 $ 0.51
March 31, 2016 March 15, 2016 $ 0.51 The
Company paid dividends in 2015 in the amount of $378,117. Both the dividend paid and the remaining dividend payable were reported
as a reduction of retained earnings. On
June 6, 2014, the shareholders approved a dividend of $1.92 per share (of which, $0.96 was paid in the Company's 2014 fiscal year)
payable in four equal installments on dates determined by the Board of Directors. The dates determined by the Board were as follows:
Dividend
Date Record
Date $s
per share
June 30, 2014 June 17, 2014 $ 0.48
September 30, 2014 September 15, 2014 $ 0.48
December 31, 2014 December 15, 2014 $ 0.48
March 31, 2015 March 16, 2015 $ 0.48 The
Company paid dividends in 2014 in the amount of $360,075. Both the dividend paid and the remaining dividend payable were reported
as a reduction of retained earnings. On
June 7, 2013, the shareholders approved a dividend of $1.80 per share (of which, $0.90 was paid in the Company's 2013 fiscal year)
payable in four equal installments on dates determined by the Board of Directors. The dates determined by the Board were as follows:
Dividend
Date Record
Date $s
per share
June 28, 2013 June 18, 2013 $ 0.45
September 30, 2013 September 16, 2013 $ 0.45
December 31, 2013 December 16, 2013 $ 0.45
March 31, 2014 March 17, 2014 $ 0.45 The
Company paid dividends in 2013 in the amount of $351,707. Both the dividend paid and the remaining dividend payable were reported
as a reduction of retained earnings. Approximately
$304,674 and $290,955 of retained earnings are indefinitely restricted from distribution to stockholders pursuant to the laws
of Taiwan at December 26, 2015 and December 27, 2014, respectively.</t>
  </si>
  <si>
    <t>Intangible Assets</t>
  </si>
  <si>
    <t xml:space="preserve">Intangible
Assets At
December 26, 2015 and December 27, 2014, the Company had patents, customer related intangibles and other identifiable finite-lived
intangible assets recorded at a cost of $216,465 and $191,034, respectively. Identifiable, finite-lived intangible assets are
amortized over their estimated useful lives on a straight-line basis over three to ten years, which represents the expected pattern
and duration of use of and benefit received from the respective assets. Accumulated amortization was $158,704 and $151,589 at
December 26, 2015 and December 27, 2014, respectively. Amortization expense on these intangible assets was $7,115, $8,362 and
$17,847, for the years ended December 26, 2015, December 27, 2014, and December 28, 2013, respectively. In the next five years,
the amortization expense is estimated to be $19,780, $7,506, $6,734, $4,787 and $3,610, respectively. The
Companys excess purchase cost over fair value of net assets acquired (goodwill) was $187,791 at December 26, 2015 and $178,638
at December 27, 2014.
December
26, 2015 December
27, 2014
Goodwill balance at
beginning of year $ 178,638 $ 179,290
Acquisitions 11,908 2,517
Finalization
of purchase price allocations and effect of foreign currency translation (2,755 ) (3,169 )
Goodwill
balance at end of year $ 187,791 $ 178,638 </t>
  </si>
  <si>
    <t>Marketable
Securities Management
determines the appropriate classification of marketable securities at the time of purchase and reevaluates such designation as
of each balance sheet date. All
of the Companys marketable securities were considered available-for-sale at December 26, 2015. Available-for-sale securities
are stated at fair value, with the unrealized gains and losses, net of tax, reported in other comprehensive gain (loss). At December
26, 2015 and December 27, 2014, cumulative unrealized gains and losses, net of tax of ($16,321) and ($18,303), respectively, were
reported in accumulated other comprehensive income, net of related taxes. Investments
are reviewed periodically to determine if they have suffered an impairment of value that is considered other than temporary. If
investments are determined to be impaired, a loss is recognized at the date of determination. Testing
for impairment of investments requires significant management judgment. The identification of potentially impaired investments,
the determination of their fair value and the assessment of whether any decline in value is other than temporary are the key judgment
elements. The discovery of new information and the passage of time can significantly change these judgments. Revisions of impairment
judgments are made when new information becomes known, and any resulting impairment adjustments are made at that time. The economic
environment and volatility of securities markets increase the difficulty of determining fair value and assessing investment impairment. The
amortized cost of debt securities classified as available-for-sale is adjusted for amortization of premiums and accretion of discounts
to maturity, or in the case of mortgage-backed securities, over the estimated life of the security. Such amortization is included
in interest income from investments. Realized gains and losses, and credit declines in value judged to be other-than-temporary
are included in other income. The cost of securities sold is based on the specific identification method. Investments
are discussed in detail in Note 3 of the Notes to Consolidated Financial Statements.</t>
  </si>
  <si>
    <t>Income
Taxes The
Company accounts for income taxes using the liability method in accordance with the FASB ASC 740 topic Income Taxes The
Company adopted the applicable guidance included in the FASB ASC 740 topic Income Taxes Income
taxes are discussed in detail in Note 6 of the Notes to Consolidated Financial Statements.</t>
  </si>
  <si>
    <t>Revenue Recognition</t>
  </si>
  <si>
    <t>Revenue
Recognition Garmin
recognizes revenue when persuasive evidence of an arrangement exists, delivery has occurred, the sales price is fixed or determinable,
and collection is probable. For the large majority of Garmins sales, these criteria are met once product has shipped
and title and risk of loss have transferred to the customer. The Company recognizes revenue from the sale of hardware products
and software bundled with hardware that is essential to the functionality of the hardware in accordance with general revenue recognition
accounting guidance. The Company recognizes revenue in accordance with industry specific software accounting guidance for standalone
sales of software products and sales of software bundled with hardware not essential to the functionality of the hardware.
The Company generally does not offer specified or unspecified upgrade rights to its customers in connection with software sales. For
multiple-element arrangements that include tangible products that contain software essential to the tangible products functionality
and undelivered software elements that relate to the tangible products essential software, the Company allocates revenue
to all deliverables based on their relative selling prices. In such circumstances, the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on more than a limited basis,
at prices within a relatively narrow range. In addition to the products listed below, the Company has offered certain other
products including mobile applications, in-dash navigation solutions, aviation subscriptions and extended warranties that involve
multiple-element arrangements that are immaterial. Garmin
offers PNDs with lifetime map updates (LMUs) bundled in the original purchase price. LMUs enable customers to download the
latest map and point of interest information for the useful life of their PND. In addition, Garmin offers PNDs with traffic
service bundled in the original purchase price. The Company has identified multiple deliverables contained in arrangements
involving the sale of PNDs which include the LMU and/or traffic service. The first deliverable is the hardware along with
the software essential to the functionality of the hardware device delivered at the time of sale. The remaining deliverables
are the LMU and/or traffic service. The Company has allocated revenue between these deliverables using the relative selling
price method. Amounts allocated to the delivered hardware and the related essential software are recognized at the time
of sale provided the other conditions for revenue recognition have been met. The revenue and associated cost of royalties
allocated to the LMU and/or the traffic service are deferred and recognized on a straight-line basis over the estimated life of
the products. The
Company has determined sufficient VSOE does not exist for LMU or traffic, and that third party evidence of selling price is not
available. During 2013, the Company estimated selling price of the undelivered element based on the relative selling price
method using a weighted average of the stand-alone sales price, the price differential between bundled and unbundled PND units,
and the royalty or subscription cost plus a normal margin. These estimates were reflective of how the Company established product
pricing based in part on customer perception of value of the added LMU or traffic service capability to the PND. In 2014,
the Company determined that stand-alone and unbundled unit sales no longer occurred on more than a limited basis, and therefore
began using the royalty cost plus a normal margin as the primary indicator to calculate relative selling prices of the undelivered
elements. Garmin
records estimated reductions to revenue for customer sales programs, returns and incentive offerings including rebates, price
protection (product discounts offered to retailers to assist in clearing older products from their inventories in advance of new
product releases), promotions and other volume-based incentives. The reductions to revenue are based on estimates and judgments
using historical experience and expectation of future conditions. Changes in these estimates could negatively affect Garmins
operating results. These incentives are reviewed periodically and, with the exceptions of price protection and certain
other promotions, accrued for on a percentage of sales basis. If market conditions were to decline, Garmin may take
actions to increase customer incentive offerings, possibly resulting in an incremental reduction of revenue at the time the incentive
is offered. The
Company records revenue net of sales tax, trade discounts and customer returns. The reductions to revenue for expected future
product returns are based on Garmins historical experience.</t>
  </si>
  <si>
    <t>Deferred Revenues and Costs</t>
  </si>
  <si>
    <t>Deferred
Revenues and Costs At
December 26, 2015 and December 27, 2014, the Company had deferred revenues totaling $293,713 and $338,728 , respectively, and
related deferred costs totaling $87,945 and $87,476, respectively. The
deferred revenues and costs are recognized over their estimated economic lives of two to five years on a straight-line basis.
In the next five years, the gross margin recognition of deferred revenue and cost for the currently deferred amounts is estimated
to be $115,806, $60,971, $21,467, $5,356 and $2,168, respectively.</t>
  </si>
  <si>
    <t>Shipping and Handling Costs</t>
  </si>
  <si>
    <t>Shipping
and Handling Costs Shipping
and handling costs are included in cost of goods sold in the accompanying consolidated financial statements.</t>
  </si>
  <si>
    <t>Product Warranty</t>
  </si>
  <si>
    <t>Product
Warranty The
Company provides for estimated warranty costs at the time of sale. The Companys standard warranty obligation to retail
partners generally provides for a right of return of any product for a full refund in the event that such product is not merchantable,
is damaged or defective. The Companys historical experience is that these types of warranty obligations are generally
fulfilled within 5 months from time of sale. The Companys standard warranty obligation to its end-users provides
for a period of one to two years from date of shipment while certain aviation products have a warranty period of two years from
the date of installation .
Fiscal
Year Ended
December
26, December
27, December
28,
2015 2014 2013
Balance - beginning of period $ 27,609 $ 26,767 $ 37,301
Change in accrual for
products sold in prior periods (1) - - (8,709 )
Accrual for products
sold (2) 44,620 44,423 41,309
Expenditures (41,780 ) (43,581 ) (43,134 )
Balance - end
of period $ 30,449 $ 27,609 $ 26,767
(1) Our expected future
cost is estimated based upon historical trends in the volume of product returns and the related warranty costs incurred. In
2013 we updated these assumptions and shortened the estimated time horizon in which we settle claims with our retail partners.
(2) Minor changes in
cost estimates related to pre-existing warranties are aggregated with accruals for new warranty contracts in the accrual
for products sold line .</t>
  </si>
  <si>
    <t>Sales Programs</t>
  </si>
  <si>
    <t>Sales
Programs The
Company provides certain monthly and quarterly incentives for its dealers and distributors based on various factors including
dealer purchasing volume and growth. Additionally, from time to time, the Company provides rebates to end users on certain products.
Estimated rebates and incentives payable to dealers and distributors are regularly reviewed and recorded as accrued expenses on
a monthly basis. In addition, the Company provides dealers and distributors with product discounts to assist these customers in
clearing older products from their inventories in advance of new product releases. Each discount is tied to a specific product
and can be applied to all customers who have purchased the product or a special discount may be agreed to on an individual customer
basis. These rebates, incentives, and discounts are recorded as reductions to net sales in the accompanying consolidated statements
of income in the period the Company has sold the product.</t>
  </si>
  <si>
    <t>Advertising Costs</t>
  </si>
  <si>
    <t>Advertising
Costs The
Company expenses advertising costs as incurred. Advertising expense amounted to approximately $167,166, $146,633, and $112,905,
for the years ended December 26, 2015, December 27, 2014 and December 28, 2013, respectively.</t>
  </si>
  <si>
    <t>Research and Development</t>
  </si>
  <si>
    <t>Research
and Development A
majority of the Companys research and development is performed in the United States. Research and development costs, which
are expensed as incurred, amounted to approximately $427,043, $395,121, and $364,923, for the years ended December 26, 2015, December
27, 2014 and December 28, 2013, respectively.</t>
  </si>
  <si>
    <t>Customer Service and Technical Support</t>
  </si>
  <si>
    <t>Customer
Service and Technical Support Customer
service and technical support costs are included as selling, general and administrative expenses in the accompanying consolidated
statements of income. Customer service and technical support costs include costs associated with performing order processing,
answering customer inquiries by telephone and through Web sites, e-mail and other electronic means, and providing free technical
support assistance to customers. The technical support is provided within one year after the associated revenue is recognized.
The related cost of providing this free support is not material.</t>
  </si>
  <si>
    <t>Software Development Costs</t>
  </si>
  <si>
    <t>Software
Development Costs The
FASB ASC topic entitled Software Research and Development</t>
  </si>
  <si>
    <t>Accounting for Stock-Based Compensation</t>
  </si>
  <si>
    <t>Accounting
for Stock-Based Compensation The
Company currently sponsors four stock based employee compensation plans. The FASB ASC topic entitled Compensation  Stock
Compensation Accounting
guidance requires companies to estimate the fair value of share-based payment awards on the date of grant using an option-pricing
model. The value of the portion of the award that is ultimately expected to vest is recognized as stock-based compensation expense
on a straight-line basis over the requisite service period in the Companys consolidated financial statements. As
stock-based compensation expenses recognized in the accompanying consolidated statements of income are based on awards ultimately
expected to vest, they have been reduced for estimated forfeitures. Accounting guidance requires forfeitures to be estimated at
the time of grant and revised, if necessary, in subsequent periods if actual forfeitures differ from those estimates. Forfeitures
were estimated based on historical experience and managements estimates. Stock
compensation plans are discussed in detail in Note 9 of the Notes to Consolidated Financial Statements.</t>
  </si>
  <si>
    <t>Recently Issued Accounting Pronouncements</t>
  </si>
  <si>
    <t>Recently
Issued Accounting Pronouncements In
May 2014, the FASB issued Accounting Standards Update No. 2014-09, Revenue from Contracts with Customers (Topic 606) (ASU
2014-09), which supersedes previous revenue recognition guidance. ASU 2014-09 requires that a company will recognize revenue
at an amount that reflects the consideration to which the company expects to be entitled in exchange for transferring goods or
services to a customer. In applying the new guidance, a compan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e new standard
may be applied retrospectively to each prior period presented or in a modified retrospective approach in which the cumulative
effect will be recognized as of the date of adoption. In
August 2015, the FASB issued Accounting Standards Update No. 2015-14, which defers the effective date of the new guidance by one
year such that the new provisions will now be required for annual reporting periods beginning after December 15, 2017. The Company
is currently evaluating the impact of adopting the new revenue standard on its consolidated financial statements. In
January 2016, the FASB issued Accounting Standards Update No. 2016-01, Financial Instruments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The Company is currently evaluating the impact of adopting
the new standard on its consolidated financial statements.</t>
  </si>
  <si>
    <t>Summary of Significant Accounting Policies (Tables)</t>
  </si>
  <si>
    <t>Schedule of inventory</t>
  </si>
  <si>
    <t xml:space="preserve">Inventories
consisted of the following:
December
26, 2015 December
27, 2014
Raw Materials $ 203,173 $ 161,444
Work-in-process 69,690 53,824
Finished goods 273,762 244,282
Inventory
Reserves (46,071) (39,075)
Inventory,
net of reserves $ 500,554 $ 420,475 </t>
  </si>
  <si>
    <t>Schedule of property and equipment</t>
  </si>
  <si>
    <t>Property
and equipment are recorded at cost and depreciated using the straight-line method over the following estimated useful lives:
Buildings and improvements 39-50
Office furniture and
equipment 3-5
Manufacturing and engineering
equipment 5
Vehicles 5</t>
  </si>
  <si>
    <t>Schedule of dividends payable</t>
  </si>
  <si>
    <t xml:space="preserve">The
dates determined by the Board were as follows:
Dividend
Date Record
Date $s
per share
June 30, 2015 June 16, 2015 $ 0.51
September 30, 2015 September 15, 2015 $ 0.51
December 31, 2015 December 15, 2015 $ 0.51
March 31, 2016 March 15, 2016 $ 0.51
Dividend
Date Record
Date $s
per share
June 30, 2014 June 17, 2014 $ 0.48
September 30, 2014 September 15, 2014 $ 0.48
December 31, 2014 December 15, 2014 $ 0.48
March 31, 2015 March 16, 2015 $ 0.48
Dividend
Date Record
Date $s
per share
June 28, 2013 June 18, 2013 $ 0.45
September 30, 2013 September 16, 2013 $ 0.45
December 31, 2013 December 16, 2013 $ 0.45
March 31, 2014 March 17, 2014 $ 0.45 </t>
  </si>
  <si>
    <t>Schedule of goodwill</t>
  </si>
  <si>
    <t xml:space="preserve">The
Companys excess purchase cost over fair value of net assets acquired (goodwill) was $187,791 at December 26, 2015 and $178,638
at December 27, 2014.
December
26, 2015 December
27, 2014
Goodwill balance at
beginning of year $ 178,638 $ 179,290
Acquisitions 11,908 2,517
Finalization
of purchase price allocations and effect of foreign currency translation (2,755) (3,169)
Goodwill
balance at end of year $ 187,791 $ 178,638 </t>
  </si>
  <si>
    <t>Schedule of product warranty</t>
  </si>
  <si>
    <t>The
following reconciliation provides an illustration of changes in the aggregate warranty reserve:
Fiscal
Year Ended
December
26, December
27, December
28,
2015 2014 2013
Balance - beginning of period $ 27,609 $ 26,767 $ 37,301
Change
in accrual for products sold in prior periods (1) - - (8,709)
Accrual
for products sold (2) 44,620 44,423 41,309
Expenditures (41,780) (43,581) (43,134)
Balance - end
of period $ 30,449 $ 27,609 $ 26,767
(1) Our expected future
cost is estimated based upon historical trends in the volume of product returns and the related warranty costs incurred. In
2013 we updated these assumptions and shortened the estimated time horizon in which we settle claims with our retail partners.
(2) Minor changes in
cost estimates related to pre-existing warranties are aggregated with accruals for new warranty contracts in the accrual
for products sold line .</t>
  </si>
  <si>
    <t>Marketable Securities (Tables)</t>
  </si>
  <si>
    <t>Schedule of available for sale securities measured at estimated fair value on a recurring basis</t>
  </si>
  <si>
    <t>Available
for sale securities measured at estimated fair value on a recurring basis are summarized below:
Fair
Value Measurements as
Total Level
1 Level
2 Level
3
U.S. Treasury securities $ 27,731 $ - $ 27,731 $ -
Agency securities 208,631 - 208,631 -
Mortgage-backed securities 370,232 - 370,232 -
Corporate securities 648,590 - 648,590 -
Municipal securities 223,562 - 223,562 -
Other 79,802 - 79,802 -
Total $ 1,558,548 $ - $ 1,558,548 $ -
Fair
Value Measurements as (1)
Total Level
1 Level
2 Level
3
U.S. Treasury securities $ 30,144 $ - $ 30,144 $ -
Agency securities 428,320 - 428,320 -
Mortgage-backed securities 324,307 - 324,307 -
Corporate securities 594,402 - 594,402 -
Municipal securities 125,410 - 125,410 -
Other 72,750 - 72,750 -
Total $ 1,575,333 $ - $ 1,575,333 $ - (1)</t>
  </si>
  <si>
    <t>Schedule of available for sale securities</t>
  </si>
  <si>
    <t>Marketable
securities classified as available-for-sale securities are summarized below:
Available-For-Sale
Securities as
Amortized
Cost Gross
Unrealized Gross
(1) Gross
Unrealized (2) Estimated
Fair
U.S. Treasury securities $ 27,772 $ 27 $ - $ (68) $ 27,731
Agency securities 211,248 105 (2,409) (313) 208,631
Mortgage-backed securities 376,801 191 (1,210) (5,550) 370,232
Corporate securities 656,447 179 (1,635) (6,401) 648,590
Municipal securities 223,991 636 (9) (1,056) 223,562
Other 79,853 4 (14) (41) 79,802
Total $ 1,576,112 $ 1,142 $ (5,277) $ (13,429) $ 1,558,548
Available-For-Sale
Securities as (3)
Amortized
Cost Gross
Unrealized Gross
(1) Gross
Unrealized (2) Estimated
Fair
U.S. Treasury securities $ 30,185 $ 26 $ (25) $ (42) $ 30,144
Agency securities 436,817 169 (8,259) (407) 428,320
Mortgage-backed securities 329,048 580 (1,813) (3,508) 324,307
Corporate securities 600,674 689 (2,874) (4,087) 594,402
Municipal securities 125,183 497 (48) (222) 125,410
Other 72,857 59 (12) (154) 72,750
Total $ 1,594,764 $ 2,020 $ (13,031) $ (8,420) $ 1,575,333
(1) Represents impairment
not related to credit for those investment securities that have been determined to be other-than-temporarily impaired.
(2) Represents unrealized
losses on investment securities that have not been determined to be other-than-temporarily impaired.
(3) Certain available-for-sale
securities held as of December 27, 2014 have been reclassified among major security types to conform to the current year presentation.
These reclassifications had no effect on fair value measurement.</t>
  </si>
  <si>
    <t>Schedule of available for sale securities unrealized loss on investments</t>
  </si>
  <si>
    <t>The
following table displays additional information regarding gross unrealized losses and fair value by major security type for available-for-sale
securities in an unrealized loss position:
As
of December 26, 2015
Less
than 12 Consecutive Months 12
Consecutive Months or Longer
Gross
Unrealized Losses Fair
Value Gross
Unrealized Losses Fair
Value
U.S. Treasury securities $ (68) $ 22,184 $ - $ -
Agency securities (691) 117,803 (2,031) 69,418
Mortgage-backed
securities (4,571) 263,735 (2,189) 83,722
Corporate securities (6,719) 521,731 (1,317) 50,374
Municipal securities (1,035) 116,033 (30) 6,557
Other (29) 14,666 (26) 14,927
Total $ (13,113) $ 1,056,152 $ (5,593) $ 224,998
As
of December 27, 2014 (1)
Less
than 12 Consecutive Months 12
Consecutive Months or Longer
Gross
Unrealized Fair
Value Gross
Unrealized Fair
Value
U.S. Treasury securities $ (42 ) $ 18,822 $ (25 ) $ 6,634
Agency securities (397 ) 64,862 (8,269 ) 312,139
Mortgage-backed securities (2,169 ) 187,309 (3,152 ) 99,566
Corporate securities (4,058 ) 373,925 (2,903 ) 114,076
Municipal securities (222 ) 29,533 (48 ) 15,019
Other (154 ) 29,977 (12 ) 3,091
Total $ (7,042 ) $ 704,428 $ (14,409 ) $ 550,525
(1) Certain
available- for-sale securities held as of December 27, 2014 have been reclassified amount major security types to confirm
to the current year presentation. These reclassifications had no effect on fair value measurement.</t>
  </si>
  <si>
    <t>Schedule of amortized cost and estimated fair value of marketable securities by contractual maturity</t>
  </si>
  <si>
    <t xml:space="preserve">The amortized cost and estimated fair value of marketable
securities at December 26, 2015, by contractual maturity, are shown below.
Estimated
Cost Fair
Value
Due in one year or
less $ 215,143 $ 215,161
Due after one year
through five years 1,179,753 1,167,026
Due after five years
through ten years 112,256 108,923
Due after ten years 68,960 67,438
$ 1,576,112 $ 1,558,548 </t>
  </si>
  <si>
    <t>Commitments and Contingencies (Tables)</t>
  </si>
  <si>
    <t>Schedule of future minimum lease payments</t>
  </si>
  <si>
    <t xml:space="preserve">Future
minimum lease payments are as follows:
Year Amount
2016 $ 16,621
2017 12,091
2018 9,849
2019 6,963
2020 5,323
Thereafter 14,182
Total $ 65,029 </t>
  </si>
  <si>
    <t>Income Taxes (Tables)</t>
  </si>
  <si>
    <t>Schedule of income tax provision</t>
  </si>
  <si>
    <t xml:space="preserve">The
Companys income tax provision (benefit) consists of the following:
Fiscal
Year Ended
December
26, December
27, December
28,
2015 2014 2013
Federal:
Current $ 49,138 $ (18,665) $ (11,907)
Deferred 4,216 58,164 1,913
53,354 39,499 (9,994)
State:
Current 9,354 5,575 2,584
Deferred (5,858) 4,368 (408)
3,496 9,943 2,176
Foreign:
Current 55,730 287,197 37,094
Deferred (1,620 22,895 11,870
54,110 310,092 48,964
Total $ 110,960 $ 359,534 $ 41,146 </t>
  </si>
  <si>
    <t>Schedule of sources and tax effects of the differences</t>
  </si>
  <si>
    <t xml:space="preserve">The
sources and tax effects of the differences, including the impact of establishing tax contingency accruals, are as follows:
Fiscal
Year Ended
December
26, December
27, December
28,
2015 2014 2013
Federal income tax
expense at U.S. statutory rate $ 198,516 $ 253,260 $ 229,420
State income tax expense,
net of federal tax effect 1,931 6,463 1,414
Foreign tax rate differential (100,010) (154,338) (121,279)
Taiwan tax holiday
benefit (3,488) (3,147) (4,944)
Other foreign taxes
less incentives and credits (8,592) 5,947 (2,032)
Withholding Tax 16,969 21,039 7,073
Intercompany Restructuring 0 307,635 -
Net change in uncertain
tax positions 21,246 (67,231) (50,700)
U.S. federal domestic production activities
deduction (4,589 (3,606 (3,550
U.S. federal research
and development credit (8,573) (8,373) (14,876)
Other,
net (2,450 1,885 620
Income
tax expense $ 110,960 $ 359,534 $ 41,146 </t>
  </si>
  <si>
    <t>Schedule of deferred tax assets and liabilities</t>
  </si>
  <si>
    <t xml:space="preserve">Significant
components of the Companys deferred tax assets and liabilities are as follows:
December
26, December
27,
2015 2014
Deferred tax assets:
Product
warranty accruals $ 2,990 $ 3,560
Allowance
for doubtful accounts 10,323 9,111
Inventory
reserves 10,904 8,161
Sales
program allowances 1,783 1,081
Reserve
for sales returns 1,457 -
Other
accruals 10,799 11,058
Stock
option compensation 35,360 38,265
Tax
credit carryforwards 3,906 2,726
Amortization 20,005 21,595
Deferred
revenue 32,809 43,644
Net
operating losses of subsidiaries 5,228 12,456
Benefit
related to uncertain tax positions 5,546 4,246
Other 4,106 3,485
Valuation
allowance related to loss carryforward and tax credits (2,781 ) (11,358 )
142,435 148,030
Deferred tax liabilities:
Depreciation 18,029 16,192
Reserve
for sales returns - 419
Prepaid
expenses 2,821 3,283
Book
basis in excess of tax basis for acquired entities 1,307 2,099
Unrealized
investment loss 3,198 6,384
Withholding
tax 54,865 50,561
Other 1,907 2,448
82,127 81,386
Net
deferred tax assets $ 60,308 $ 66,644 </t>
  </si>
  <si>
    <t>Schedule of unrecognized tax benefits</t>
  </si>
  <si>
    <t xml:space="preserve">A
reconciliation of the beginning and ending amount of gross unrecognized tax benefits for years ended December 26, 2015, December
27, 2014, and December 28, 2013 is as follows:
December
26, December
27, December
28,
2015 2014 2013
Balance at beginning
of year $ 77,495 $ 133,015 $ 182,870
Additions
based on tax positions related to prior years 89 2,889 2,668
Reductions
based on tax positions related to prior years (1,671 ) (60,967 ) (8,195 )
Additions
based on tax positions related to current period 29,019 39,115 30,262
Reductions
related to settlements with tax authorities (364 ) (401 ) (416 )
Expiration
of statute of limitations (6,664 ) (36,156 ) (74,174 )
Balance
at end of year $ 97,904 $ 77,495 $ 133,015 </t>
  </si>
  <si>
    <t>Fair Value of Financial Instruments (Tables)</t>
  </si>
  <si>
    <t>Schedule of carrying amounts and fair values of financial instruments</t>
  </si>
  <si>
    <t xml:space="preserve">The
carrying amounts and fair values of the Companys financial instruments are as follows:
December
26, 2015 December
27, 2014
Carrying Fair Carrying Fair
Amount Value Amount Value
Cash and cash equivalents $ 833,070 $ 833,070 $ 1,196,268 $ 1,196,268
Restricted cash 259 259 308 308
Marketable securities 1,558,548 1,558,548 1,575,333 1,575,333 </t>
  </si>
  <si>
    <t>Segment Information (Tables)</t>
  </si>
  <si>
    <t>Schedule of revenues, gross profit, and operating income</t>
  </si>
  <si>
    <t xml:space="preserve">Revenues,
gross profit, and operating income for each of the Companys reportable segments are presented below:
Reportable
Segments
52-Weeks
Ended December 26, 2015 Outdoor Fitness Marine Auto Aviation Total
Net sales $ 425,150 $ 661,599 $ 286,778 $ 1,048,125 $ 398,618 $ 2,820,270
Gross profit 259,889 366,139 158,493 459,469 294,714 1,538,704
Operating income 140,200 134,574 28,611 134,939 111,257 549,581
52-Weeks
Ended December 27, 2014
Net sales $ 427,555 $ 568,440 $ 248,371 $ 1,240,377 $ 385,915 $ 2,870,658
Gross profit 266,550 358,287 129,710 569,452 280,413 1,604,412
Operating income 151,055 190,682 26,232 215,679 106,978 690,626
52-Weeks
Ended December 28, 2013
Net sales $ 410,989 $ 356,283 $ 222,928 $ 1,302,314 $ 339,337 $ 2,631,851
Gross profit 262,529 222,925 115,091 565,083 241,672 1,407,300
Operating income 159,197 120,250 18,493 188,517 87,575 574,032 </t>
  </si>
  <si>
    <t>Schedule of net sales, long-lived assets and net assets by geographic area</t>
  </si>
  <si>
    <t>Net sales, long-lived assets (property and equipment),
and net assets by geographic area are as shown below for the years ended December 26, 2015, December 27, 2014 and December 28,
2013.
Americas APAC EMEA Total
December 26, 2015
Net sales to external
customers (1) $ 1,469,243 $ 337,888 $ 1,013,139 $ 2,820,270
Property and equipment,
net 294,234 111,701 40,154 446,089
Net assets (2) 2,110,108 921,410 313,608 3,345,126
December 27, 2014
Net sales to external
customers (1) $ 1,538,322 $ 278,092 $ 1,054,244 $ 2,870,658
Property and equipment,
net 269,858 111,464 49,565 430,887
Net assets (2) 2,142,624 939,852 320,891 3,403,367
December 28, 2013
Net sales to external
customers (1) $ 1,432,895 $ 243,056 $ 955,900 $ 2,631,851
Property and equipment,
net 239,528 121,012 54,308 414,848
Net assets (2) 1,338,401 2,048,903 272,402 3,659,706 (1)
(2)</t>
  </si>
  <si>
    <t>Stock Compensation Plans (Tables)</t>
  </si>
  <si>
    <t>Schedule of stock options and stock appreciation rights award activity</t>
  </si>
  <si>
    <t xml:space="preserve">A
summary of the Companys stock-based compensation activity and related information under the 2011 Directors Plan, the 2005
Plan, the 2000 Plan and the 2000 Directors Plan for the years ended December 26, 2015, December 27, 2014 and December 28, 2013
is provided below:
Stock
Options and SARs
Weighted-Average
Exercise
Price Number
of Shares
(In
Thousands)
Outstanding at December 29, 2012 $ 55.88 7,132
Granted $ 49.07 52
Exercised $ 26.85 (662 )
Forfeited/Expired $ 66.09 (283 )
Outstanding at December 28, 2013 $ 58.44 6,239
Granted $ 52.44 47
Exercised $ 40.60 (1,430 )
Forfeited/Expired $ 80.49 (125 )
Outstanding at December 27, 2014 $ 63.19 4,731
Granted 0
Exercised $ 29.15 (474 )
Forfeited/Expired $ 70.58 (196 )
Outstanding
at December 26, 2015 $ 66.80 4,061
Exercisable at
December 26, 2015 $ 67.23 3,970
Expected
to vest after December 26, 2015 $ 47.92 91 </t>
  </si>
  <si>
    <t>Schedule of exercise price range</t>
  </si>
  <si>
    <t xml:space="preserve">Stock
Options and SARs as of December 26, 2015
Exercise Awards Remaining Awards
Price Outstanding Life
(Years) Exercisable
(In
Thousands) (In
Thousands)
$18.00 -$40.00 60 4.65 49
$40.01 - $60.00 1,998 1.86 1,918
$60.01 - $80.00 977 1.44 977
$80.01 - $100.00 3 1.96 3
$100.01 - $120.00 1,021 1.93 1,021
$120.01
- $140.00 2 1.76 2
4,061 1.81 3,970 </t>
  </si>
  <si>
    <t>Schedule of restricted stock units award activity</t>
  </si>
  <si>
    <t xml:space="preserve"> Restricted
Stock Units
Weighted-Average
Grant
Date Fair Value Number
of Shares
(In
Thousands)
Outstanding at
December 29, 2012 $ 30.06 1,460
Granted $ 45.05 425
Released/Vested $ 28.28 (579 )
Cancelled $ 30.63 (81 )
Outstanding at
December 28, 2013 $ 37.36 1,225
Granted $ 48.73 432
Released/Vested $ 36.00 (522 )
Cancelled $ 37.02 (47 )
Outstanding at
December 27, 2014 $ 42.55 1,088
Granted $ 37.07 1,184
Released/Vested $ 40.18 (562 )
Cancelled $ 42.02 (53 )
Outstanding
at December 26, 2015 $ 39.45 1,657 </t>
  </si>
  <si>
    <t>Schedule of weighted-average assumptions used for fair value estimates using stock option pricing model</t>
  </si>
  <si>
    <t>No
options or SARs were granted in 2015.
2014 2013
Weighted average grant
date fair value of options granted $ 12.42 $ 12.82
Expected volatility 0.3342 0.3746
Dividend yield 3.57 % 3.86 %
Expected life of options
in years 6.8 6.8
Risk-free interest
rate 1.9 % 2.1 %</t>
  </si>
  <si>
    <t>Earnings Per Share (Tables)</t>
  </si>
  <si>
    <t>Schedule of earnings per share</t>
  </si>
  <si>
    <t xml:space="preserve">The
following table sets forth the computation of basic and diluted net income per share:
Fiscal
Year Ended
December
26, December
27, December
28,
2015 2014 2013
Numerator:
Numerator
for basic and diluted net income per share - net income $ 456,227 $ 364,211 $ 612,412
Denominator:
Denominator
for basic net income per share  weighted-average common shares 190,631 193,106 195,411
Effect
of dilutive securities  stock options, stock appreciation rights and restricted stock units 476 1,059 928
Denominator
for diluted net income per share  adjusted weighted-average common shares 191,107 194,165 196,339
Basic
net income per share $ 2.39 $ 1.89 $ 3.13
Diluted
net income per share $ 2.39 $ 1.88 $ 3.12 </t>
  </si>
  <si>
    <t>Accumulated Other Comprehensive Income (Tables)</t>
  </si>
  <si>
    <t>Schedule of changes in accumulated other comprehensive income</t>
  </si>
  <si>
    <t>The
following provides required disclosure of changes in accumulated other comprehensive income (AOCI) balances by component for the
year ended December 26, 2015:
Foreign
Currency Gross
unrealized Net
unrealized Total
Balance - beginning of period $ 20,874 $ (13,031 ) $ (5,272 ) $ 2,571
Other
comprehensive income before reclassification (34,981 ) 7,754 (5,599 ) (32,826 )
Amounts
reclassified from accumulated other comprehensive income - - (173 ) (173 )
Net
current-period other comprehensive income (34,981 ) 7,754 (5,772 ) (32,999 )
Balance - end
of period $ (14,107 ) $ (5,277 ) $ (11,044 ) $ (30,428 ) (1)
Represents the change in impairment, not related to credit, for those investment securities that have been determined to be other-than-temporarily
impaired. (2)
Represents the change in unrealized gains (losses) on investment securities that have not been determined to be other-than-temporarily
impaired.</t>
  </si>
  <si>
    <t>Schedule of reporting reclassifications out of AOCI</t>
  </si>
  <si>
    <t>The
following provides required disclosure of reporting reclassifications out of AOCI for the year ended December 26, 2015:
Details
about Accumulated Other Comprehensive Amount
Reclassified from Affected
Line Item in the Statement
Unrealized gains (losses)
on available-for-sale securities $ 54 Other income (expense)
119 Income
tax provision
$ 173 Net of tax</t>
  </si>
  <si>
    <t>Selected Quarterly Information (Unaudited) (Tables)</t>
  </si>
  <si>
    <t>Schedule of quarterly financial information</t>
  </si>
  <si>
    <t xml:space="preserve">Fiscal
Year Ended December 26, 2015
Quarter
Ending
March
28 June
27 September
26 December
26
Net sales $ 585,394 $ 773,830 $ 679,690 $ 781,358
Gross profit 344,122 419,250 362,190 413,143
Net income 66,793 137,753 119,299 132,383
Basic net income per share $ 0.35 $ 0.72 $ 0.63 $ 0.70
Fiscal
Year Ended December 27, 2014
Quarter
Ending
March
29 June
28 September
27 December
27
Net sales $ 583,221 $ 777,848 $ 706,283 $ 803,306
Gross profit 330,834 444,485 398,246 430,848
Net income (loss) 118,818 181,983 (146,834 ) 210,245
Basic net income (loss)
per share $ 0.61 $ 0.94 $ (0.76 ) $ 1.10 </t>
  </si>
  <si>
    <t>Summary of Significant Accounting Policies (Details) - USD ($) $ in Thousands</t>
  </si>
  <si>
    <t>Raw Materials</t>
  </si>
  <si>
    <t>Work-in-process</t>
  </si>
  <si>
    <t>Finished goods</t>
  </si>
  <si>
    <t>Inventory Reserves</t>
  </si>
  <si>
    <t>Inventory, net of reserves</t>
  </si>
  <si>
    <t>Summary of Significant Accounting Policies (Details 1)</t>
  </si>
  <si>
    <t>Buildings and improvements [Member] | Minimum [Member]</t>
  </si>
  <si>
    <t>Property, Plant and Equipment, Useful Life</t>
  </si>
  <si>
    <t>39 years</t>
  </si>
  <si>
    <t>Buildings and improvements [Member] | Maximum [Member]</t>
  </si>
  <si>
    <t>50 years</t>
  </si>
  <si>
    <t>Office furniture and equipment [Member] | Minimum [Member]</t>
  </si>
  <si>
    <t>3 years</t>
  </si>
  <si>
    <t>Office furniture and equipment [Member] | Maximum [Member]</t>
  </si>
  <si>
    <t>5 years</t>
  </si>
  <si>
    <t>Manufacturing and engineering equipment [Member]</t>
  </si>
  <si>
    <t>Vehicles [Member]</t>
  </si>
  <si>
    <t>Summary of Significant Accounting Policies (Details 2) - $ / shares</t>
  </si>
  <si>
    <t>Jun. 05, 2015</t>
  </si>
  <si>
    <t>Jun. 06, 2014</t>
  </si>
  <si>
    <t>Jun. 07, 2013</t>
  </si>
  <si>
    <t>Dividend Payable 1 [Member]</t>
  </si>
  <si>
    <t>Dividend Date</t>
  </si>
  <si>
    <t>Jun. 30,
		2015</t>
  </si>
  <si>
    <t>Jun. 30,
		2014</t>
  </si>
  <si>
    <t>Jun. 28,
		2013</t>
  </si>
  <si>
    <t>Record Date</t>
  </si>
  <si>
    <t>Jun. 16,
		2015</t>
  </si>
  <si>
    <t>Jun. 17,
		2014</t>
  </si>
  <si>
    <t>Jun. 18,
		2013</t>
  </si>
  <si>
    <t>Dividend per share</t>
  </si>
  <si>
    <t>Dividend Payable 2 [Member]</t>
  </si>
  <si>
    <t>Sep. 30,
		2015</t>
  </si>
  <si>
    <t>Sep. 30,
		2014</t>
  </si>
  <si>
    <t>Sep. 30,
		2013</t>
  </si>
  <si>
    <t>Sep. 15,
		2015</t>
  </si>
  <si>
    <t>Sep. 15,
		2014</t>
  </si>
  <si>
    <t>Sep. 16,
		2013</t>
  </si>
  <si>
    <t>Dividend Payable 3 [Member]</t>
  </si>
  <si>
    <t>Dec. 31,
		2015</t>
  </si>
  <si>
    <t>Dec. 31,
		2014</t>
  </si>
  <si>
    <t>Dec. 31,
		2013</t>
  </si>
  <si>
    <t>Dec. 15,
		2015</t>
  </si>
  <si>
    <t>Dec. 15,
		2014</t>
  </si>
  <si>
    <t>Dec. 16,
		2013</t>
  </si>
  <si>
    <t>Dividend Payable 4 [Member]</t>
  </si>
  <si>
    <t>Mar. 31,
		2016</t>
  </si>
  <si>
    <t>Mar. 31,
		2015</t>
  </si>
  <si>
    <t>Mar. 31,
		2014</t>
  </si>
  <si>
    <t>Mar. 15,
		2016</t>
  </si>
  <si>
    <t>Mar. 16,
		2015</t>
  </si>
  <si>
    <t>Mar. 17,
		2014</t>
  </si>
  <si>
    <t>Summary of Significant Accounting Policies (Details 3) - USD ($) $ in Thousands</t>
  </si>
  <si>
    <t>Goodwill [Roll Forward]</t>
  </si>
  <si>
    <t>Goodwill balance at beginning of year</t>
  </si>
  <si>
    <t>Acquisitions</t>
  </si>
  <si>
    <t>Finalization of purchase price allocations and effect of foreign currency translation</t>
  </si>
  <si>
    <t>Goodwill balance at end of year</t>
  </si>
  <si>
    <t>Summary of Significant Accounting Policies (Details 4) - USD ($) $ in Thousands</t>
  </si>
  <si>
    <t>Movement in Standard and Extended Product Warranty, Increase (Decrease) [Roll Forward]</t>
  </si>
  <si>
    <t>Balance - beginning of period</t>
  </si>
  <si>
    <t>Change in accrual for products sold in prior periods</t>
  </si>
  <si>
    <t>Accrual for products sold</t>
  </si>
  <si>
    <t>[2]</t>
  </si>
  <si>
    <t>Expenditures</t>
  </si>
  <si>
    <t>Balance - end of period</t>
  </si>
  <si>
    <t>Our expected future cost is estimated based upon historical trends in the volume of product returns and the related warranty costs incurred. In 2013 we updated these assumptions and shortened the estimated time horizon in which we settle claims with our retail partners.</t>
  </si>
  <si>
    <t>Minor changes in cost estimates related to pre-existing warranties are aggregated with accruals for new warranty contracts in the 'accrual for products sold' line.</t>
  </si>
  <si>
    <t>Summary of Significant Accounting Policies (Details Narrative) $ in Thousands</t>
  </si>
  <si>
    <t>Mar. 14, 2013USD ($)Number</t>
  </si>
  <si>
    <t>Dec. 26, 2015USD ($)</t>
  </si>
  <si>
    <t>Dec. 27, 2014USD ($)</t>
  </si>
  <si>
    <t>Dec. 28, 2013USD ($)</t>
  </si>
  <si>
    <t>Cumulative translation adjustments</t>
  </si>
  <si>
    <t>Accumulated amortization intangible assets</t>
  </si>
  <si>
    <t>Amortization expense intangible assets</t>
  </si>
  <si>
    <t>Amortization expense intangible assets, Next twelve months</t>
  </si>
  <si>
    <t>Amortization expense intangible assets, Year two</t>
  </si>
  <si>
    <t>Amortization expense intangible assets, Year three</t>
  </si>
  <si>
    <t>Amortization expense intangible assets, Year four</t>
  </si>
  <si>
    <t>Amortization expense intangible assets, Year five</t>
  </si>
  <si>
    <t>Goodwill</t>
  </si>
  <si>
    <t>Fair value available-for-sale securities unrealized gains and losses, net of tax</t>
  </si>
  <si>
    <t>Deferred revenues</t>
  </si>
  <si>
    <t>Total deferred Costs</t>
  </si>
  <si>
    <t>Deferred revenue and cost expenses, Next twelve months</t>
  </si>
  <si>
    <t>Deferred revenue and cost expenses, Year two</t>
  </si>
  <si>
    <t>Deferred revenue and cost expenses, Year three</t>
  </si>
  <si>
    <t>Deferred revenue and cost expenses, Year four</t>
  </si>
  <si>
    <t>Deferred revenue and cost expenses, Year five</t>
  </si>
  <si>
    <t>Research and development costs</t>
  </si>
  <si>
    <t>Aviation Product [Member]</t>
  </si>
  <si>
    <t>Product warranty term</t>
  </si>
  <si>
    <t>2 years</t>
  </si>
  <si>
    <t>State Administration of Taxation, China [Member]</t>
  </si>
  <si>
    <t>Restricted retained earnings</t>
  </si>
  <si>
    <t>Memorandum of Agreement [Member] | Interest Free Loans Receivable [Member] | Bombardier, Inc [Member]</t>
  </si>
  <si>
    <t>Loans receivable</t>
  </si>
  <si>
    <t>Number of installment | Number</t>
  </si>
  <si>
    <t>Number of installment repaid | Number</t>
  </si>
  <si>
    <t>Minimum [Member]</t>
  </si>
  <si>
    <t>Acquired intangible assets useful life</t>
  </si>
  <si>
    <t>Deferred revenues useful life</t>
  </si>
  <si>
    <t>Minimum [Member] | Other Product Other Than Aviation Product [Member]</t>
  </si>
  <si>
    <t>1 year</t>
  </si>
  <si>
    <t>Maximum [Member]</t>
  </si>
  <si>
    <t>10 years</t>
  </si>
  <si>
    <t>Maximum [Member] | Other Product Other Than Aviation Product [Member]</t>
  </si>
  <si>
    <t>Customer Concentration Risk [Member] | Net Sales [Member]</t>
  </si>
  <si>
    <t>Concentration risk net sales</t>
  </si>
  <si>
    <t>10.00%</t>
  </si>
  <si>
    <t>Ten Customer Concentration Risk [Member] | Net Sales [Member] | Minimum [Member]</t>
  </si>
  <si>
    <t>22.00%</t>
  </si>
  <si>
    <t>Ten Customer Concentration Risk [Member] | Net Sales [Member] | Maximum [Member]</t>
  </si>
  <si>
    <t>24.00%</t>
  </si>
  <si>
    <t>Marketable Securities (Details) - USD ($) $ in Thousands</t>
  </si>
  <si>
    <t>Schedule of Available-for-sale Securities [Line Items]</t>
  </si>
  <si>
    <t>Available-for-sale securities, total</t>
  </si>
  <si>
    <t>U.S.Treasury Securities [Member]</t>
  </si>
  <si>
    <t>Agency Securities [Member]</t>
  </si>
  <si>
    <t>Mortgage-Backed Securities [Member]</t>
  </si>
  <si>
    <t>Corporate Securities [Member]</t>
  </si>
  <si>
    <t>Municipal Securities [Member]</t>
  </si>
  <si>
    <t>Other [Member]</t>
  </si>
  <si>
    <t>Recurring Basis [Member]</t>
  </si>
  <si>
    <t>Recurring Basis [Member] | U.S.Treasury Securities [Member]</t>
  </si>
  <si>
    <t>Recurring Basis [Member] | Agency Securities [Member]</t>
  </si>
  <si>
    <t>Recurring Basis [Member] | Mortgage-Backed Securities [Member]</t>
  </si>
  <si>
    <t>Recurring Basis [Member] | Corporate Securities [Member]</t>
  </si>
  <si>
    <t>Recurring Basis [Member] | Municipal Securities [Member]</t>
  </si>
  <si>
    <t>Recurring Basis [Member] | Other [Member]</t>
  </si>
  <si>
    <t>Recurring Basis [Member] | Level 1 [Member]</t>
  </si>
  <si>
    <t>Recurring Basis [Member] | Level 1 [Member] | U.S.Treasury Securities [Member]</t>
  </si>
  <si>
    <t>Recurring Basis [Member] | Level 1 [Member] | Agency Securities [Member]</t>
  </si>
  <si>
    <t>Recurring Basis [Member] | Level 1 [Member] | Mortgage-Backed Securities [Member]</t>
  </si>
  <si>
    <t>Recurring Basis [Member] | Level 1 [Member] | Corporate Securities [Member]</t>
  </si>
  <si>
    <t>Recurring Basis [Member] | Level 1 [Member] | Municipal Securities [Member]</t>
  </si>
  <si>
    <t>Recurring Basis [Member] | Level 1 [Member] | Other [Member]</t>
  </si>
  <si>
    <t>Recurring Basis [Member] | Level 2 [Member]</t>
  </si>
  <si>
    <t>Recurring Basis [Member] | Level 2 [Member] | U.S.Treasury Securities [Member]</t>
  </si>
  <si>
    <t>Recurring Basis [Member] | Level 2 [Member] | Agency Securities [Member]</t>
  </si>
  <si>
    <t>Recurring Basis [Member] | Level 2 [Member] | Mortgage-Backed Securities [Member]</t>
  </si>
  <si>
    <t>Recurring Basis [Member] | Level 2 [Member] | Corporate Securities [Member]</t>
  </si>
  <si>
    <t>Recurring Basis [Member] | Level 2 [Member] | Municipal Securities [Member]</t>
  </si>
  <si>
    <t>Recurring Basis [Member] | Level 2 [Member] | Other [Member]</t>
  </si>
  <si>
    <t>Recurring Basis [Member] | Level 3 [Member]</t>
  </si>
  <si>
    <t>Recurring Basis [Member] | Level 3 [Member] | U.S.Treasury Securities [Member]</t>
  </si>
  <si>
    <t>Recurring Basis [Member] | Level 3 [Member] | Agency Securities [Member]</t>
  </si>
  <si>
    <t>Recurring Basis [Member] | Level 3 [Member] | Mortgage-Backed Securities [Member]</t>
  </si>
  <si>
    <t>Recurring Basis [Member] | Level 3 [Member] | Corporate Securities [Member]</t>
  </si>
  <si>
    <t>Recurring Basis [Member] | Level 3 [Member] | Municipal Securities [Member]</t>
  </si>
  <si>
    <t>Recurring Basis [Member] | Level 3 [Member] | Other [Member]</t>
  </si>
  <si>
    <t>Certain available-for-sale securities held as of December 27, 2014 have been reclassified among major security types to conform to the current year presentation. These reclassifications had no effect on fair value measurement.</t>
  </si>
  <si>
    <t>Marketable Securities (Details 1) - USD ($) $ in Thousands</t>
  </si>
  <si>
    <t>Amortized Cost</t>
  </si>
  <si>
    <t>Gross Unrealized Gains</t>
  </si>
  <si>
    <t>Gross Unrealized Losses-OTTI</t>
  </si>
  <si>
    <t>Gross Unrealized Losses-Other</t>
  </si>
  <si>
    <t>[3]</t>
  </si>
  <si>
    <t>Estimated Fair Value (Net Carrying Amount)</t>
  </si>
  <si>
    <t>Represents impairment not related to credit for those investment securities that have been determined to be other-than-temporarily impaired.</t>
  </si>
  <si>
    <t>Represents unrealized losses on investment securities that have not been determined to be other-than-temporarily impaired.</t>
  </si>
  <si>
    <t>Marketable Securities (Details 2) - USD ($) $ in Thousands</t>
  </si>
  <si>
    <t>Gross Unrealized Losses Less than 12 Consecutive Months</t>
  </si>
  <si>
    <t>Fair Value Less than 12 Consecutive Months</t>
  </si>
  <si>
    <t>Gross Unrealized Losses 12 Consecutive Months or Longer</t>
  </si>
  <si>
    <t>Fair Value 12 Consecutive Months or Longer</t>
  </si>
  <si>
    <t>Marketable Securities (Details 3) - USD ($) $ in Thousands</t>
  </si>
  <si>
    <t>Cost [Abstract]</t>
  </si>
  <si>
    <t>Due in one year or less</t>
  </si>
  <si>
    <t>Due after one year through five years</t>
  </si>
  <si>
    <t>Due after five years through ten years</t>
  </si>
  <si>
    <t>Due after ten years</t>
  </si>
  <si>
    <t>Estimated Fair Value [Abstract]</t>
  </si>
  <si>
    <t>Marketable Securities (Details Narrative) $ in Thousands</t>
  </si>
  <si>
    <t>Unrealized loss position amortized cost</t>
  </si>
  <si>
    <t>Unrealized loss position fair value</t>
  </si>
  <si>
    <t>Percentage of available-for-sale securities in unrealized loss positions</t>
  </si>
  <si>
    <t>63.60%</t>
  </si>
  <si>
    <t>Commitments and Contingencies (Details Narrative) - USD ($) $ in Thousands</t>
  </si>
  <si>
    <t>Rental expense of office, equipment, warehouse space and real estate</t>
  </si>
  <si>
    <t>Aggregate amount of purchase orders and other commitments</t>
  </si>
  <si>
    <t>Garmin (Europe) Ltd &amp; Garmin Corporation [Member]</t>
  </si>
  <si>
    <t>Restricted cash balances (Local value-added tax)</t>
  </si>
  <si>
    <t>Commitments and Contingencies (Details) $ in Thousands</t>
  </si>
  <si>
    <t>Thereafter</t>
  </si>
  <si>
    <t>Employee Benefit Plans (Details Narrative) - USD ($) $ in Thousands</t>
  </si>
  <si>
    <t>Expenses related to other defined contribution plans</t>
  </si>
  <si>
    <t>Defined Contribution Retirement Plan [Member] | Garmin International, Inc &amp; Other U.S. - based Subsidiaries Sponsor [Member]</t>
  </si>
  <si>
    <t>Maximum annually percentage of employees contribution to retirement plan</t>
  </si>
  <si>
    <t>50.00%</t>
  </si>
  <si>
    <t>Defined Contribution Retirement Plan [Member] | Garmin (Europe) Ltd [Member]</t>
  </si>
  <si>
    <t>7.50%</t>
  </si>
  <si>
    <t>Income Taxes (Details) - USD ($) $ in Thousands</t>
  </si>
  <si>
    <t>Federal:</t>
  </si>
  <si>
    <t>Total federal income tax provision (benefit)</t>
  </si>
  <si>
    <t>State:</t>
  </si>
  <si>
    <t>Total state income tax provision (benefit)</t>
  </si>
  <si>
    <t>Foreign:</t>
  </si>
  <si>
    <t>Total foreign income tax provision (benefit)</t>
  </si>
  <si>
    <t>Income Taxes (Details 1) - USD ($) $ in Thousands</t>
  </si>
  <si>
    <t>3 Months Ended</t>
  </si>
  <si>
    <t>Sep. 27, 2014</t>
  </si>
  <si>
    <t>Federal income tax expense at U.S. statutory rate</t>
  </si>
  <si>
    <t>State income tax expense, net of federal tax effect</t>
  </si>
  <si>
    <t>Foreign tax rate differential</t>
  </si>
  <si>
    <t>Taiwan tax holiday benefit</t>
  </si>
  <si>
    <t>Other foreign taxes less incentives and credits</t>
  </si>
  <si>
    <t>Withholding Tax</t>
  </si>
  <si>
    <t>Intercompany Restructuring</t>
  </si>
  <si>
    <t>Net change in uncertain tax positions</t>
  </si>
  <si>
    <t>U.S. federal domestic production activities deduction</t>
  </si>
  <si>
    <t>U.S. federal research and development credit</t>
  </si>
  <si>
    <t>Other, net</t>
  </si>
  <si>
    <t>Income Taxes (Details 2) - USD ($) $ in Thousands</t>
  </si>
  <si>
    <t>Deferred tax assets:</t>
  </si>
  <si>
    <t>Product warranty accruals</t>
  </si>
  <si>
    <t>Allowance for doubtful accounts</t>
  </si>
  <si>
    <t>Inventory reserves</t>
  </si>
  <si>
    <t>Sales program allowances</t>
  </si>
  <si>
    <t>Reserve for sales returns</t>
  </si>
  <si>
    <t>Other accruals</t>
  </si>
  <si>
    <t>Stock option compensation</t>
  </si>
  <si>
    <t>Tax credit carryforwards</t>
  </si>
  <si>
    <t>Net operating losses of subsidiaries</t>
  </si>
  <si>
    <t>Benefit related to uncertain tax positions</t>
  </si>
  <si>
    <t>Valuation allowance related to loss carryforward and tax credits</t>
  </si>
  <si>
    <t>Total deferred tax assets</t>
  </si>
  <si>
    <t>Deferred tax liabilities:</t>
  </si>
  <si>
    <t>Prepaid expenses</t>
  </si>
  <si>
    <t>Book basis in excess of tax basis for acquired entities</t>
  </si>
  <si>
    <t>Unrealized investment loss</t>
  </si>
  <si>
    <t>Withholding tax</t>
  </si>
  <si>
    <t>Total deferred tax liabilities</t>
  </si>
  <si>
    <t>Net deferred tax assets</t>
  </si>
  <si>
    <t>Income Taxes (Details 3) - USD ($) $ in Thousands</t>
  </si>
  <si>
    <t>Balance at beginning of year</t>
  </si>
  <si>
    <t>Additions based on tax positions related to prior years</t>
  </si>
  <si>
    <t>Reductions based on tax positions related to prior years</t>
  </si>
  <si>
    <t>Additions based on tax positions related to current period</t>
  </si>
  <si>
    <t>Reductions related to settlements with tax authorities</t>
  </si>
  <si>
    <t>Expiration of statute of limitations</t>
  </si>
  <si>
    <t>Balance at end of year</t>
  </si>
  <si>
    <t>Income Taxes (Details Narrative) - USD ($) $ / shares in Units, $ in Thousands</t>
  </si>
  <si>
    <t>Inter-company restructuring tax expenses</t>
  </si>
  <si>
    <t>Income taxes paid</t>
  </si>
  <si>
    <t>Effective income tax amount</t>
  </si>
  <si>
    <t>Effective income tax foreign tax rate differential</t>
  </si>
  <si>
    <t>Income tax expense used for unremitted earnings</t>
  </si>
  <si>
    <t>Write-off stock option compensation</t>
  </si>
  <si>
    <t>Tax credit carryforward amount</t>
  </si>
  <si>
    <t>Surtax Credit Carryforward [Member]</t>
  </si>
  <si>
    <t>Non-U.S. Operations Entity's [Member]</t>
  </si>
  <si>
    <t>Foreign Subsidiaries [Member]</t>
  </si>
  <si>
    <t>Foreign Tax Authority [Member] | Swiss Federal Tax Administration (FTA) [Member]</t>
  </si>
  <si>
    <t>Effective income tax rate</t>
  </si>
  <si>
    <t>7.83%</t>
  </si>
  <si>
    <t>Foreign Tax Authority [Member] | Swiss Federal Tax Administration (FTA) [Member] | Maximum [Member]</t>
  </si>
  <si>
    <t>Foreign Tax Authority [Member] | Swiss Federal Tax Administration (FTA) [Member] | Minimum [Member]</t>
  </si>
  <si>
    <t>Foreign Tax Authority [Member] | State Administration of Taxation, China [Member]</t>
  </si>
  <si>
    <t>Weighted-average common share outstanding tax holiday benefits (in dollars per share)</t>
  </si>
  <si>
    <t>Tax holiday benefits termination year</t>
  </si>
  <si>
    <t>Income Taxes (Details Narrative 1) - USD ($) $ in Thousands</t>
  </si>
  <si>
    <t>Deferred tax assets related to future tax benefit on net operating loss carryforward</t>
  </si>
  <si>
    <t>Net operating loss carryforwards</t>
  </si>
  <si>
    <t>Net unrecognized tax benefits</t>
  </si>
  <si>
    <t>Accrued interest and penalties on unrecognized tax benefits</t>
  </si>
  <si>
    <t>Increase (decrease) unrecognized tax benefits</t>
  </si>
  <si>
    <t>Reduction in income tax expense</t>
  </si>
  <si>
    <t>Reserves for certain unrecognized tax benefits</t>
  </si>
  <si>
    <t>Various Other Jurisdictions [Member]</t>
  </si>
  <si>
    <t>Foreign Tax Authority [Member] | Tax Authority, Spain [Member]</t>
  </si>
  <si>
    <t>Foreign Tax Authority [Member] | Tax Authority, Spain [Member] | Minimum [Member]</t>
  </si>
  <si>
    <t>Net operating loss carryforwards expiration year</t>
  </si>
  <si>
    <t>Foreign Tax Authority [Member] | Tax Authority, Spain [Member] | Maximum [Member]</t>
  </si>
  <si>
    <t>Income tax examination year</t>
  </si>
  <si>
    <t>Foreign Tax Authority [Member] | Tax and Customs Administration, Netherlands [Member]</t>
  </si>
  <si>
    <t>Foreign Tax Authority [Member] | Tax and Customs Administration, Netherlands [Member] | Minimum [Member]</t>
  </si>
  <si>
    <t>Foreign Tax Authority [Member] | Tax and Customs Administration, Netherlands [Member] | Maximum [Member]</t>
  </si>
  <si>
    <t>Foreign Tax Authority [Member] | Finnish Tax Administration [Member]</t>
  </si>
  <si>
    <t>Foreign Tax Authority [Member] | Her Majesty's Revenue and Customs (HMRC) [Member]</t>
  </si>
  <si>
    <t>Domestic Tax Authority [Member] | Internal Revenue Service (IRS) [Member]</t>
  </si>
  <si>
    <t>Fair Value of Financial Instruments (Details) - USD ($) $ in Thousands</t>
  </si>
  <si>
    <t>Marketable securities</t>
  </si>
  <si>
    <t>Fair Value [Member]</t>
  </si>
  <si>
    <t>Restricted cash</t>
  </si>
  <si>
    <t>Carrying Amount [Member]</t>
  </si>
  <si>
    <t>Segment Information (Details) - USD ($) $ in Thousands</t>
  </si>
  <si>
    <t>Sep. 26, 2015</t>
  </si>
  <si>
    <t>Mar. 28, 2015</t>
  </si>
  <si>
    <t>Jun. 28, 2014</t>
  </si>
  <si>
    <t>Mar. 29, 2014</t>
  </si>
  <si>
    <t>Outdoor [Member]</t>
  </si>
  <si>
    <t>Fitness [Member]</t>
  </si>
  <si>
    <t>Marine [Member]</t>
  </si>
  <si>
    <t>Auto [Member]</t>
  </si>
  <si>
    <t>Aviation [Member]</t>
  </si>
  <si>
    <t>Segment Information (Details 1) - USD ($) $ in Thousands</t>
  </si>
  <si>
    <t>Net sales to external customers</t>
  </si>
  <si>
    <t>Net assets</t>
  </si>
  <si>
    <t>Americas [Member]</t>
  </si>
  <si>
    <t>APAC [Member]</t>
  </si>
  <si>
    <t>EMEA [Member]</t>
  </si>
  <si>
    <t>Americas and APAC net assets are primarily held in the United States and Taiwan, respectively.</t>
  </si>
  <si>
    <t>Segment Information (Details Narrative)</t>
  </si>
  <si>
    <t>Dec. 26, 2015Number</t>
  </si>
  <si>
    <t>Number of reportable segments</t>
  </si>
  <si>
    <t>Number of operating segments</t>
  </si>
  <si>
    <t>Stock Compensation Plans (Details) - Stock Option &amp; Stock Appreciation Rights [Member] - $ / shares</t>
  </si>
  <si>
    <t>Share-based Compensation Arrangement by Share-based Payment Award, Weighted Average Exercise Price [Roll Forward]</t>
  </si>
  <si>
    <t>Outstanding at beginning</t>
  </si>
  <si>
    <t>Granted</t>
  </si>
  <si>
    <t>Exercised</t>
  </si>
  <si>
    <t>Forfeited/Expired</t>
  </si>
  <si>
    <t>Outstanding at end</t>
  </si>
  <si>
    <t>Exercisable at end</t>
  </si>
  <si>
    <t>Expected to vest</t>
  </si>
  <si>
    <t>Share-based Compensation Arrangement by Share-based Payment Award, Outstanding [Roll Forward]</t>
  </si>
  <si>
    <t>Stock Compensation Plans (Details 1) - Stock Option &amp; Stock Appreciation Rights [Member]</t>
  </si>
  <si>
    <t>Dec. 26, 2015shares</t>
  </si>
  <si>
    <t>Awards Oustanding</t>
  </si>
  <si>
    <t>Remaining Life</t>
  </si>
  <si>
    <t>1 year 9 months 22 days</t>
  </si>
  <si>
    <t>Awards Exercisable</t>
  </si>
  <si>
    <t>Exercise Price $18.00 - $40.00 [Member]</t>
  </si>
  <si>
    <t>4 years 7 months 24 days</t>
  </si>
  <si>
    <t>Exercise Price $40.01 - $60.00 [Member]</t>
  </si>
  <si>
    <t>1 year 10 months 10 days</t>
  </si>
  <si>
    <t>Exercise Price $60.01 - $80.00 [Member]</t>
  </si>
  <si>
    <t>1 year 5 months 8 days</t>
  </si>
  <si>
    <t>Exercise Price $80.01 - $100.00 [Member]</t>
  </si>
  <si>
    <t>1 year 11 months 16 days</t>
  </si>
  <si>
    <t>Exercise Price $100.01 - $120.00 [Member]</t>
  </si>
  <si>
    <t>1 year 11 months 5 days</t>
  </si>
  <si>
    <t>Exercise Price $120.01 - $140.00 [Member]</t>
  </si>
  <si>
    <t>1 year 9 months 3 days</t>
  </si>
  <si>
    <t>Stock Compensation Plans (Details 2) - Restricted Stock Units [Member] - $ / shares</t>
  </si>
  <si>
    <t>Share-based Compensation Arrangement by Share-based Payment Award, Equity Instruments Other than Options, Nonvested, Weighted Average Grant Date Fair Value [Abstract</t>
  </si>
  <si>
    <t>Released/Vested</t>
  </si>
  <si>
    <t>Cancelled</t>
  </si>
  <si>
    <t>Share-based Compensation Arrangement by Share-based Payment Award, Equity Instruments Other than Options, Nonvested, Number of Shares [Roll Forward]</t>
  </si>
  <si>
    <t>Stock Compensation Plans (Details 3) - Stock Option &amp; Stock Appreciation Rights [Member] - $ / shares</t>
  </si>
  <si>
    <t>Weighted average grant date fair value of options granted</t>
  </si>
  <si>
    <t>Expected volatility</t>
  </si>
  <si>
    <t>0.3342%</t>
  </si>
  <si>
    <t>0.3746%</t>
  </si>
  <si>
    <t>Dividend yield</t>
  </si>
  <si>
    <t>3.57%</t>
  </si>
  <si>
    <t>3.86%</t>
  </si>
  <si>
    <t>Expected life</t>
  </si>
  <si>
    <t>6 years 9 months 18 days</t>
  </si>
  <si>
    <t>Risk-free interest rate</t>
  </si>
  <si>
    <t>1.90%</t>
  </si>
  <si>
    <t>2.10%</t>
  </si>
  <si>
    <t>Stock Compensation Plans (Details Narrative) - shares</t>
  </si>
  <si>
    <t>1 Months Ended</t>
  </si>
  <si>
    <t>Jun. 30, 2011</t>
  </si>
  <si>
    <t>Jun. 30, 2005</t>
  </si>
  <si>
    <t>Oct. 31, 2000</t>
  </si>
  <si>
    <t>Dec. 26, 2009</t>
  </si>
  <si>
    <t>Restricted Stock Units [Member]</t>
  </si>
  <si>
    <t>Number of shares granted</t>
  </si>
  <si>
    <t>Outstanding awards weighted-average remaining contract life</t>
  </si>
  <si>
    <t>1 year 6 months 14 days</t>
  </si>
  <si>
    <t>Stock Option &amp; Stock Appreciation Rights [Member]</t>
  </si>
  <si>
    <t>Exercisable awards weighted-average remaining contract life</t>
  </si>
  <si>
    <t>1 year 8 months 1 day</t>
  </si>
  <si>
    <t>2011 Non-employee Directors' Equity Incentive Plan [Member]</t>
  </si>
  <si>
    <t>Maximum number of authorized shares available for issuance</t>
  </si>
  <si>
    <t>Award vesting period</t>
  </si>
  <si>
    <t>Award expiration period</t>
  </si>
  <si>
    <t>2011 Non-employee Directors' Equity Incentive Plan [Member] | Restricted Stock Units [Member]</t>
  </si>
  <si>
    <t>2005 Equity Incentive Plan [Member]</t>
  </si>
  <si>
    <t>Number of additional authorized shares issued</t>
  </si>
  <si>
    <t>2005 Equity Incentive Plan [Member] | Restricted Stock Units [Member]</t>
  </si>
  <si>
    <t>Description of vesting period</t>
  </si>
  <si>
    <t>RSUs granted prior to December 10, 2012 vested or
are vesting evenly over a period of five years.</t>
  </si>
  <si>
    <t>2005 Equity Incentive Plan [Member] | Stock Option &amp; Stock Appreciation Rights [Member]</t>
  </si>
  <si>
    <t>2005 Equity Incentive Plan [Member] | Stock Appreciation Rights (SARs) [Member]</t>
  </si>
  <si>
    <t>2000 Equity Incentive Plan [Member]</t>
  </si>
  <si>
    <t>2000 Equity Incentive Plan [Member] | Stock Option &amp; Stock Appreciation Rights [Member]</t>
  </si>
  <si>
    <t>2000 Non-employee Directors' Option Plan [Member]</t>
  </si>
  <si>
    <t>Stock Compensation Plans (Details Narrative 1) - USD ($) $ / shares in Units, $ in Thousands</t>
  </si>
  <si>
    <t>Total fair value of vested awards</t>
  </si>
  <si>
    <t>Closing stock price (in dollars per share)</t>
  </si>
  <si>
    <t>Total unrecognized compensation cost related to unvested share-based compensation awards</t>
  </si>
  <si>
    <t>Employee Stock Purchase Plan [Member]</t>
  </si>
  <si>
    <t>Purchase price of common stock (fair market value of the stock on the date of purchase)</t>
  </si>
  <si>
    <t>85.00%</t>
  </si>
  <si>
    <t>Purchase price of common stock (fair market value on the first day of the ESPP period)</t>
  </si>
  <si>
    <t>Number of shares purchased</t>
  </si>
  <si>
    <t>Total shares purchase price</t>
  </si>
  <si>
    <t>Number of shares available for future issuance</t>
  </si>
  <si>
    <t>Outstanding awards aggregate intrinsic values</t>
  </si>
  <si>
    <t>Exercisable awards aggregate intrinsic values</t>
  </si>
  <si>
    <t>Aggregate intrinsic values</t>
  </si>
  <si>
    <t>Earnings Per Share (Details Narrative) - shares</t>
  </si>
  <si>
    <t>Number of anti-dilutive equity awards</t>
  </si>
  <si>
    <t>Earnings Per Share (Details) - USD ($) $ / shares in Units, $ in Thousands</t>
  </si>
  <si>
    <t>Numerator:</t>
  </si>
  <si>
    <t>Numerator for basic and diluted net income per share - net income</t>
  </si>
  <si>
    <t>Denominator:</t>
  </si>
  <si>
    <t>Denominator for basic net income per share - weighted-average common shares</t>
  </si>
  <si>
    <t>Effect of dilutive securities - stock options, stock appreciation rights and restricted stock units</t>
  </si>
  <si>
    <t>Denominator for diluted net income per share - adjusted weighted-average common shares</t>
  </si>
  <si>
    <t>Basic net income per share (in dollars per share)</t>
  </si>
  <si>
    <t>Diluted net income per share (in dollars per share)</t>
  </si>
  <si>
    <t>Share Repurchase Plan (Details Narrative) - USD ($) $ in Thousands</t>
  </si>
  <si>
    <t>Feb. 13, 2015</t>
  </si>
  <si>
    <t>Feb. 15, 2013</t>
  </si>
  <si>
    <t>Stock repurchase program, authorized amount</t>
  </si>
  <si>
    <t>Stock repurchase program, expiration date</t>
  </si>
  <si>
    <t>Dec. 31,
		2016</t>
  </si>
  <si>
    <t>Stock issued for repurchase program, shares</t>
  </si>
  <si>
    <t>Stock issued for repurchase program, value</t>
  </si>
  <si>
    <t>Accumulated Other Comprehensive Income (Details) $ in Thousands</t>
  </si>
  <si>
    <t>Other Comprehensive Income (Loss), Foreign Currency Transaction and Translation Adjustment, Net of Tax, Portion Attributable to Parent [Roll Forward]</t>
  </si>
  <si>
    <t>Beginning Balance</t>
  </si>
  <si>
    <t>Other comprehensive income before reclassification</t>
  </si>
  <si>
    <t>Amounts reclassified from accumulated other comprehensive income</t>
  </si>
  <si>
    <t>Net current-period other comprehensive income</t>
  </si>
  <si>
    <t>Ending Balance</t>
  </si>
  <si>
    <t>Accumulated Other Comprehensive Income (Loss), Other than Temporary Impairment, Not Credit Loss, Net of Tax, Debt Securities [Roll Forward]</t>
  </si>
  <si>
    <t>Other Comprehensive Income (Loss), Available-for-sale Securities Adjustment, Net of Tax, Portion Attributable to Parent [Roll Forward]</t>
  </si>
  <si>
    <t>Accumulated Other Comprehensive Income (Loss), Net of Tax [Roll Forward]</t>
  </si>
  <si>
    <t>Represents the change in impairment, not related to credit, for those investment securities that have been determined to be other-than-temporarily impaired.</t>
  </si>
  <si>
    <t>Represents the change in unrealized gains (losses) on investment securities that have not been determined to be other-than-temporarily impaired.</t>
  </si>
  <si>
    <t>Accumulated Other Comprehensive Income (Details 1) - USD ($) $ in Thousands</t>
  </si>
  <si>
    <t>Other income (expense)</t>
  </si>
  <si>
    <t>Income tax (provision) benefit</t>
  </si>
  <si>
    <t>Accumulated Net Investment Gain (Loss) Attributable to Parent [Member] | Reclassification From Accumulated Other Comprehensive Income [Member]</t>
  </si>
  <si>
    <t>Net of tax</t>
  </si>
  <si>
    <t>Selected Quarterly Information (Unaudited) (Details) - USD ($) $ / shares in Units, $ in Thousands</t>
  </si>
  <si>
    <t>Basic net income per share</t>
  </si>
  <si>
    <t>SCHEDULE II - VALUATION AND QUALIFYING ACCOUNTS (Details) - USD ($) $ in Thousands</t>
  </si>
  <si>
    <t>Valuation and Qualifying Accounts Disclosure [Line Items]</t>
  </si>
  <si>
    <t>Balance at Beginning of Period</t>
  </si>
  <si>
    <t>Additions Charged to Costs and Expenses</t>
  </si>
  <si>
    <t>Additions Charged to Other Accounts</t>
  </si>
  <si>
    <t>Deductions</t>
  </si>
  <si>
    <t>Balance at End of Period</t>
  </si>
  <si>
    <t>Allowance for doubtful accounts [Member]</t>
  </si>
  <si>
    <t>Inventory reserve [Member]</t>
  </si>
  <si>
    <t>Deferred tax asset valuation allowance [Member]</t>
  </si>
</sst>
</file>

<file path=xl/styles.xml><?xml version="1.0" encoding="utf-8"?>
<styleSheet xmlns="http://schemas.openxmlformats.org/spreadsheetml/2006/main">
  <numFmts count="3">
    <numFmt formatCode="_(&quot;$ &quot;#,##0_);_(&quot;$ &quot;(#,##0)" numFmtId="165"/>
    <numFmt formatCode="_(&quot;SFr &quot;#,##0_);_(&quot;SFr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2178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2</v>
      </c>
    </row>
    <row spans="1:4" r="13">
      <c t="s" s="4" r="A13">
        <v>23</v>
      </c>
      <c t="s" s="4" r="B13">
        <v>20</v>
      </c>
    </row>
    <row spans="1:4" r="14">
      <c t="s" s="4" r="A14">
        <v>24</v>
      </c>
      <c t="s" s="4" r="B14">
        <v>25</v>
      </c>
    </row>
    <row spans="1:4" r="15">
      <c t="s" s="4" r="A15">
        <v>26</v>
      </c>
      <c t="n" s="7" r="D15">
        <v>5634428735</v>
      </c>
    </row>
    <row spans="1:4" r="16">
      <c t="s" s="4" r="A16">
        <v>27</v>
      </c>
      <c t="n" s="6" r="C16">
        <v>208077418</v>
      </c>
    </row>
    <row spans="1:4" r="17">
      <c t="s" s="4" r="A17">
        <v>28</v>
      </c>
      <c t="s" s="4" r="B17">
        <v>29</v>
      </c>
    </row>
    <row spans="1:4" r="18">
      <c t="s" s="4" r="A18">
        <v>30</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833070</v>
      </c>
      <c t="n" s="7" r="C3">
        <v>1196268</v>
      </c>
    </row>
    <row spans="1:3" r="4">
      <c t="s" s="4" r="A4">
        <v>35</v>
      </c>
      <c t="n" s="6" r="B4">
        <v>215161</v>
      </c>
      <c t="n" s="6" r="C4">
        <v>167989</v>
      </c>
    </row>
    <row spans="1:3" r="5">
      <c t="s" s="4" r="A5">
        <v>36</v>
      </c>
      <c t="n" s="6" r="B5">
        <v>531481</v>
      </c>
      <c t="n" s="6" r="C5">
        <v>570191</v>
      </c>
    </row>
    <row spans="1:3" r="6">
      <c t="s" s="4" r="A6">
        <v>37</v>
      </c>
      <c t="n" s="7" r="B6">
        <v>500554</v>
      </c>
      <c t="n" s="6" r="C6">
        <v>420475</v>
      </c>
    </row>
    <row spans="1:3" r="7">
      <c t="s" s="4" r="A7">
        <v>38</v>
      </c>
      <c t="s" s="4" r="B7">
        <v>39</v>
      </c>
      <c t="n" s="6" r="C7">
        <v>56102</v>
      </c>
    </row>
    <row spans="1:3" r="8">
      <c t="s" s="4" r="A8">
        <v>40</v>
      </c>
      <c t="n" s="7" r="B8">
        <v>49176</v>
      </c>
      <c t="n" s="6" r="C8">
        <v>51336</v>
      </c>
    </row>
    <row spans="1:3" r="9">
      <c t="s" s="4" r="A9">
        <v>41</v>
      </c>
      <c t="n" s="6" r="B9">
        <v>81645</v>
      </c>
      <c t="n" s="6" r="C9">
        <v>48615</v>
      </c>
    </row>
    <row spans="1:3" r="10">
      <c t="s" s="4" r="A10">
        <v>42</v>
      </c>
      <c t="n" s="6" r="B10">
        <v>2211087</v>
      </c>
      <c t="n" s="6" r="C10">
        <v>2510976</v>
      </c>
    </row>
    <row spans="1:3" r="11">
      <c t="s" s="3" r="A11">
        <v>43</v>
      </c>
    </row>
    <row spans="1:3" r="12">
      <c t="s" s="4" r="A12">
        <v>44</v>
      </c>
      <c t="n" s="6" r="B12">
        <v>85162</v>
      </c>
      <c t="n" s="6" r="C12">
        <v>94245</v>
      </c>
    </row>
    <row spans="1:3" r="13">
      <c t="s" s="4" r="A13">
        <v>45</v>
      </c>
      <c t="n" s="6" r="B13">
        <v>351778</v>
      </c>
      <c t="n" s="6" r="C13">
        <v>324710</v>
      </c>
    </row>
    <row spans="1:3" r="14">
      <c t="s" s="4" r="A14">
        <v>46</v>
      </c>
      <c t="n" s="6" r="B14">
        <v>206025</v>
      </c>
      <c t="n" s="6" r="C14">
        <v>188847</v>
      </c>
    </row>
    <row spans="1:3" r="15">
      <c t="s" s="4" r="A15">
        <v>47</v>
      </c>
      <c t="n" s="6" r="B15">
        <v>131055</v>
      </c>
      <c t="n" s="6" r="C15">
        <v>128441</v>
      </c>
    </row>
    <row spans="1:3" r="16">
      <c t="s" s="4" r="A16">
        <v>48</v>
      </c>
      <c t="n" s="6" r="B16">
        <v>113690</v>
      </c>
      <c t="n" s="6" r="C16">
        <v>102692</v>
      </c>
    </row>
    <row spans="1:3" r="17">
      <c t="s" s="4" r="A17">
        <v>49</v>
      </c>
      <c t="n" s="6" r="B17">
        <v>20939</v>
      </c>
      <c t="n" s="6" r="C17">
        <v>20661</v>
      </c>
    </row>
    <row spans="1:3" r="18">
      <c t="s" s="4" r="A18">
        <v>50</v>
      </c>
      <c t="n" s="6" r="B18">
        <v>908649</v>
      </c>
      <c t="n" s="6" r="C18">
        <v>859596</v>
      </c>
    </row>
    <row spans="1:3" r="19">
      <c t="s" s="4" r="A19">
        <v>51</v>
      </c>
      <c t="n" s="6" r="B19">
        <v>-462560</v>
      </c>
      <c t="n" s="6" r="C19">
        <v>-428709</v>
      </c>
    </row>
    <row spans="1:3" r="20">
      <c t="s" s="4" r="A20">
        <v>52</v>
      </c>
      <c t="n" s="6" r="B20">
        <v>446089</v>
      </c>
      <c t="n" s="6" r="C20">
        <v>430887</v>
      </c>
    </row>
    <row spans="1:3" r="21">
      <c t="s" s="4" r="A21">
        <v>53</v>
      </c>
      <c t="n" s="6" r="B21">
        <v>259</v>
      </c>
      <c t="n" s="6" r="C21">
        <v>308</v>
      </c>
    </row>
    <row spans="1:3" r="22">
      <c t="s" s="4" r="A22">
        <v>35</v>
      </c>
      <c t="n" s="6" r="B22">
        <v>1343387</v>
      </c>
      <c t="n" s="6" r="C22">
        <v>1407344</v>
      </c>
    </row>
    <row spans="1:3" r="23">
      <c t="s" s="4" r="A23">
        <v>54</v>
      </c>
      <c t="n" s="6" r="B23">
        <v>116518</v>
      </c>
      <c t="n" s="6" r="C23">
        <v>67712</v>
      </c>
    </row>
    <row spans="1:3" r="24">
      <c t="s" s="4" r="A24">
        <v>55</v>
      </c>
      <c t="n" s="6" r="B24">
        <v>38769</v>
      </c>
      <c t="n" s="6" r="C24">
        <v>36140</v>
      </c>
    </row>
    <row spans="1:3" r="25">
      <c t="s" s="4" r="A25">
        <v>56</v>
      </c>
      <c t="n" s="6" r="B25">
        <v>245552</v>
      </c>
      <c t="n" s="6" r="C25">
        <v>218083</v>
      </c>
    </row>
    <row spans="1:3" r="26">
      <c t="s" s="4" r="A26">
        <v>57</v>
      </c>
      <c t="n" s="6" r="B26">
        <v>97730</v>
      </c>
      <c t="n" s="6" r="C26">
        <v>21853</v>
      </c>
    </row>
    <row spans="1:3" r="27">
      <c t="s" s="4" r="A27">
        <v>58</v>
      </c>
      <c t="n" s="6" r="B27">
        <v>4499391</v>
      </c>
      <c t="n" s="6" r="C27">
        <v>4693303</v>
      </c>
    </row>
    <row spans="1:3" r="28">
      <c t="s" s="3" r="A28">
        <v>59</v>
      </c>
    </row>
    <row spans="1:3" r="29">
      <c t="s" s="4" r="A29">
        <v>60</v>
      </c>
      <c t="n" s="6" r="B29">
        <v>178905</v>
      </c>
      <c t="n" s="6" r="C29">
        <v>149094</v>
      </c>
    </row>
    <row spans="1:3" r="30">
      <c t="s" s="4" r="A30">
        <v>61</v>
      </c>
      <c t="n" s="6" r="B30">
        <v>70601</v>
      </c>
      <c t="n" s="6" r="C30">
        <v>62764</v>
      </c>
    </row>
    <row spans="1:3" r="31">
      <c t="s" s="4" r="A31">
        <v>62</v>
      </c>
      <c t="n" s="6" r="B31">
        <v>30449</v>
      </c>
      <c t="n" s="6" r="C31">
        <v>27609</v>
      </c>
    </row>
    <row spans="1:3" r="32">
      <c t="s" s="4" r="A32">
        <v>63</v>
      </c>
      <c t="n" s="6" r="B32">
        <v>67613</v>
      </c>
      <c t="n" s="6" r="C32">
        <v>58934</v>
      </c>
    </row>
    <row spans="1:3" r="33">
      <c t="s" s="4" r="A33">
        <v>64</v>
      </c>
      <c t="n" s="6" r="B33">
        <v>164982</v>
      </c>
      <c t="n" s="6" r="C33">
        <v>203598</v>
      </c>
    </row>
    <row spans="1:3" r="34">
      <c t="s" s="4" r="A34">
        <v>65</v>
      </c>
      <c t="n" s="6" r="B34">
        <v>30310</v>
      </c>
      <c t="n" s="6" r="C34">
        <v>51889</v>
      </c>
    </row>
    <row spans="1:3" r="35">
      <c t="s" s="4" r="A35">
        <v>66</v>
      </c>
      <c t="n" s="6" r="B35">
        <v>33547</v>
      </c>
      <c t="n" s="6" r="C35">
        <v>26334</v>
      </c>
    </row>
    <row spans="1:3" r="36">
      <c t="s" s="4" r="A36">
        <v>67</v>
      </c>
      <c t="n" s="7" r="B36">
        <v>74926</v>
      </c>
      <c t="n" s="6" r="C36">
        <v>67780</v>
      </c>
    </row>
    <row spans="1:3" r="37">
      <c t="s" s="4" r="A37">
        <v>38</v>
      </c>
      <c t="s" s="4" r="B37">
        <v>39</v>
      </c>
      <c t="n" s="6" r="C37">
        <v>17673</v>
      </c>
    </row>
    <row spans="1:3" r="38">
      <c t="s" s="4" r="A38">
        <v>68</v>
      </c>
      <c t="n" s="7" r="B38">
        <v>21674</v>
      </c>
      <c t="n" s="6" r="C38">
        <v>182260</v>
      </c>
    </row>
    <row spans="1:3" r="39">
      <c t="s" s="4" r="A39">
        <v>69</v>
      </c>
      <c t="n" s="6" r="B39">
        <v>192991</v>
      </c>
      <c t="n" s="6" r="C39">
        <v>185326</v>
      </c>
    </row>
    <row spans="1:3" r="40">
      <c t="s" s="4" r="A40">
        <v>70</v>
      </c>
      <c t="n" s="6" r="B40">
        <v>865998</v>
      </c>
      <c t="n" s="6" r="C40">
        <v>1033261</v>
      </c>
    </row>
    <row spans="1:3" r="41">
      <c t="s" s="4" r="A41">
        <v>38</v>
      </c>
      <c t="n" s="6" r="B41">
        <v>56210</v>
      </c>
      <c t="n" s="6" r="C41">
        <v>39497</v>
      </c>
    </row>
    <row spans="1:3" r="42">
      <c t="s" s="4" r="A42">
        <v>71</v>
      </c>
      <c t="n" s="6" r="B42">
        <v>101689</v>
      </c>
      <c t="n" s="6" r="C42">
        <v>80611</v>
      </c>
    </row>
    <row spans="1:3" r="43">
      <c t="s" s="4" r="A43">
        <v>72</v>
      </c>
      <c t="n" s="6" r="B43">
        <v>128731</v>
      </c>
      <c t="n" s="6" r="C43">
        <v>135130</v>
      </c>
    </row>
    <row spans="1:3" r="44">
      <c t="s" s="4" r="A44">
        <v>73</v>
      </c>
      <c t="n" s="6" r="B44">
        <v>1637</v>
      </c>
      <c t="n" s="6" r="C44">
        <v>1437</v>
      </c>
    </row>
    <row spans="1:3" r="45">
      <c t="s" s="3" r="A45">
        <v>74</v>
      </c>
    </row>
    <row spans="1:3" r="46">
      <c t="s" s="4" r="A46">
        <v>75</v>
      </c>
      <c t="n" s="6" r="B46">
        <v>1797435</v>
      </c>
      <c t="n" s="6" r="C46">
        <v>1797435</v>
      </c>
    </row>
    <row spans="1:3" r="47">
      <c t="s" s="4" r="A47">
        <v>76</v>
      </c>
      <c t="n" s="6" r="B47">
        <v>62239</v>
      </c>
      <c t="n" s="6" r="C47">
        <v>73521</v>
      </c>
    </row>
    <row spans="1:3" r="48">
      <c t="s" s="4" r="A48">
        <v>77</v>
      </c>
      <c t="n" s="6" r="B48">
        <v>-414637</v>
      </c>
      <c t="n" s="6" r="C48">
        <v>-330132</v>
      </c>
    </row>
    <row spans="1:3" r="49">
      <c t="s" s="4" r="A49">
        <v>78</v>
      </c>
      <c t="n" s="6" r="B49">
        <v>1930517</v>
      </c>
      <c t="n" s="6" r="C49">
        <v>1859972</v>
      </c>
    </row>
    <row spans="1:3" r="50">
      <c t="s" s="4" r="A50">
        <v>79</v>
      </c>
      <c t="n" s="6" r="B50">
        <v>-30428</v>
      </c>
      <c t="n" s="6" r="C50">
        <v>2571</v>
      </c>
    </row>
    <row spans="1:3" r="51">
      <c t="s" s="4" r="A51">
        <v>80</v>
      </c>
      <c t="n" s="6" r="B51">
        <v>3345126</v>
      </c>
      <c t="n" s="6" r="C51">
        <v>3403367</v>
      </c>
    </row>
    <row spans="1:3" r="52">
      <c t="s" s="4" r="A52">
        <v>81</v>
      </c>
      <c t="n" s="7" r="B52">
        <v>4499391</v>
      </c>
      <c t="n" s="7" r="C52">
        <v>46933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spans="1:2" r="1">
      <c t="s" s="1" r="A1">
        <v>234</v>
      </c>
      <c t="s" s="2" r="B1">
        <v>1</v>
      </c>
    </row>
    <row spans="1:2" r="2">
      <c t="s" s="2" r="B2">
        <v>2</v>
      </c>
    </row>
    <row spans="1:2" r="3">
      <c t="s" s="3" r="A3">
        <v>196</v>
      </c>
    </row>
    <row spans="1:2" r="4">
      <c t="s" s="4" r="A4">
        <v>235</v>
      </c>
      <c t="s" s="4" r="B4">
        <v>236</v>
      </c>
    </row>
    <row spans="1:2" r="5">
      <c t="s" s="4" r="A5">
        <v>237</v>
      </c>
      <c t="s" s="4" r="B5">
        <v>238</v>
      </c>
    </row>
    <row spans="1:2" r="6">
      <c t="s" s="4" r="A6">
        <v>239</v>
      </c>
      <c t="s" s="4" r="B6">
        <v>240</v>
      </c>
    </row>
    <row spans="1:2" r="7">
      <c t="s" s="4" r="A7">
        <v>241</v>
      </c>
      <c t="s" s="4" r="B7">
        <v>242</v>
      </c>
    </row>
    <row spans="1:2" r="8">
      <c t="s" s="4" r="A8">
        <v>219</v>
      </c>
      <c t="s" s="4" r="B8">
        <v>243</v>
      </c>
    </row>
    <row spans="1:2" r="9">
      <c t="s" s="4" r="A9">
        <v>244</v>
      </c>
      <c t="s" s="4" r="B9">
        <v>245</v>
      </c>
    </row>
    <row spans="1:2" r="10">
      <c t="s" s="4" r="A10">
        <v>246</v>
      </c>
      <c t="s" s="4" r="B10">
        <v>247</v>
      </c>
    </row>
    <row spans="1:2" r="11">
      <c t="s" s="4" r="A11">
        <v>248</v>
      </c>
      <c t="s" s="4" r="B11">
        <v>249</v>
      </c>
    </row>
    <row spans="1:2" r="12">
      <c t="s" s="4" r="A12">
        <v>250</v>
      </c>
      <c t="s" s="4" r="B12">
        <v>251</v>
      </c>
    </row>
    <row spans="1:2" r="13">
      <c t="s" s="4" r="A13">
        <v>160</v>
      </c>
      <c t="s" s="4" r="B13">
        <v>252</v>
      </c>
    </row>
    <row spans="1:2" r="14">
      <c t="s" s="4" r="A14">
        <v>253</v>
      </c>
      <c t="s" s="4" r="B14">
        <v>254</v>
      </c>
    </row>
    <row spans="1:2" r="15">
      <c t="s" s="4" r="A15">
        <v>255</v>
      </c>
      <c t="s" s="4" r="B15">
        <v>256</v>
      </c>
    </row>
    <row spans="1:2" r="16">
      <c t="s" s="4" r="A16">
        <v>175</v>
      </c>
      <c t="s" s="4" r="B16">
        <v>257</v>
      </c>
    </row>
    <row spans="1:2" r="17">
      <c t="s" s="4" r="A17">
        <v>258</v>
      </c>
      <c t="s" s="4" r="B17">
        <v>259</v>
      </c>
    </row>
    <row spans="1:2" r="18">
      <c t="s" s="4" r="A18">
        <v>198</v>
      </c>
      <c t="s" s="4" r="B18">
        <v>260</v>
      </c>
    </row>
    <row spans="1:2" r="19">
      <c t="s" s="4" r="A19">
        <v>207</v>
      </c>
      <c t="s" s="4" r="B19">
        <v>261</v>
      </c>
    </row>
    <row spans="1:2" r="20">
      <c t="s" s="4" r="A20">
        <v>262</v>
      </c>
      <c t="s" s="4" r="B20">
        <v>263</v>
      </c>
    </row>
    <row spans="1:2" r="21">
      <c t="s" s="4" r="A21">
        <v>264</v>
      </c>
      <c t="s" s="4" r="B21">
        <v>265</v>
      </c>
    </row>
    <row spans="1:2" r="22">
      <c t="s" s="4" r="A22">
        <v>266</v>
      </c>
      <c t="s" s="4" r="B22">
        <v>267</v>
      </c>
    </row>
    <row spans="1:2" r="23">
      <c t="s" s="4" r="A23">
        <v>268</v>
      </c>
      <c t="s" s="4" r="B23">
        <v>269</v>
      </c>
    </row>
    <row spans="1:2" r="24">
      <c t="s" s="4" r="A24">
        <v>270</v>
      </c>
      <c t="s" s="4" r="B24">
        <v>271</v>
      </c>
    </row>
    <row spans="1:2" r="25">
      <c t="s" s="4" r="A25">
        <v>272</v>
      </c>
      <c t="s" s="4" r="B25">
        <v>273</v>
      </c>
    </row>
    <row spans="1:2" r="26">
      <c t="s" s="4" r="A26">
        <v>274</v>
      </c>
      <c t="s" s="4" r="B26">
        <v>275</v>
      </c>
    </row>
    <row spans="1:2" r="27">
      <c t="s" s="4" r="A27">
        <v>276</v>
      </c>
      <c t="s" s="4" r="B27">
        <v>277</v>
      </c>
    </row>
    <row spans="1:2" r="28">
      <c t="s" s="4" r="A28">
        <v>278</v>
      </c>
      <c t="s" s="4" r="B28">
        <v>279</v>
      </c>
    </row>
    <row spans="1:2" r="29">
      <c t="s" s="4" r="A29">
        <v>280</v>
      </c>
      <c t="s" s="4" r="B29">
        <v>281</v>
      </c>
    </row>
    <row spans="1:2" r="30">
      <c t="s" s="4" r="A30">
        <v>282</v>
      </c>
      <c t="s" s="4" r="B30">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s="1" r="A1">
        <v>284</v>
      </c>
      <c t="s" s="2" r="B1">
        <v>1</v>
      </c>
    </row>
    <row spans="1:2" r="2">
      <c t="s" s="2" r="B2">
        <v>2</v>
      </c>
    </row>
    <row spans="1:2" r="3">
      <c t="s" s="3" r="A3">
        <v>196</v>
      </c>
    </row>
    <row spans="1:2" r="4">
      <c t="s" s="4" r="A4">
        <v>285</v>
      </c>
      <c t="s" s="4" r="B4">
        <v>286</v>
      </c>
    </row>
    <row spans="1:2" r="5">
      <c t="s" s="4" r="A5">
        <v>287</v>
      </c>
      <c t="s" s="4" r="B5">
        <v>288</v>
      </c>
    </row>
    <row spans="1:2" r="6">
      <c t="s" s="4" r="A6">
        <v>289</v>
      </c>
      <c t="s" s="4" r="B6">
        <v>290</v>
      </c>
    </row>
    <row spans="1:2" r="7">
      <c t="s" s="4" r="A7">
        <v>291</v>
      </c>
      <c t="s" s="4" r="B7">
        <v>292</v>
      </c>
    </row>
    <row spans="1:2" r="8">
      <c t="s" s="4" r="A8">
        <v>293</v>
      </c>
      <c t="s" s="4" r="B8">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199</v>
      </c>
    </row>
    <row spans="1:2" r="4">
      <c t="s" s="4" r="A4">
        <v>296</v>
      </c>
      <c t="s" s="4" r="B4">
        <v>297</v>
      </c>
    </row>
    <row spans="1:2" r="5">
      <c t="s" s="4" r="A5">
        <v>298</v>
      </c>
      <c t="s" s="4" r="B5">
        <v>299</v>
      </c>
    </row>
    <row spans="1:2" r="6">
      <c t="s" s="4" r="A6">
        <v>300</v>
      </c>
      <c t="s" s="4" r="B6">
        <v>301</v>
      </c>
    </row>
    <row spans="1:2" r="7">
      <c t="s" s="4" r="A7">
        <v>302</v>
      </c>
      <c t="s" s="4" r="B7">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4</v>
      </c>
      <c t="s" s="2" r="B1">
        <v>1</v>
      </c>
    </row>
    <row spans="1:2" r="2">
      <c t="s" s="2" r="B2">
        <v>2</v>
      </c>
    </row>
    <row spans="1:2" r="3">
      <c t="s" s="3" r="A3">
        <v>202</v>
      </c>
    </row>
    <row spans="1:2" r="4">
      <c t="s" s="4" r="A4">
        <v>305</v>
      </c>
      <c t="s" s="4" r="B4">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307</v>
      </c>
      <c t="s" s="2" r="B1">
        <v>1</v>
      </c>
    </row>
    <row spans="1:2" r="2">
      <c t="s" s="2" r="B2">
        <v>2</v>
      </c>
    </row>
    <row spans="1:2" r="3">
      <c t="s" s="3" r="A3">
        <v>208</v>
      </c>
    </row>
    <row spans="1:2" r="4">
      <c t="s" s="4" r="A4">
        <v>308</v>
      </c>
      <c t="s" s="4" r="B4">
        <v>309</v>
      </c>
    </row>
    <row spans="1:2" r="5">
      <c t="s" s="4" r="A5">
        <v>310</v>
      </c>
      <c t="s" s="4" r="B5">
        <v>311</v>
      </c>
    </row>
    <row spans="1:2" r="6">
      <c t="s" s="4" r="A6">
        <v>312</v>
      </c>
      <c t="s" s="4" r="B6">
        <v>313</v>
      </c>
    </row>
    <row spans="1:2" r="7">
      <c t="s" s="4" r="A7">
        <v>314</v>
      </c>
      <c t="s" s="4" r="B7">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16</v>
      </c>
      <c t="s" s="2" r="B1">
        <v>1</v>
      </c>
    </row>
    <row spans="1:2" r="2">
      <c t="s" s="2" r="B2">
        <v>2</v>
      </c>
    </row>
    <row spans="1:2" r="3">
      <c t="s" s="3" r="A3">
        <v>211</v>
      </c>
    </row>
    <row spans="1:2" r="4">
      <c t="s" s="4" r="A4">
        <v>317</v>
      </c>
      <c t="s" s="4" r="B4">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19</v>
      </c>
      <c t="s" s="2" r="B1">
        <v>1</v>
      </c>
    </row>
    <row spans="1:2" r="2">
      <c t="s" s="2" r="B2">
        <v>2</v>
      </c>
    </row>
    <row spans="1:2" r="3">
      <c t="s" s="3" r="A3">
        <v>214</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27"/>
    <col customWidth="1" max="3" min="3" width="26"/>
    <col customWidth="1" max="4" min="4" width="27"/>
    <col customWidth="1" max="5" min="5" width="26"/>
  </cols>
  <sheetData>
    <row spans="1:5" r="1">
      <c t="s" s="1" r="A1">
        <v>82</v>
      </c>
      <c t="s" s="2" r="B1">
        <v>83</v>
      </c>
      <c t="s" s="2" r="C1">
        <v>84</v>
      </c>
      <c t="s" s="2" r="D1">
        <v>85</v>
      </c>
      <c t="s" s="2" r="E1">
        <v>86</v>
      </c>
    </row>
    <row spans="1:5" r="2">
      <c t="s" s="4" r="A2">
        <v>87</v>
      </c>
      <c t="n" s="7" r="B2">
        <v>13805</v>
      </c>
      <c t="n" s="7" r="D2">
        <v>18330</v>
      </c>
    </row>
    <row spans="1:5" r="3">
      <c t="s" s="4" r="A3">
        <v>88</v>
      </c>
      <c t="n" s="6" r="B3">
        <v>208077</v>
      </c>
      <c t="n" s="6" r="D3">
        <v>208077</v>
      </c>
    </row>
    <row spans="1:5" r="4">
      <c t="s" s="4" r="A4">
        <v>89</v>
      </c>
      <c t="n" s="6" r="B4">
        <v>208077</v>
      </c>
      <c t="n" s="6" r="D4">
        <v>208077</v>
      </c>
    </row>
    <row spans="1:5" r="5">
      <c t="s" s="4" r="A5">
        <v>90</v>
      </c>
      <c t="n" s="6" r="B5">
        <v>189722</v>
      </c>
      <c t="n" s="6" r="D5">
        <v>191815</v>
      </c>
    </row>
    <row spans="1:5" r="6">
      <c t="s" s="4" r="A6">
        <v>91</v>
      </c>
    </row>
    <row spans="1:5" r="7">
      <c t="s" s="4" r="A7">
        <v>92</v>
      </c>
      <c t="n" s="8" r="C7">
        <v>10</v>
      </c>
      <c t="n" s="8" r="E7">
        <v>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17</v>
      </c>
    </row>
    <row spans="1:2" r="4">
      <c t="s" s="4" r="A4">
        <v>325</v>
      </c>
      <c t="s" s="4" r="B4">
        <v>326</v>
      </c>
    </row>
    <row spans="1:2" r="5">
      <c t="s" s="4" r="A5">
        <v>327</v>
      </c>
      <c t="s" s="4" r="B5">
        <v>328</v>
      </c>
    </row>
    <row spans="1:2" r="6">
      <c t="s" s="4" r="A6">
        <v>329</v>
      </c>
      <c t="s" s="4" r="B6">
        <v>330</v>
      </c>
    </row>
    <row spans="1:2" r="7">
      <c t="s" s="4" r="A7">
        <v>331</v>
      </c>
      <c t="s" s="4" r="B7">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33</v>
      </c>
      <c t="s" s="2" r="B1">
        <v>1</v>
      </c>
    </row>
    <row spans="1:2" r="2">
      <c t="s" s="2" r="B2">
        <v>2</v>
      </c>
    </row>
    <row spans="1:2" r="3">
      <c t="s" s="3" r="A3">
        <v>220</v>
      </c>
    </row>
    <row spans="1:2" r="4">
      <c t="s" s="4" r="A4">
        <v>334</v>
      </c>
      <c t="s" s="4" r="B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36</v>
      </c>
      <c t="s" s="2" r="B1">
        <v>1</v>
      </c>
    </row>
    <row spans="1:2" r="2">
      <c t="s" s="2" r="B2">
        <v>2</v>
      </c>
    </row>
    <row spans="1:2" r="3">
      <c t="s" s="3" r="A3">
        <v>226</v>
      </c>
    </row>
    <row spans="1:2" r="4">
      <c t="s" s="4" r="A4">
        <v>337</v>
      </c>
      <c t="s" s="4" r="B4">
        <v>338</v>
      </c>
    </row>
    <row spans="1:2" r="5">
      <c t="s" s="4" r="A5">
        <v>339</v>
      </c>
      <c t="s" s="4" r="B5">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1</v>
      </c>
      <c t="s" s="2" r="B1">
        <v>1</v>
      </c>
    </row>
    <row spans="1:2" r="2">
      <c t="s" s="2" r="B2">
        <v>2</v>
      </c>
    </row>
    <row spans="1:2" r="3">
      <c t="s" s="3" r="A3">
        <v>229</v>
      </c>
    </row>
    <row spans="1:2" r="4">
      <c t="s" s="4" r="A4">
        <v>342</v>
      </c>
      <c t="s" s="4" r="B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44</v>
      </c>
      <c t="s" s="2" r="B1">
        <v>2</v>
      </c>
      <c t="s" s="2" r="C1">
        <v>32</v>
      </c>
    </row>
    <row spans="1:3" r="2">
      <c t="s" s="3" r="A2">
        <v>196</v>
      </c>
    </row>
    <row spans="1:3" r="3">
      <c t="s" s="4" r="A3">
        <v>345</v>
      </c>
      <c t="n" s="7" r="B3">
        <v>203173</v>
      </c>
      <c t="n" s="7" r="C3">
        <v>161444</v>
      </c>
    </row>
    <row spans="1:3" r="4">
      <c t="s" s="4" r="A4">
        <v>346</v>
      </c>
      <c t="n" s="6" r="B4">
        <v>69690</v>
      </c>
      <c t="n" s="6" r="C4">
        <v>53824</v>
      </c>
    </row>
    <row spans="1:3" r="5">
      <c t="s" s="4" r="A5">
        <v>347</v>
      </c>
      <c t="n" s="6" r="B5">
        <v>273762</v>
      </c>
      <c t="n" s="6" r="C5">
        <v>244282</v>
      </c>
    </row>
    <row spans="1:3" r="6">
      <c t="s" s="4" r="A6">
        <v>348</v>
      </c>
      <c t="n" s="6" r="B6">
        <v>-46071</v>
      </c>
      <c t="n" s="6" r="C6">
        <v>-39075</v>
      </c>
    </row>
    <row spans="1:3" r="7">
      <c t="s" s="4" r="A7">
        <v>349</v>
      </c>
      <c t="n" s="7" r="B7">
        <v>500554</v>
      </c>
      <c t="n" s="7" r="C7">
        <v>4204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16"/>
  </cols>
  <sheetData>
    <row spans="1:2" r="1">
      <c t="s" s="1" r="A1">
        <v>350</v>
      </c>
      <c t="s" s="2" r="B1">
        <v>1</v>
      </c>
    </row>
    <row spans="1:2" r="2">
      <c t="s" s="2" r="B2">
        <v>2</v>
      </c>
    </row>
    <row spans="1:2" r="3">
      <c t="s" s="4" r="A3">
        <v>351</v>
      </c>
    </row>
    <row spans="1:2" r="4">
      <c t="s" s="4" r="A4">
        <v>352</v>
      </c>
      <c t="s" s="4" r="B4">
        <v>353</v>
      </c>
    </row>
    <row spans="1:2" r="5">
      <c t="s" s="4" r="A5">
        <v>354</v>
      </c>
    </row>
    <row spans="1:2" r="6">
      <c t="s" s="4" r="A6">
        <v>352</v>
      </c>
      <c t="s" s="4" r="B6">
        <v>355</v>
      </c>
    </row>
    <row spans="1:2" r="7">
      <c t="s" s="4" r="A7">
        <v>356</v>
      </c>
    </row>
    <row spans="1:2" r="8">
      <c t="s" s="4" r="A8">
        <v>352</v>
      </c>
      <c t="s" s="4" r="B8">
        <v>357</v>
      </c>
    </row>
    <row spans="1:2" r="9">
      <c t="s" s="4" r="A9">
        <v>358</v>
      </c>
    </row>
    <row spans="1:2" r="10">
      <c t="s" s="4" r="A10">
        <v>352</v>
      </c>
      <c t="s" s="4" r="B10">
        <v>359</v>
      </c>
    </row>
    <row spans="1:2" r="11">
      <c t="s" s="4" r="A11">
        <v>360</v>
      </c>
    </row>
    <row spans="1:2" r="12">
      <c t="s" s="4" r="A12">
        <v>352</v>
      </c>
      <c t="s" s="4" r="B12">
        <v>359</v>
      </c>
    </row>
    <row spans="1:2" r="13">
      <c t="s" s="4" r="A13">
        <v>361</v>
      </c>
    </row>
    <row spans="1:2" r="14">
      <c t="s" s="4" r="A14">
        <v>352</v>
      </c>
      <c t="s" s="4" r="B14">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6"/>
  </cols>
  <sheetData>
    <row spans="1:4" r="1">
      <c t="s" s="1" r="A1">
        <v>362</v>
      </c>
      <c t="s" s="2" r="B1">
        <v>363</v>
      </c>
      <c t="s" s="2" r="C1">
        <v>364</v>
      </c>
      <c t="s" s="2" r="D1">
        <v>365</v>
      </c>
    </row>
    <row spans="1:4" r="2">
      <c t="s" s="4" r="A2">
        <v>366</v>
      </c>
    </row>
    <row spans="1:4" r="3">
      <c t="s" s="4" r="A3">
        <v>367</v>
      </c>
      <c t="s" s="4" r="B3">
        <v>368</v>
      </c>
      <c t="s" s="4" r="C3">
        <v>369</v>
      </c>
      <c t="s" s="4" r="D3">
        <v>370</v>
      </c>
    </row>
    <row spans="1:4" r="4">
      <c t="s" s="4" r="A4">
        <v>371</v>
      </c>
      <c t="s" s="4" r="B4">
        <v>372</v>
      </c>
      <c t="s" s="4" r="C4">
        <v>373</v>
      </c>
      <c t="s" s="4" r="D4">
        <v>374</v>
      </c>
    </row>
    <row spans="1:4" r="5">
      <c t="s" s="4" r="A5">
        <v>375</v>
      </c>
      <c t="n" s="9" r="B5">
        <v>0.51</v>
      </c>
      <c t="n" s="9" r="C5">
        <v>0.48</v>
      </c>
      <c t="n" s="9" r="D5">
        <v>0.45</v>
      </c>
    </row>
    <row spans="1:4" r="6">
      <c t="s" s="4" r="A6">
        <v>376</v>
      </c>
    </row>
    <row spans="1:4" r="7">
      <c t="s" s="4" r="A7">
        <v>367</v>
      </c>
      <c t="s" s="4" r="B7">
        <v>377</v>
      </c>
      <c t="s" s="4" r="C7">
        <v>378</v>
      </c>
      <c t="s" s="4" r="D7">
        <v>379</v>
      </c>
    </row>
    <row spans="1:4" r="8">
      <c t="s" s="4" r="A8">
        <v>371</v>
      </c>
      <c t="s" s="4" r="B8">
        <v>380</v>
      </c>
      <c t="s" s="4" r="C8">
        <v>381</v>
      </c>
      <c t="s" s="4" r="D8">
        <v>382</v>
      </c>
    </row>
    <row spans="1:4" r="9">
      <c t="s" s="4" r="A9">
        <v>375</v>
      </c>
      <c t="n" s="9" r="B9">
        <v>0.51</v>
      </c>
      <c t="n" s="9" r="C9">
        <v>0.48</v>
      </c>
      <c t="n" s="9" r="D9">
        <v>0.45</v>
      </c>
    </row>
    <row spans="1:4" r="10">
      <c t="s" s="4" r="A10">
        <v>383</v>
      </c>
    </row>
    <row spans="1:4" r="11">
      <c t="s" s="4" r="A11">
        <v>367</v>
      </c>
      <c t="s" s="4" r="B11">
        <v>384</v>
      </c>
      <c t="s" s="4" r="C11">
        <v>385</v>
      </c>
      <c t="s" s="4" r="D11">
        <v>386</v>
      </c>
    </row>
    <row spans="1:4" r="12">
      <c t="s" s="4" r="A12">
        <v>371</v>
      </c>
      <c t="s" s="4" r="B12">
        <v>387</v>
      </c>
      <c t="s" s="4" r="C12">
        <v>388</v>
      </c>
      <c t="s" s="4" r="D12">
        <v>389</v>
      </c>
    </row>
    <row spans="1:4" r="13">
      <c t="s" s="4" r="A13">
        <v>375</v>
      </c>
      <c t="n" s="9" r="B13">
        <v>0.51</v>
      </c>
      <c t="n" s="9" r="C13">
        <v>0.48</v>
      </c>
      <c t="n" s="9" r="D13">
        <v>0.45</v>
      </c>
    </row>
    <row spans="1:4" r="14">
      <c t="s" s="4" r="A14">
        <v>390</v>
      </c>
    </row>
    <row spans="1:4" r="15">
      <c t="s" s="4" r="A15">
        <v>367</v>
      </c>
      <c t="s" s="4" r="B15">
        <v>391</v>
      </c>
      <c t="s" s="4" r="C15">
        <v>392</v>
      </c>
      <c t="s" s="4" r="D15">
        <v>393</v>
      </c>
    </row>
    <row spans="1:4" r="16">
      <c t="s" s="4" r="A16">
        <v>371</v>
      </c>
      <c t="s" s="4" r="B16">
        <v>394</v>
      </c>
      <c t="s" s="4" r="C16">
        <v>395</v>
      </c>
      <c t="s" s="4" r="D16">
        <v>396</v>
      </c>
    </row>
    <row spans="1:4" r="17">
      <c t="s" s="4" r="A17">
        <v>375</v>
      </c>
      <c t="n" s="9" r="B17">
        <v>0.51</v>
      </c>
      <c t="n" s="9" r="C17">
        <v>0.48</v>
      </c>
      <c t="n" s="9" r="D17">
        <v>0.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7</v>
      </c>
      <c t="s" s="2" r="B1">
        <v>1</v>
      </c>
    </row>
    <row spans="1:3" r="2">
      <c t="s" s="2" r="B2">
        <v>2</v>
      </c>
      <c t="s" s="2" r="C2">
        <v>32</v>
      </c>
    </row>
    <row spans="1:3" r="3">
      <c t="s" s="3" r="A3">
        <v>398</v>
      </c>
    </row>
    <row spans="1:3" r="4">
      <c t="s" s="4" r="A4">
        <v>399</v>
      </c>
      <c t="n" s="7" r="B4">
        <v>178638</v>
      </c>
      <c t="n" s="7" r="C4">
        <v>179290</v>
      </c>
    </row>
    <row spans="1:3" r="5">
      <c t="s" s="4" r="A5">
        <v>400</v>
      </c>
      <c t="n" s="6" r="B5">
        <v>11908</v>
      </c>
      <c t="n" s="6" r="C5">
        <v>2517</v>
      </c>
    </row>
    <row spans="1:3" r="6">
      <c t="s" s="4" r="A6">
        <v>401</v>
      </c>
      <c t="n" s="6" r="B6">
        <v>-2755</v>
      </c>
      <c t="n" s="6" r="C6">
        <v>-3169</v>
      </c>
    </row>
    <row spans="1:3" r="7">
      <c t="s" s="4" r="A7">
        <v>402</v>
      </c>
      <c t="n" s="7" r="B7">
        <v>187791</v>
      </c>
      <c t="n" s="7" r="C7">
        <v>1786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03</v>
      </c>
      <c t="s" s="2" r="C1">
        <v>1</v>
      </c>
    </row>
    <row spans="1:5" r="2">
      <c t="s" s="2" r="C2">
        <v>2</v>
      </c>
      <c t="s" s="2" r="D2">
        <v>32</v>
      </c>
      <c t="s" s="2" r="E2">
        <v>94</v>
      </c>
    </row>
    <row spans="1:5" r="3">
      <c t="s" s="3" r="A3">
        <v>404</v>
      </c>
    </row>
    <row spans="1:5" r="4">
      <c t="s" s="4" r="A4">
        <v>405</v>
      </c>
      <c t="n" s="7" r="C4">
        <v>27609</v>
      </c>
      <c t="n" s="7" r="D4">
        <v>26767</v>
      </c>
      <c t="n" s="7" r="E4">
        <v>37301</v>
      </c>
    </row>
    <row spans="1:5" r="5">
      <c t="s" s="4" r="A5">
        <v>406</v>
      </c>
      <c t="s" s="4" r="B5">
        <v>97</v>
      </c>
      <c t="s" s="4" r="C5">
        <v>39</v>
      </c>
      <c t="s" s="4" r="D5">
        <v>39</v>
      </c>
      <c t="n" s="6" r="E5">
        <v>-8709</v>
      </c>
    </row>
    <row spans="1:5" r="6">
      <c t="s" s="4" r="A6">
        <v>407</v>
      </c>
      <c t="s" s="4" r="B6">
        <v>408</v>
      </c>
      <c t="n" s="7" r="C6">
        <v>44620</v>
      </c>
      <c t="n" s="7" r="D6">
        <v>44423</v>
      </c>
      <c t="n" s="6" r="E6">
        <v>41309</v>
      </c>
    </row>
    <row spans="1:5" r="7">
      <c t="s" s="4" r="A7">
        <v>409</v>
      </c>
      <c t="n" s="6" r="C7">
        <v>-41780</v>
      </c>
      <c t="n" s="6" r="D7">
        <v>-43581</v>
      </c>
      <c t="n" s="6" r="E7">
        <v>-43134</v>
      </c>
    </row>
    <row spans="1:5" r="8">
      <c t="s" s="4" r="A8">
        <v>410</v>
      </c>
      <c t="n" s="7" r="C8">
        <v>30449</v>
      </c>
      <c t="n" s="7" r="D8">
        <v>27609</v>
      </c>
      <c t="n" s="7" r="E8">
        <v>26767</v>
      </c>
    </row>
    <row spans="1:5" r="9">
      <c t="n" r="A9"/>
    </row>
    <row spans="1:5" r="10">
      <c t="s" s="4" r="A10">
        <v>97</v>
      </c>
      <c t="s" s="4" r="B10">
        <v>411</v>
      </c>
    </row>
    <row spans="1:5" r="11">
      <c t="s" s="4" r="A11">
        <v>408</v>
      </c>
      <c t="s" s="4" r="B11">
        <v>412</v>
      </c>
    </row>
  </sheetData>
  <mergeCells count="5">
    <mergeCell ref="A1:B2"/>
    <mergeCell ref="C1:E1"/>
    <mergeCell ref="A9:D9"/>
    <mergeCell ref="B10:D10"/>
    <mergeCell ref="B11:D1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spans="1:5" r="1">
      <c t="s" s="1" r="A1">
        <v>413</v>
      </c>
      <c t="s" s="2" r="B1">
        <v>414</v>
      </c>
      <c t="s" s="2" r="C1">
        <v>415</v>
      </c>
      <c t="s" s="2" r="D1">
        <v>416</v>
      </c>
      <c t="s" s="2" r="E1">
        <v>417</v>
      </c>
    </row>
    <row spans="1:5" r="2">
      <c t="s" s="4" r="A2">
        <v>418</v>
      </c>
      <c t="n" s="7" r="C2">
        <v>-14108</v>
      </c>
      <c t="n" s="7" r="D2">
        <v>20874</v>
      </c>
    </row>
    <row spans="1:5" r="3">
      <c t="s" s="4" r="A3">
        <v>107</v>
      </c>
      <c t="n" s="6" r="C3">
        <v>-23465</v>
      </c>
      <c t="n" s="6" r="D3">
        <v>-4299</v>
      </c>
      <c t="n" s="7" r="E3">
        <v>35538</v>
      </c>
    </row>
    <row spans="1:5" r="4">
      <c t="s" s="4" r="A4">
        <v>175</v>
      </c>
      <c t="n" s="6" r="C4">
        <v>378117</v>
      </c>
      <c t="n" s="6" r="D4">
        <v>360075</v>
      </c>
      <c t="n" s="6" r="E4">
        <v>351707</v>
      </c>
    </row>
    <row spans="1:5" r="5">
      <c t="s" s="4" r="A5">
        <v>56</v>
      </c>
      <c t="n" s="6" r="C5">
        <v>216465</v>
      </c>
      <c t="n" s="6" r="D5">
        <v>191034</v>
      </c>
    </row>
    <row spans="1:5" r="6">
      <c t="s" s="4" r="A6">
        <v>419</v>
      </c>
      <c t="n" s="6" r="C6">
        <v>158704</v>
      </c>
      <c t="n" s="6" r="D6">
        <v>151589</v>
      </c>
    </row>
    <row spans="1:5" r="7">
      <c t="s" s="4" r="A7">
        <v>420</v>
      </c>
      <c t="n" s="6" r="C7">
        <v>7115</v>
      </c>
      <c t="n" s="6" r="D7">
        <v>8362</v>
      </c>
      <c t="n" s="6" r="E7">
        <v>17847</v>
      </c>
    </row>
    <row spans="1:5" r="8">
      <c t="s" s="4" r="A8">
        <v>421</v>
      </c>
      <c t="n" s="6" r="C8">
        <v>19780</v>
      </c>
    </row>
    <row spans="1:5" r="9">
      <c t="s" s="4" r="A9">
        <v>422</v>
      </c>
      <c t="n" s="6" r="C9">
        <v>7506</v>
      </c>
    </row>
    <row spans="1:5" r="10">
      <c t="s" s="4" r="A10">
        <v>423</v>
      </c>
      <c t="n" s="6" r="C10">
        <v>6734</v>
      </c>
    </row>
    <row spans="1:5" r="11">
      <c t="s" s="4" r="A11">
        <v>424</v>
      </c>
      <c t="n" s="6" r="C11">
        <v>4787</v>
      </c>
    </row>
    <row spans="1:5" r="12">
      <c t="s" s="4" r="A12">
        <v>425</v>
      </c>
      <c t="n" s="6" r="C12">
        <v>3610</v>
      </c>
    </row>
    <row spans="1:5" r="13">
      <c t="s" s="4" r="A13">
        <v>426</v>
      </c>
      <c t="n" s="6" r="C13">
        <v>187791</v>
      </c>
      <c t="n" s="6" r="D13">
        <v>178638</v>
      </c>
      <c t="n" s="6" r="E13">
        <v>179290</v>
      </c>
    </row>
    <row spans="1:5" r="14">
      <c t="s" s="4" r="A14">
        <v>427</v>
      </c>
      <c t="n" s="6" r="C14">
        <v>-16321</v>
      </c>
      <c t="n" s="6" r="D14">
        <v>-18303</v>
      </c>
    </row>
    <row spans="1:5" r="15">
      <c t="s" s="4" r="A15">
        <v>428</v>
      </c>
      <c t="n" s="6" r="C15">
        <v>293713</v>
      </c>
      <c t="n" s="6" r="D15">
        <v>338728</v>
      </c>
    </row>
    <row spans="1:5" r="16">
      <c t="s" s="4" r="A16">
        <v>429</v>
      </c>
      <c t="n" s="6" r="C16">
        <v>87945</v>
      </c>
      <c t="n" s="6" r="D16">
        <v>87476</v>
      </c>
    </row>
    <row spans="1:5" r="17">
      <c t="s" s="4" r="A17">
        <v>430</v>
      </c>
      <c t="n" s="6" r="C17">
        <v>115806</v>
      </c>
    </row>
    <row spans="1:5" r="18">
      <c t="s" s="4" r="A18">
        <v>431</v>
      </c>
      <c t="n" s="6" r="C18">
        <v>60971</v>
      </c>
    </row>
    <row spans="1:5" r="19">
      <c t="s" s="4" r="A19">
        <v>432</v>
      </c>
      <c t="n" s="6" r="C19">
        <v>21467</v>
      </c>
    </row>
    <row spans="1:5" r="20">
      <c t="s" s="4" r="A20">
        <v>433</v>
      </c>
      <c t="n" s="6" r="C20">
        <v>5356</v>
      </c>
    </row>
    <row spans="1:5" r="21">
      <c t="s" s="4" r="A21">
        <v>434</v>
      </c>
      <c t="n" s="6" r="C21">
        <v>2168</v>
      </c>
    </row>
    <row spans="1:5" r="22">
      <c t="s" s="4" r="A22">
        <v>100</v>
      </c>
      <c t="n" s="6" r="C22">
        <v>167166</v>
      </c>
      <c t="n" s="6" r="D22">
        <v>146633</v>
      </c>
      <c t="n" s="6" r="E22">
        <v>112905</v>
      </c>
    </row>
    <row spans="1:5" r="23">
      <c t="s" s="4" r="A23">
        <v>435</v>
      </c>
      <c t="n" s="7" r="C23">
        <v>427043</v>
      </c>
      <c t="n" s="6" r="D23">
        <v>395121</v>
      </c>
      <c t="n" s="7" r="E23">
        <v>364923</v>
      </c>
    </row>
    <row spans="1:5" r="24">
      <c t="s" s="4" r="A24">
        <v>436</v>
      </c>
    </row>
    <row spans="1:5" r="25">
      <c t="s" s="4" r="A25">
        <v>437</v>
      </c>
      <c t="s" s="4" r="C25">
        <v>438</v>
      </c>
    </row>
    <row spans="1:5" r="26">
      <c t="s" s="4" r="A26">
        <v>439</v>
      </c>
    </row>
    <row spans="1:5" r="27">
      <c t="s" s="4" r="A27">
        <v>440</v>
      </c>
      <c t="n" s="7" r="C27">
        <v>304674</v>
      </c>
      <c t="n" s="7" r="D27">
        <v>290955</v>
      </c>
    </row>
    <row spans="1:5" r="28">
      <c t="s" s="4" r="A28">
        <v>441</v>
      </c>
    </row>
    <row spans="1:5" r="29">
      <c t="s" s="4" r="A29">
        <v>442</v>
      </c>
      <c t="n" s="7" r="B29">
        <v>173708</v>
      </c>
    </row>
    <row spans="1:5" r="30">
      <c t="s" s="4" r="A30">
        <v>443</v>
      </c>
      <c t="n" s="6" r="B30">
        <v>7</v>
      </c>
    </row>
    <row spans="1:5" r="31">
      <c t="s" s="4" r="A31">
        <v>444</v>
      </c>
      <c t="n" s="6" r="B31">
        <v>5</v>
      </c>
    </row>
    <row spans="1:5" r="32">
      <c t="s" s="4" r="A32">
        <v>445</v>
      </c>
    </row>
    <row spans="1:5" r="33">
      <c t="s" s="4" r="A33">
        <v>446</v>
      </c>
      <c t="s" s="4" r="C33">
        <v>357</v>
      </c>
    </row>
    <row spans="1:5" r="34">
      <c t="s" s="4" r="A34">
        <v>447</v>
      </c>
      <c t="s" s="4" r="C34">
        <v>438</v>
      </c>
    </row>
    <row spans="1:5" r="35">
      <c t="s" s="4" r="A35">
        <v>448</v>
      </c>
    </row>
    <row spans="1:5" r="36">
      <c t="s" s="4" r="A36">
        <v>437</v>
      </c>
      <c t="s" s="4" r="C36">
        <v>449</v>
      </c>
    </row>
    <row spans="1:5" r="37">
      <c t="s" s="4" r="A37">
        <v>450</v>
      </c>
    </row>
    <row spans="1:5" r="38">
      <c t="s" s="4" r="A38">
        <v>446</v>
      </c>
      <c t="s" s="4" r="C38">
        <v>451</v>
      </c>
    </row>
    <row spans="1:5" r="39">
      <c t="s" s="4" r="A39">
        <v>447</v>
      </c>
      <c t="s" s="4" r="C39">
        <v>359</v>
      </c>
    </row>
    <row spans="1:5" r="40">
      <c t="s" s="4" r="A40">
        <v>452</v>
      </c>
    </row>
    <row spans="1:5" r="41">
      <c t="s" s="4" r="A41">
        <v>437</v>
      </c>
      <c t="s" s="4" r="C41">
        <v>438</v>
      </c>
    </row>
    <row spans="1:5" r="42">
      <c t="s" s="4" r="A42">
        <v>453</v>
      </c>
    </row>
    <row spans="1:5" r="43">
      <c t="s" s="4" r="A43">
        <v>454</v>
      </c>
      <c t="s" s="4" r="C43">
        <v>455</v>
      </c>
      <c t="s" s="4" r="D43">
        <v>455</v>
      </c>
      <c t="s" s="4" r="E43">
        <v>455</v>
      </c>
    </row>
    <row spans="1:5" r="44">
      <c t="s" s="4" r="A44">
        <v>456</v>
      </c>
    </row>
    <row spans="1:5" r="45">
      <c t="s" s="4" r="A45">
        <v>454</v>
      </c>
      <c t="s" s="4" r="E45">
        <v>457</v>
      </c>
    </row>
    <row spans="1:5" r="46">
      <c t="s" s="4" r="A46">
        <v>458</v>
      </c>
    </row>
    <row spans="1:5" r="47">
      <c t="s" s="4" r="A47">
        <v>454</v>
      </c>
      <c t="s" s="4" r="E47">
        <v>4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s>
  <sheetData>
    <row spans="1:5" r="1">
      <c t="s" s="1" r="A1">
        <v>93</v>
      </c>
      <c t="s" s="2" r="C1">
        <v>1</v>
      </c>
    </row>
    <row spans="1:5" r="2">
      <c t="s" s="2" r="C2">
        <v>2</v>
      </c>
      <c t="s" s="2" r="D2">
        <v>32</v>
      </c>
      <c t="s" s="2" r="E2">
        <v>94</v>
      </c>
    </row>
    <row spans="1:5" r="3">
      <c t="s" s="3" r="A3">
        <v>95</v>
      </c>
    </row>
    <row spans="1:5" r="4">
      <c t="s" s="4" r="A4">
        <v>96</v>
      </c>
      <c t="s" s="4" r="B4">
        <v>97</v>
      </c>
      <c t="n" s="7" r="C4">
        <v>2820270</v>
      </c>
      <c t="n" s="7" r="D4">
        <v>2870658</v>
      </c>
      <c t="n" s="7" r="E4">
        <v>2631851</v>
      </c>
    </row>
    <row spans="1:5" r="5">
      <c t="s" s="4" r="A5">
        <v>98</v>
      </c>
      <c t="n" s="6" r="C5">
        <v>1281566</v>
      </c>
      <c t="n" s="6" r="D5">
        <v>1266246</v>
      </c>
      <c t="n" s="6" r="E5">
        <v>1224551</v>
      </c>
    </row>
    <row spans="1:5" r="6">
      <c t="s" s="4" r="A6">
        <v>99</v>
      </c>
      <c t="n" s="6" r="C6">
        <v>1538704</v>
      </c>
      <c t="n" s="6" r="D6">
        <v>1604412</v>
      </c>
      <c t="n" s="6" r="E6">
        <v>1407300</v>
      </c>
    </row>
    <row spans="1:5" r="7">
      <c t="s" s="4" r="A7">
        <v>100</v>
      </c>
      <c t="n" s="6" r="C7">
        <v>167166</v>
      </c>
      <c t="n" s="6" r="D7">
        <v>146633</v>
      </c>
      <c t="n" s="6" r="E7">
        <v>112905</v>
      </c>
    </row>
    <row spans="1:5" r="8">
      <c t="s" s="4" r="A8">
        <v>101</v>
      </c>
      <c t="n" s="6" r="C8">
        <v>394914</v>
      </c>
      <c t="n" s="6" r="D8">
        <v>372032</v>
      </c>
      <c t="n" s="6" r="E8">
        <v>355440</v>
      </c>
    </row>
    <row spans="1:5" r="9">
      <c t="s" s="4" r="A9">
        <v>102</v>
      </c>
      <c t="n" s="6" r="C9">
        <v>427043</v>
      </c>
      <c t="n" s="6" r="D9">
        <v>395121</v>
      </c>
      <c t="n" s="6" r="E9">
        <v>364923</v>
      </c>
    </row>
    <row spans="1:5" r="10">
      <c t="s" s="4" r="A10">
        <v>103</v>
      </c>
      <c t="n" s="6" r="C10">
        <v>989123</v>
      </c>
      <c t="n" s="6" r="D10">
        <v>913786</v>
      </c>
      <c t="n" s="6" r="E10">
        <v>833268</v>
      </c>
    </row>
    <row spans="1:5" r="11">
      <c t="s" s="4" r="A11">
        <v>104</v>
      </c>
      <c t="n" s="6" r="C11">
        <v>549581</v>
      </c>
      <c t="n" s="6" r="D11">
        <v>690626</v>
      </c>
      <c t="n" s="6" r="E11">
        <v>574032</v>
      </c>
    </row>
    <row spans="1:5" r="12">
      <c t="s" s="3" r="A12">
        <v>105</v>
      </c>
    </row>
    <row spans="1:5" r="13">
      <c t="s" s="4" r="A13">
        <v>106</v>
      </c>
      <c t="n" s="6" r="C13">
        <v>29653</v>
      </c>
      <c t="n" s="6" r="D13">
        <v>35584</v>
      </c>
      <c t="n" s="6" r="E13">
        <v>35271</v>
      </c>
    </row>
    <row spans="1:5" r="14">
      <c t="s" s="4" r="A14">
        <v>107</v>
      </c>
      <c t="n" s="6" r="C14">
        <v>-23465</v>
      </c>
      <c t="n" s="6" r="D14">
        <v>-4299</v>
      </c>
      <c t="n" s="6" r="E14">
        <v>35538</v>
      </c>
    </row>
    <row spans="1:5" r="15">
      <c t="s" s="4" r="A15">
        <v>108</v>
      </c>
      <c t="n" s="6" r="C15">
        <v>11418</v>
      </c>
      <c t="n" s="6" r="D15">
        <v>1834</v>
      </c>
      <c t="n" s="6" r="E15">
        <v>8717</v>
      </c>
    </row>
    <row spans="1:5" r="16">
      <c t="s" s="4" r="A16">
        <v>109</v>
      </c>
      <c t="n" s="6" r="C16">
        <v>17606</v>
      </c>
      <c t="n" s="6" r="D16">
        <v>33119</v>
      </c>
      <c t="n" s="6" r="E16">
        <v>79526</v>
      </c>
    </row>
    <row spans="1:5" r="17">
      <c t="s" s="4" r="A17">
        <v>110</v>
      </c>
      <c t="n" s="6" r="C17">
        <v>567187</v>
      </c>
      <c t="n" s="6" r="D17">
        <v>723745</v>
      </c>
      <c t="n" s="6" r="E17">
        <v>653558</v>
      </c>
    </row>
    <row spans="1:5" r="18">
      <c t="s" s="3" r="A18">
        <v>111</v>
      </c>
    </row>
    <row spans="1:5" r="19">
      <c t="s" s="4" r="A19">
        <v>112</v>
      </c>
      <c t="n" s="6" r="C19">
        <v>114222</v>
      </c>
      <c t="n" s="6" r="D19">
        <v>274107</v>
      </c>
      <c t="n" s="6" r="E19">
        <v>27771</v>
      </c>
    </row>
    <row spans="1:5" r="20">
      <c t="s" s="4" r="A20">
        <v>113</v>
      </c>
      <c t="n" s="6" r="C20">
        <v>-3262</v>
      </c>
      <c t="n" s="6" r="D20">
        <v>85427</v>
      </c>
      <c t="n" s="6" r="E20">
        <v>13375</v>
      </c>
    </row>
    <row spans="1:5" r="21">
      <c t="s" s="4" r="A21">
        <v>114</v>
      </c>
      <c t="n" s="6" r="C21">
        <v>110960</v>
      </c>
      <c t="n" s="6" r="D21">
        <v>359534</v>
      </c>
      <c t="n" s="6" r="E21">
        <v>41146</v>
      </c>
    </row>
    <row spans="1:5" r="22">
      <c t="s" s="4" r="A22">
        <v>115</v>
      </c>
      <c t="n" s="7" r="C22">
        <v>456227</v>
      </c>
      <c t="n" s="7" r="D22">
        <v>364211</v>
      </c>
      <c t="n" s="7" r="E22">
        <v>612412</v>
      </c>
    </row>
    <row spans="1:5" r="23">
      <c t="s" s="4" r="A23">
        <v>116</v>
      </c>
      <c t="n" s="9" r="C23">
        <v>2.39</v>
      </c>
      <c t="n" s="9" r="D23">
        <v>1.89</v>
      </c>
      <c t="n" s="9" r="E23">
        <v>3.13</v>
      </c>
    </row>
    <row spans="1:5" r="24">
      <c t="s" s="4" r="A24">
        <v>117</v>
      </c>
      <c t="n" s="9" r="C24">
        <v>2.39</v>
      </c>
      <c t="n" s="9" r="D24">
        <v>1.88</v>
      </c>
      <c t="n" s="9" r="E24">
        <v>3.12</v>
      </c>
    </row>
    <row spans="1:5" r="25">
      <c t="n" r="A25"/>
    </row>
    <row spans="1:5" r="26">
      <c t="s" s="4" r="A26">
        <v>97</v>
      </c>
      <c t="s" s="4" r="B26">
        <v>118</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460</v>
      </c>
      <c t="s" s="2" r="B1">
        <v>2</v>
      </c>
      <c t="s" s="2" r="C1">
        <v>32</v>
      </c>
      <c t="s" s="2" r="D1">
        <v>97</v>
      </c>
    </row>
    <row spans="1:4" r="2">
      <c t="s" s="3" r="A2">
        <v>461</v>
      </c>
      <c t="n" r="C2"/>
    </row>
    <row spans="1:4" r="3">
      <c t="s" s="4" r="A3">
        <v>462</v>
      </c>
      <c t="n" s="7" r="B3">
        <v>1558548</v>
      </c>
      <c t="n" s="7" r="C3">
        <v>1575333</v>
      </c>
    </row>
    <row spans="1:4" r="4">
      <c t="s" s="4" r="A4">
        <v>463</v>
      </c>
      <c t="n" r="C4"/>
    </row>
    <row spans="1:4" r="5">
      <c t="s" s="3" r="A5">
        <v>461</v>
      </c>
      <c t="n" r="C5"/>
    </row>
    <row spans="1:4" r="6">
      <c t="s" s="4" r="A6">
        <v>462</v>
      </c>
      <c t="n" s="6" r="B6">
        <v>27731</v>
      </c>
      <c t="n" s="6" r="C6">
        <v>30144</v>
      </c>
    </row>
    <row spans="1:4" r="7">
      <c t="s" s="4" r="A7">
        <v>464</v>
      </c>
      <c t="n" r="C7"/>
    </row>
    <row spans="1:4" r="8">
      <c t="s" s="3" r="A8">
        <v>461</v>
      </c>
      <c t="n" r="C8"/>
    </row>
    <row spans="1:4" r="9">
      <c t="s" s="4" r="A9">
        <v>462</v>
      </c>
      <c t="n" s="6" r="B9">
        <v>208631</v>
      </c>
      <c t="n" s="6" r="C9">
        <v>428320</v>
      </c>
    </row>
    <row spans="1:4" r="10">
      <c t="s" s="4" r="A10">
        <v>465</v>
      </c>
      <c t="n" r="C10"/>
    </row>
    <row spans="1:4" r="11">
      <c t="s" s="3" r="A11">
        <v>461</v>
      </c>
      <c t="n" r="C11"/>
    </row>
    <row spans="1:4" r="12">
      <c t="s" s="4" r="A12">
        <v>462</v>
      </c>
      <c t="n" s="6" r="B12">
        <v>370232</v>
      </c>
      <c t="n" s="6" r="C12">
        <v>324307</v>
      </c>
    </row>
    <row spans="1:4" r="13">
      <c t="s" s="4" r="A13">
        <v>466</v>
      </c>
      <c t="n" r="C13"/>
    </row>
    <row spans="1:4" r="14">
      <c t="s" s="3" r="A14">
        <v>461</v>
      </c>
      <c t="n" r="C14"/>
    </row>
    <row spans="1:4" r="15">
      <c t="s" s="4" r="A15">
        <v>462</v>
      </c>
      <c t="n" s="6" r="B15">
        <v>648590</v>
      </c>
      <c t="n" s="6" r="C15">
        <v>594402</v>
      </c>
    </row>
    <row spans="1:4" r="16">
      <c t="s" s="4" r="A16">
        <v>467</v>
      </c>
      <c t="n" r="C16"/>
    </row>
    <row spans="1:4" r="17">
      <c t="s" s="3" r="A17">
        <v>461</v>
      </c>
      <c t="n" r="C17"/>
    </row>
    <row spans="1:4" r="18">
      <c t="s" s="4" r="A18">
        <v>462</v>
      </c>
      <c t="n" s="6" r="B18">
        <v>223562</v>
      </c>
      <c t="n" s="6" r="C18">
        <v>125410</v>
      </c>
    </row>
    <row spans="1:4" r="19">
      <c t="s" s="4" r="A19">
        <v>468</v>
      </c>
      <c t="n" r="C19"/>
    </row>
    <row spans="1:4" r="20">
      <c t="s" s="3" r="A20">
        <v>461</v>
      </c>
      <c t="n" r="C20"/>
    </row>
    <row spans="1:4" r="21">
      <c t="s" s="4" r="A21">
        <v>462</v>
      </c>
      <c t="n" s="6" r="B21">
        <v>79802</v>
      </c>
      <c t="n" s="6" r="C21">
        <v>72750</v>
      </c>
    </row>
    <row spans="1:4" r="22">
      <c t="s" s="4" r="A22">
        <v>469</v>
      </c>
      <c t="n" r="C22"/>
    </row>
    <row spans="1:4" r="23">
      <c t="s" s="3" r="A23">
        <v>461</v>
      </c>
      <c t="n" r="C23"/>
    </row>
    <row spans="1:4" r="24">
      <c t="s" s="4" r="A24">
        <v>462</v>
      </c>
      <c t="n" s="6" r="B24">
        <v>1558548</v>
      </c>
      <c t="n" s="6" r="C24">
        <v>1575333</v>
      </c>
    </row>
    <row spans="1:4" r="25">
      <c t="s" s="4" r="A25">
        <v>470</v>
      </c>
      <c t="n" r="C25"/>
    </row>
    <row spans="1:4" r="26">
      <c t="s" s="3" r="A26">
        <v>461</v>
      </c>
      <c t="n" r="C26"/>
    </row>
    <row spans="1:4" r="27">
      <c t="s" s="4" r="A27">
        <v>462</v>
      </c>
      <c t="n" s="6" r="B27">
        <v>27731</v>
      </c>
      <c t="n" s="6" r="C27">
        <v>30144</v>
      </c>
    </row>
    <row spans="1:4" r="28">
      <c t="s" s="4" r="A28">
        <v>471</v>
      </c>
      <c t="n" r="C28"/>
    </row>
    <row spans="1:4" r="29">
      <c t="s" s="3" r="A29">
        <v>461</v>
      </c>
      <c t="n" r="C29"/>
    </row>
    <row spans="1:4" r="30">
      <c t="s" s="4" r="A30">
        <v>462</v>
      </c>
      <c t="n" s="6" r="B30">
        <v>208631</v>
      </c>
      <c t="n" s="6" r="C30">
        <v>428320</v>
      </c>
    </row>
    <row spans="1:4" r="31">
      <c t="s" s="4" r="A31">
        <v>472</v>
      </c>
      <c t="n" r="C31"/>
    </row>
    <row spans="1:4" r="32">
      <c t="s" s="3" r="A32">
        <v>461</v>
      </c>
      <c t="n" r="C32"/>
    </row>
    <row spans="1:4" r="33">
      <c t="s" s="4" r="A33">
        <v>462</v>
      </c>
      <c t="n" s="6" r="B33">
        <v>370232</v>
      </c>
      <c t="n" s="6" r="C33">
        <v>324307</v>
      </c>
    </row>
    <row spans="1:4" r="34">
      <c t="s" s="4" r="A34">
        <v>473</v>
      </c>
      <c t="n" r="C34"/>
    </row>
    <row spans="1:4" r="35">
      <c t="s" s="3" r="A35">
        <v>461</v>
      </c>
      <c t="n" r="C35"/>
    </row>
    <row spans="1:4" r="36">
      <c t="s" s="4" r="A36">
        <v>462</v>
      </c>
      <c t="n" s="6" r="B36">
        <v>648590</v>
      </c>
      <c t="n" s="6" r="C36">
        <v>594402</v>
      </c>
    </row>
    <row spans="1:4" r="37">
      <c t="s" s="4" r="A37">
        <v>474</v>
      </c>
      <c t="n" r="C37"/>
    </row>
    <row spans="1:4" r="38">
      <c t="s" s="3" r="A38">
        <v>461</v>
      </c>
      <c t="n" r="C38"/>
    </row>
    <row spans="1:4" r="39">
      <c t="s" s="4" r="A39">
        <v>462</v>
      </c>
      <c t="n" s="6" r="B39">
        <v>223562</v>
      </c>
      <c t="n" s="6" r="C39">
        <v>125410</v>
      </c>
    </row>
    <row spans="1:4" r="40">
      <c t="s" s="4" r="A40">
        <v>475</v>
      </c>
      <c t="n" r="C40"/>
    </row>
    <row spans="1:4" r="41">
      <c t="s" s="3" r="A41">
        <v>461</v>
      </c>
      <c t="n" r="C41"/>
    </row>
    <row spans="1:4" r="42">
      <c t="s" s="4" r="A42">
        <v>462</v>
      </c>
      <c t="n" s="7" r="B42">
        <v>79802</v>
      </c>
      <c t="n" s="7" r="C42">
        <v>72750</v>
      </c>
    </row>
    <row spans="1:4" r="43">
      <c t="s" s="4" r="A43">
        <v>476</v>
      </c>
      <c t="n" r="C43"/>
    </row>
    <row spans="1:4" r="44">
      <c t="s" s="3" r="A44">
        <v>461</v>
      </c>
      <c t="n" r="C44"/>
    </row>
    <row spans="1:4" r="45">
      <c t="s" s="4" r="A45">
        <v>462</v>
      </c>
      <c t="s" s="4" r="B45">
        <v>39</v>
      </c>
      <c t="s" s="4" r="C45">
        <v>39</v>
      </c>
    </row>
    <row spans="1:4" r="46">
      <c t="s" s="4" r="A46">
        <v>477</v>
      </c>
      <c t="n" r="C46"/>
    </row>
    <row spans="1:4" r="47">
      <c t="s" s="3" r="A47">
        <v>461</v>
      </c>
      <c t="n" r="C47"/>
    </row>
    <row spans="1:4" r="48">
      <c t="s" s="4" r="A48">
        <v>462</v>
      </c>
      <c t="s" s="4" r="B48">
        <v>39</v>
      </c>
      <c t="s" s="4" r="C48">
        <v>39</v>
      </c>
    </row>
    <row spans="1:4" r="49">
      <c t="s" s="4" r="A49">
        <v>478</v>
      </c>
      <c t="n" r="C49"/>
    </row>
    <row spans="1:4" r="50">
      <c t="s" s="3" r="A50">
        <v>461</v>
      </c>
      <c t="n" r="C50"/>
    </row>
    <row spans="1:4" r="51">
      <c t="s" s="4" r="A51">
        <v>462</v>
      </c>
      <c t="s" s="4" r="B51">
        <v>39</v>
      </c>
      <c t="s" s="4" r="C51">
        <v>39</v>
      </c>
    </row>
    <row spans="1:4" r="52">
      <c t="s" s="4" r="A52">
        <v>479</v>
      </c>
      <c t="n" r="C52"/>
    </row>
    <row spans="1:4" r="53">
      <c t="s" s="3" r="A53">
        <v>461</v>
      </c>
      <c t="n" r="C53"/>
    </row>
    <row spans="1:4" r="54">
      <c t="s" s="4" r="A54">
        <v>462</v>
      </c>
      <c t="s" s="4" r="B54">
        <v>39</v>
      </c>
      <c t="s" s="4" r="C54">
        <v>39</v>
      </c>
    </row>
    <row spans="1:4" r="55">
      <c t="s" s="4" r="A55">
        <v>480</v>
      </c>
      <c t="n" r="C55"/>
    </row>
    <row spans="1:4" r="56">
      <c t="s" s="3" r="A56">
        <v>461</v>
      </c>
      <c t="n" r="C56"/>
    </row>
    <row spans="1:4" r="57">
      <c t="s" s="4" r="A57">
        <v>462</v>
      </c>
      <c t="s" s="4" r="B57">
        <v>39</v>
      </c>
      <c t="s" s="4" r="C57">
        <v>39</v>
      </c>
    </row>
    <row spans="1:4" r="58">
      <c t="s" s="4" r="A58">
        <v>481</v>
      </c>
      <c t="n" r="C58"/>
    </row>
    <row spans="1:4" r="59">
      <c t="s" s="3" r="A59">
        <v>461</v>
      </c>
      <c t="n" r="C59"/>
    </row>
    <row spans="1:4" r="60">
      <c t="s" s="4" r="A60">
        <v>462</v>
      </c>
      <c t="s" s="4" r="B60">
        <v>39</v>
      </c>
      <c t="s" s="4" r="C60">
        <v>39</v>
      </c>
    </row>
    <row spans="1:4" r="61">
      <c t="s" s="4" r="A61">
        <v>482</v>
      </c>
      <c t="n" r="C61"/>
    </row>
    <row spans="1:4" r="62">
      <c t="s" s="3" r="A62">
        <v>461</v>
      </c>
      <c t="n" r="C62"/>
    </row>
    <row spans="1:4" r="63">
      <c t="s" s="4" r="A63">
        <v>462</v>
      </c>
      <c t="s" s="4" r="B63">
        <v>39</v>
      </c>
      <c t="s" s="4" r="C63">
        <v>39</v>
      </c>
    </row>
    <row spans="1:4" r="64">
      <c t="s" s="4" r="A64">
        <v>483</v>
      </c>
      <c t="n" r="C64"/>
    </row>
    <row spans="1:4" r="65">
      <c t="s" s="3" r="A65">
        <v>461</v>
      </c>
      <c t="n" r="C65"/>
    </row>
    <row spans="1:4" r="66">
      <c t="s" s="4" r="A66">
        <v>462</v>
      </c>
      <c t="n" s="7" r="B66">
        <v>1558548</v>
      </c>
      <c t="n" s="7" r="C66">
        <v>1575333</v>
      </c>
    </row>
    <row spans="1:4" r="67">
      <c t="s" s="4" r="A67">
        <v>484</v>
      </c>
      <c t="n" r="C67"/>
    </row>
    <row spans="1:4" r="68">
      <c t="s" s="3" r="A68">
        <v>461</v>
      </c>
      <c t="n" r="C68"/>
    </row>
    <row spans="1:4" r="69">
      <c t="s" s="4" r="A69">
        <v>462</v>
      </c>
      <c t="n" s="6" r="B69">
        <v>27731</v>
      </c>
      <c t="n" s="6" r="C69">
        <v>30144</v>
      </c>
    </row>
    <row spans="1:4" r="70">
      <c t="s" s="4" r="A70">
        <v>485</v>
      </c>
      <c t="n" r="C70"/>
    </row>
    <row spans="1:4" r="71">
      <c t="s" s="3" r="A71">
        <v>461</v>
      </c>
      <c t="n" r="C71"/>
    </row>
    <row spans="1:4" r="72">
      <c t="s" s="4" r="A72">
        <v>462</v>
      </c>
      <c t="n" s="6" r="B72">
        <v>208631</v>
      </c>
      <c t="n" s="6" r="C72">
        <v>428320</v>
      </c>
    </row>
    <row spans="1:4" r="73">
      <c t="s" s="4" r="A73">
        <v>486</v>
      </c>
      <c t="n" r="C73"/>
    </row>
    <row spans="1:4" r="74">
      <c t="s" s="3" r="A74">
        <v>461</v>
      </c>
      <c t="n" r="C74"/>
    </row>
    <row spans="1:4" r="75">
      <c t="s" s="4" r="A75">
        <v>462</v>
      </c>
      <c t="n" s="6" r="B75">
        <v>370232</v>
      </c>
      <c t="n" s="6" r="C75">
        <v>324307</v>
      </c>
    </row>
    <row spans="1:4" r="76">
      <c t="s" s="4" r="A76">
        <v>487</v>
      </c>
      <c t="n" r="C76"/>
    </row>
    <row spans="1:4" r="77">
      <c t="s" s="3" r="A77">
        <v>461</v>
      </c>
      <c t="n" r="C77"/>
    </row>
    <row spans="1:4" r="78">
      <c t="s" s="4" r="A78">
        <v>462</v>
      </c>
      <c t="n" s="6" r="B78">
        <v>648590</v>
      </c>
      <c t="n" s="6" r="C78">
        <v>594402</v>
      </c>
    </row>
    <row spans="1:4" r="79">
      <c t="s" s="4" r="A79">
        <v>488</v>
      </c>
      <c t="n" r="C79"/>
    </row>
    <row spans="1:4" r="80">
      <c t="s" s="3" r="A80">
        <v>461</v>
      </c>
      <c t="n" r="C80"/>
    </row>
    <row spans="1:4" r="81">
      <c t="s" s="4" r="A81">
        <v>462</v>
      </c>
      <c t="n" s="6" r="B81">
        <v>223562</v>
      </c>
      <c t="n" s="6" r="C81">
        <v>125410</v>
      </c>
    </row>
    <row spans="1:4" r="82">
      <c t="s" s="4" r="A82">
        <v>489</v>
      </c>
      <c t="n" r="C82"/>
    </row>
    <row spans="1:4" r="83">
      <c t="s" s="3" r="A83">
        <v>461</v>
      </c>
      <c t="n" r="C83"/>
    </row>
    <row spans="1:4" r="84">
      <c t="s" s="4" r="A84">
        <v>462</v>
      </c>
      <c t="n" s="7" r="B84">
        <v>79802</v>
      </c>
      <c t="n" s="7" r="C84">
        <v>72750</v>
      </c>
    </row>
    <row spans="1:4" r="85">
      <c t="s" s="4" r="A85">
        <v>490</v>
      </c>
      <c t="n" r="C85"/>
    </row>
    <row spans="1:4" r="86">
      <c t="s" s="3" r="A86">
        <v>461</v>
      </c>
      <c t="n" r="C86"/>
    </row>
    <row spans="1:4" r="87">
      <c t="s" s="4" r="A87">
        <v>462</v>
      </c>
      <c t="s" s="4" r="B87">
        <v>39</v>
      </c>
      <c t="s" s="4" r="C87">
        <v>39</v>
      </c>
    </row>
    <row spans="1:4" r="88">
      <c t="s" s="4" r="A88">
        <v>491</v>
      </c>
      <c t="n" r="C88"/>
    </row>
    <row spans="1:4" r="89">
      <c t="s" s="3" r="A89">
        <v>461</v>
      </c>
      <c t="n" r="C89"/>
    </row>
    <row spans="1:4" r="90">
      <c t="s" s="4" r="A90">
        <v>462</v>
      </c>
      <c t="s" s="4" r="B90">
        <v>39</v>
      </c>
      <c t="s" s="4" r="C90">
        <v>39</v>
      </c>
    </row>
    <row spans="1:4" r="91">
      <c t="s" s="4" r="A91">
        <v>492</v>
      </c>
      <c t="n" r="C91"/>
    </row>
    <row spans="1:4" r="92">
      <c t="s" s="3" r="A92">
        <v>461</v>
      </c>
      <c t="n" r="C92"/>
    </row>
    <row spans="1:4" r="93">
      <c t="s" s="4" r="A93">
        <v>462</v>
      </c>
      <c t="s" s="4" r="B93">
        <v>39</v>
      </c>
      <c t="s" s="4" r="C93">
        <v>39</v>
      </c>
    </row>
    <row spans="1:4" r="94">
      <c t="s" s="4" r="A94">
        <v>493</v>
      </c>
      <c t="n" r="C94"/>
    </row>
    <row spans="1:4" r="95">
      <c t="s" s="3" r="A95">
        <v>461</v>
      </c>
      <c t="n" r="C95"/>
    </row>
    <row spans="1:4" r="96">
      <c t="s" s="4" r="A96">
        <v>462</v>
      </c>
      <c t="s" s="4" r="B96">
        <v>39</v>
      </c>
      <c t="s" s="4" r="C96">
        <v>39</v>
      </c>
    </row>
    <row spans="1:4" r="97">
      <c t="s" s="4" r="A97">
        <v>494</v>
      </c>
      <c t="n" r="C97"/>
    </row>
    <row spans="1:4" r="98">
      <c t="s" s="3" r="A98">
        <v>461</v>
      </c>
      <c t="n" r="C98"/>
    </row>
    <row spans="1:4" r="99">
      <c t="s" s="4" r="A99">
        <v>462</v>
      </c>
      <c t="s" s="4" r="B99">
        <v>39</v>
      </c>
      <c t="s" s="4" r="C99">
        <v>39</v>
      </c>
    </row>
    <row spans="1:4" r="100">
      <c t="s" s="4" r="A100">
        <v>495</v>
      </c>
      <c t="n" r="C100"/>
    </row>
    <row spans="1:4" r="101">
      <c t="s" s="3" r="A101">
        <v>461</v>
      </c>
      <c t="n" r="C101"/>
    </row>
    <row spans="1:4" r="102">
      <c t="s" s="4" r="A102">
        <v>462</v>
      </c>
      <c t="s" s="4" r="B102">
        <v>39</v>
      </c>
      <c t="s" s="4" r="C102">
        <v>39</v>
      </c>
    </row>
    <row spans="1:4" r="103">
      <c t="s" s="4" r="A103">
        <v>496</v>
      </c>
      <c t="n" r="C103"/>
    </row>
    <row spans="1:4" r="104">
      <c t="s" s="3" r="A104">
        <v>461</v>
      </c>
      <c t="n" r="C104"/>
    </row>
    <row spans="1:4" r="105">
      <c t="s" s="4" r="A105">
        <v>462</v>
      </c>
      <c t="s" s="4" r="B105">
        <v>39</v>
      </c>
      <c t="s" s="4" r="C105">
        <v>39</v>
      </c>
    </row>
    <row spans="1:4" r="106">
      <c t="n" r="A106"/>
    </row>
    <row spans="1:4" r="107">
      <c t="s" s="4" r="A107">
        <v>97</v>
      </c>
      <c t="s" s="4" r="B107">
        <v>497</v>
      </c>
    </row>
  </sheetData>
  <mergeCells count="10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A106:D106"/>
    <mergeCell ref="B107:D10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4"/>
    <col customWidth="1" max="5" min="5" width="4"/>
  </cols>
  <sheetData>
    <row spans="1:5" r="1">
      <c t="s" s="1" r="A1">
        <v>498</v>
      </c>
      <c t="s" s="2" r="C1">
        <v>1</v>
      </c>
    </row>
    <row spans="1:5" r="2">
      <c t="s" s="2" r="C2">
        <v>2</v>
      </c>
      <c t="s" s="2" r="D2">
        <v>32</v>
      </c>
      <c t="s" s="2" r="E2">
        <v>97</v>
      </c>
    </row>
    <row spans="1:5" r="3">
      <c t="s" s="3" r="A3">
        <v>461</v>
      </c>
      <c t="n" r="D3"/>
    </row>
    <row spans="1:5" r="4">
      <c t="s" s="4" r="A4">
        <v>499</v>
      </c>
      <c t="n" s="7" r="C4">
        <v>1576112</v>
      </c>
      <c t="n" s="7" r="D4">
        <v>1594764</v>
      </c>
    </row>
    <row spans="1:5" r="5">
      <c t="s" s="4" r="A5">
        <v>500</v>
      </c>
      <c t="n" s="6" r="C5">
        <v>1142</v>
      </c>
      <c t="n" s="6" r="D5">
        <v>2020</v>
      </c>
    </row>
    <row spans="1:5" r="6">
      <c t="s" s="4" r="A6">
        <v>501</v>
      </c>
      <c t="s" s="4" r="B6">
        <v>408</v>
      </c>
      <c t="n" s="6" r="C6">
        <v>-5277</v>
      </c>
      <c t="n" s="6" r="D6">
        <v>-13031</v>
      </c>
    </row>
    <row spans="1:5" r="7">
      <c t="s" s="4" r="A7">
        <v>502</v>
      </c>
      <c t="s" s="4" r="B7">
        <v>503</v>
      </c>
      <c t="n" s="6" r="C7">
        <v>-13429</v>
      </c>
      <c t="n" s="6" r="D7">
        <v>-8420</v>
      </c>
    </row>
    <row spans="1:5" r="8">
      <c t="s" s="4" r="A8">
        <v>504</v>
      </c>
      <c t="n" s="6" r="C8">
        <v>1558548</v>
      </c>
      <c t="n" s="6" r="D8">
        <v>1575333</v>
      </c>
    </row>
    <row spans="1:5" r="9">
      <c t="s" s="4" r="A9">
        <v>463</v>
      </c>
      <c t="n" r="D9"/>
    </row>
    <row spans="1:5" r="10">
      <c t="s" s="3" r="A10">
        <v>461</v>
      </c>
      <c t="n" r="D10"/>
    </row>
    <row spans="1:5" r="11">
      <c t="s" s="4" r="A11">
        <v>499</v>
      </c>
      <c t="n" s="6" r="C11">
        <v>27772</v>
      </c>
      <c t="n" s="6" r="D11">
        <v>30185</v>
      </c>
    </row>
    <row spans="1:5" r="12">
      <c t="s" s="4" r="A12">
        <v>500</v>
      </c>
      <c t="n" s="7" r="C12">
        <v>27</v>
      </c>
      <c t="n" s="6" r="D12">
        <v>26</v>
      </c>
    </row>
    <row spans="1:5" r="13">
      <c t="s" s="4" r="A13">
        <v>501</v>
      </c>
      <c t="s" s="4" r="B13">
        <v>408</v>
      </c>
      <c t="s" s="4" r="C13">
        <v>39</v>
      </c>
      <c t="n" s="6" r="D13">
        <v>-25</v>
      </c>
    </row>
    <row spans="1:5" r="14">
      <c t="s" s="4" r="A14">
        <v>502</v>
      </c>
      <c t="s" s="4" r="B14">
        <v>503</v>
      </c>
      <c t="n" s="7" r="C14">
        <v>-68</v>
      </c>
      <c t="n" s="6" r="D14">
        <v>-42</v>
      </c>
    </row>
    <row spans="1:5" r="15">
      <c t="s" s="4" r="A15">
        <v>504</v>
      </c>
      <c t="n" s="6" r="C15">
        <v>27731</v>
      </c>
      <c t="n" s="6" r="D15">
        <v>30144</v>
      </c>
    </row>
    <row spans="1:5" r="16">
      <c t="s" s="4" r="A16">
        <v>464</v>
      </c>
      <c t="n" r="D16"/>
    </row>
    <row spans="1:5" r="17">
      <c t="s" s="3" r="A17">
        <v>461</v>
      </c>
      <c t="n" r="D17"/>
    </row>
    <row spans="1:5" r="18">
      <c t="s" s="4" r="A18">
        <v>499</v>
      </c>
      <c t="n" s="6" r="C18">
        <v>211248</v>
      </c>
      <c t="n" s="6" r="D18">
        <v>436817</v>
      </c>
    </row>
    <row spans="1:5" r="19">
      <c t="s" s="4" r="A19">
        <v>500</v>
      </c>
      <c t="n" s="6" r="C19">
        <v>105</v>
      </c>
      <c t="n" s="6" r="D19">
        <v>169</v>
      </c>
    </row>
    <row spans="1:5" r="20">
      <c t="s" s="4" r="A20">
        <v>501</v>
      </c>
      <c t="s" s="4" r="B20">
        <v>408</v>
      </c>
      <c t="n" s="6" r="C20">
        <v>-2409</v>
      </c>
      <c t="n" s="6" r="D20">
        <v>-8259</v>
      </c>
    </row>
    <row spans="1:5" r="21">
      <c t="s" s="4" r="A21">
        <v>502</v>
      </c>
      <c t="s" s="4" r="B21">
        <v>503</v>
      </c>
      <c t="n" s="6" r="C21">
        <v>-313</v>
      </c>
      <c t="n" s="6" r="D21">
        <v>-407</v>
      </c>
    </row>
    <row spans="1:5" r="22">
      <c t="s" s="4" r="A22">
        <v>504</v>
      </c>
      <c t="n" s="6" r="C22">
        <v>208631</v>
      </c>
      <c t="n" s="6" r="D22">
        <v>428320</v>
      </c>
    </row>
    <row spans="1:5" r="23">
      <c t="s" s="4" r="A23">
        <v>465</v>
      </c>
      <c t="n" r="D23"/>
    </row>
    <row spans="1:5" r="24">
      <c t="s" s="3" r="A24">
        <v>461</v>
      </c>
      <c t="n" r="D24"/>
    </row>
    <row spans="1:5" r="25">
      <c t="s" s="4" r="A25">
        <v>499</v>
      </c>
      <c t="n" s="6" r="C25">
        <v>376801</v>
      </c>
      <c t="n" s="6" r="D25">
        <v>329048</v>
      </c>
    </row>
    <row spans="1:5" r="26">
      <c t="s" s="4" r="A26">
        <v>500</v>
      </c>
      <c t="n" s="6" r="C26">
        <v>191</v>
      </c>
      <c t="n" s="6" r="D26">
        <v>580</v>
      </c>
    </row>
    <row spans="1:5" r="27">
      <c t="s" s="4" r="A27">
        <v>501</v>
      </c>
      <c t="s" s="4" r="B27">
        <v>408</v>
      </c>
      <c t="n" s="6" r="C27">
        <v>-1210</v>
      </c>
      <c t="n" s="6" r="D27">
        <v>-1813</v>
      </c>
    </row>
    <row spans="1:5" r="28">
      <c t="s" s="4" r="A28">
        <v>502</v>
      </c>
      <c t="s" s="4" r="B28">
        <v>503</v>
      </c>
      <c t="n" s="6" r="C28">
        <v>-5550</v>
      </c>
      <c t="n" s="6" r="D28">
        <v>-3508</v>
      </c>
    </row>
    <row spans="1:5" r="29">
      <c t="s" s="4" r="A29">
        <v>504</v>
      </c>
      <c t="n" s="6" r="C29">
        <v>370232</v>
      </c>
      <c t="n" s="6" r="D29">
        <v>324307</v>
      </c>
    </row>
    <row spans="1:5" r="30">
      <c t="s" s="4" r="A30">
        <v>466</v>
      </c>
      <c t="n" r="D30"/>
    </row>
    <row spans="1:5" r="31">
      <c t="s" s="3" r="A31">
        <v>461</v>
      </c>
      <c t="n" r="D31"/>
    </row>
    <row spans="1:5" r="32">
      <c t="s" s="4" r="A32">
        <v>499</v>
      </c>
      <c t="n" s="6" r="C32">
        <v>656447</v>
      </c>
      <c t="n" s="6" r="D32">
        <v>600674</v>
      </c>
    </row>
    <row spans="1:5" r="33">
      <c t="s" s="4" r="A33">
        <v>500</v>
      </c>
      <c t="n" s="6" r="C33">
        <v>179</v>
      </c>
      <c t="n" s="6" r="D33">
        <v>689</v>
      </c>
    </row>
    <row spans="1:5" r="34">
      <c t="s" s="4" r="A34">
        <v>501</v>
      </c>
      <c t="s" s="4" r="B34">
        <v>408</v>
      </c>
      <c t="n" s="6" r="C34">
        <v>-1635</v>
      </c>
      <c t="n" s="6" r="D34">
        <v>-2874</v>
      </c>
    </row>
    <row spans="1:5" r="35">
      <c t="s" s="4" r="A35">
        <v>502</v>
      </c>
      <c t="s" s="4" r="B35">
        <v>503</v>
      </c>
      <c t="n" s="6" r="C35">
        <v>-6401</v>
      </c>
      <c t="n" s="6" r="D35">
        <v>-4087</v>
      </c>
    </row>
    <row spans="1:5" r="36">
      <c t="s" s="4" r="A36">
        <v>504</v>
      </c>
      <c t="n" s="6" r="C36">
        <v>648590</v>
      </c>
      <c t="n" s="6" r="D36">
        <v>594402</v>
      </c>
    </row>
    <row spans="1:5" r="37">
      <c t="s" s="4" r="A37">
        <v>467</v>
      </c>
      <c t="n" r="D37"/>
    </row>
    <row spans="1:5" r="38">
      <c t="s" s="3" r="A38">
        <v>461</v>
      </c>
      <c t="n" r="D38"/>
    </row>
    <row spans="1:5" r="39">
      <c t="s" s="4" r="A39">
        <v>499</v>
      </c>
      <c t="n" s="6" r="C39">
        <v>223991</v>
      </c>
      <c t="n" s="6" r="D39">
        <v>125183</v>
      </c>
    </row>
    <row spans="1:5" r="40">
      <c t="s" s="4" r="A40">
        <v>500</v>
      </c>
      <c t="n" s="6" r="C40">
        <v>636</v>
      </c>
      <c t="n" s="6" r="D40">
        <v>497</v>
      </c>
    </row>
    <row spans="1:5" r="41">
      <c t="s" s="4" r="A41">
        <v>501</v>
      </c>
      <c t="s" s="4" r="B41">
        <v>408</v>
      </c>
      <c t="n" s="6" r="C41">
        <v>-9</v>
      </c>
      <c t="n" s="6" r="D41">
        <v>-48</v>
      </c>
    </row>
    <row spans="1:5" r="42">
      <c t="s" s="4" r="A42">
        <v>502</v>
      </c>
      <c t="s" s="4" r="B42">
        <v>503</v>
      </c>
      <c t="n" s="6" r="C42">
        <v>-1056</v>
      </c>
      <c t="n" s="6" r="D42">
        <v>-222</v>
      </c>
    </row>
    <row spans="1:5" r="43">
      <c t="s" s="4" r="A43">
        <v>504</v>
      </c>
      <c t="n" s="6" r="C43">
        <v>223562</v>
      </c>
      <c t="n" s="6" r="D43">
        <v>125410</v>
      </c>
    </row>
    <row spans="1:5" r="44">
      <c t="s" s="4" r="A44">
        <v>468</v>
      </c>
      <c t="n" r="D44"/>
    </row>
    <row spans="1:5" r="45">
      <c t="s" s="3" r="A45">
        <v>461</v>
      </c>
      <c t="n" r="D45"/>
    </row>
    <row spans="1:5" r="46">
      <c t="s" s="4" r="A46">
        <v>499</v>
      </c>
      <c t="n" s="6" r="C46">
        <v>79853</v>
      </c>
      <c t="n" s="6" r="D46">
        <v>72857</v>
      </c>
    </row>
    <row spans="1:5" r="47">
      <c t="s" s="4" r="A47">
        <v>500</v>
      </c>
      <c t="n" s="6" r="C47">
        <v>4</v>
      </c>
      <c t="n" s="6" r="D47">
        <v>59</v>
      </c>
    </row>
    <row spans="1:5" r="48">
      <c t="s" s="4" r="A48">
        <v>501</v>
      </c>
      <c t="s" s="4" r="B48">
        <v>408</v>
      </c>
      <c t="n" s="6" r="C48">
        <v>-14</v>
      </c>
      <c t="n" s="6" r="D48">
        <v>-12</v>
      </c>
    </row>
    <row spans="1:5" r="49">
      <c t="s" s="4" r="A49">
        <v>502</v>
      </c>
      <c t="s" s="4" r="B49">
        <v>503</v>
      </c>
      <c t="n" s="6" r="C49">
        <v>-41</v>
      </c>
      <c t="n" s="6" r="D49">
        <v>-154</v>
      </c>
    </row>
    <row spans="1:5" r="50">
      <c t="s" s="4" r="A50">
        <v>504</v>
      </c>
      <c t="n" s="7" r="C50">
        <v>79802</v>
      </c>
      <c t="n" s="7" r="D50">
        <v>72750</v>
      </c>
    </row>
    <row spans="1:5" r="51">
      <c t="n" r="A51"/>
    </row>
    <row spans="1:5" r="52">
      <c t="s" s="4" r="A52">
        <v>97</v>
      </c>
      <c t="s" s="4" r="B52">
        <v>497</v>
      </c>
    </row>
    <row spans="1:5" r="53">
      <c t="s" s="4" r="A53">
        <v>408</v>
      </c>
      <c t="s" s="4" r="B53">
        <v>505</v>
      </c>
    </row>
    <row spans="1:5" r="54">
      <c t="s" s="4" r="A54">
        <v>503</v>
      </c>
      <c t="s" s="4" r="B54">
        <v>506</v>
      </c>
    </row>
  </sheetData>
  <mergeCells count="54">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A51:D51"/>
    <mergeCell ref="B52:D52"/>
    <mergeCell ref="B53:D53"/>
    <mergeCell ref="B54:D5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507</v>
      </c>
      <c t="s" s="2" r="B1">
        <v>1</v>
      </c>
    </row>
    <row spans="1:3" r="2">
      <c t="s" s="2" r="B2">
        <v>2</v>
      </c>
      <c t="s" s="2" r="C2">
        <v>32</v>
      </c>
    </row>
    <row spans="1:3" r="3">
      <c t="s" s="3" r="A3">
        <v>461</v>
      </c>
    </row>
    <row spans="1:3" r="4">
      <c t="s" s="4" r="A4">
        <v>508</v>
      </c>
      <c t="n" s="7" r="B4">
        <v>-13113</v>
      </c>
      <c t="n" s="7" r="C4">
        <v>-7042</v>
      </c>
    </row>
    <row spans="1:3" r="5">
      <c t="s" s="4" r="A5">
        <v>509</v>
      </c>
      <c t="n" s="6" r="B5">
        <v>1056152</v>
      </c>
      <c t="n" s="6" r="C5">
        <v>704428</v>
      </c>
    </row>
    <row spans="1:3" r="6">
      <c t="s" s="4" r="A6">
        <v>510</v>
      </c>
      <c t="n" s="6" r="B6">
        <v>-5593</v>
      </c>
      <c t="n" s="6" r="C6">
        <v>-14409</v>
      </c>
    </row>
    <row spans="1:3" r="7">
      <c t="s" s="4" r="A7">
        <v>511</v>
      </c>
      <c t="n" s="6" r="B7">
        <v>224998</v>
      </c>
      <c t="n" s="6" r="C7">
        <v>550525</v>
      </c>
    </row>
    <row spans="1:3" r="8">
      <c t="s" s="4" r="A8">
        <v>463</v>
      </c>
    </row>
    <row spans="1:3" r="9">
      <c t="s" s="3" r="A9">
        <v>461</v>
      </c>
    </row>
    <row spans="1:3" r="10">
      <c t="s" s="4" r="A10">
        <v>508</v>
      </c>
      <c t="n" s="6" r="B10">
        <v>-68</v>
      </c>
      <c t="n" s="6" r="C10">
        <v>-42</v>
      </c>
    </row>
    <row spans="1:3" r="11">
      <c t="s" s="4" r="A11">
        <v>509</v>
      </c>
      <c t="n" s="7" r="B11">
        <v>22184</v>
      </c>
      <c t="n" s="6" r="C11">
        <v>18822</v>
      </c>
    </row>
    <row spans="1:3" r="12">
      <c t="s" s="4" r="A12">
        <v>510</v>
      </c>
      <c t="s" s="4" r="B12">
        <v>39</v>
      </c>
      <c t="n" s="6" r="C12">
        <v>-25</v>
      </c>
    </row>
    <row spans="1:3" r="13">
      <c t="s" s="4" r="A13">
        <v>511</v>
      </c>
      <c t="s" s="4" r="B13">
        <v>39</v>
      </c>
      <c t="n" s="6" r="C13">
        <v>6634</v>
      </c>
    </row>
    <row spans="1:3" r="14">
      <c t="s" s="4" r="A14">
        <v>464</v>
      </c>
    </row>
    <row spans="1:3" r="15">
      <c t="s" s="3" r="A15">
        <v>461</v>
      </c>
    </row>
    <row spans="1:3" r="16">
      <c t="s" s="4" r="A16">
        <v>508</v>
      </c>
      <c t="n" s="7" r="B16">
        <v>-691</v>
      </c>
      <c t="n" s="6" r="C16">
        <v>-397</v>
      </c>
    </row>
    <row spans="1:3" r="17">
      <c t="s" s="4" r="A17">
        <v>509</v>
      </c>
      <c t="n" s="6" r="B17">
        <v>117803</v>
      </c>
      <c t="n" s="6" r="C17">
        <v>64862</v>
      </c>
    </row>
    <row spans="1:3" r="18">
      <c t="s" s="4" r="A18">
        <v>510</v>
      </c>
      <c t="n" s="6" r="B18">
        <v>-2031</v>
      </c>
      <c t="n" s="6" r="C18">
        <v>-8269</v>
      </c>
    </row>
    <row spans="1:3" r="19">
      <c t="s" s="4" r="A19">
        <v>511</v>
      </c>
      <c t="n" s="6" r="B19">
        <v>69418</v>
      </c>
      <c t="n" s="6" r="C19">
        <v>312139</v>
      </c>
    </row>
    <row spans="1:3" r="20">
      <c t="s" s="4" r="A20">
        <v>465</v>
      </c>
    </row>
    <row spans="1:3" r="21">
      <c t="s" s="3" r="A21">
        <v>461</v>
      </c>
    </row>
    <row spans="1:3" r="22">
      <c t="s" s="4" r="A22">
        <v>508</v>
      </c>
      <c t="n" s="6" r="B22">
        <v>-4571</v>
      </c>
      <c t="n" s="6" r="C22">
        <v>-2169</v>
      </c>
    </row>
    <row spans="1:3" r="23">
      <c t="s" s="4" r="A23">
        <v>509</v>
      </c>
      <c t="n" s="6" r="B23">
        <v>263735</v>
      </c>
      <c t="n" s="6" r="C23">
        <v>187309</v>
      </c>
    </row>
    <row spans="1:3" r="24">
      <c t="s" s="4" r="A24">
        <v>510</v>
      </c>
      <c t="n" s="6" r="B24">
        <v>-2189</v>
      </c>
      <c t="n" s="6" r="C24">
        <v>-3152</v>
      </c>
    </row>
    <row spans="1:3" r="25">
      <c t="s" s="4" r="A25">
        <v>511</v>
      </c>
      <c t="n" s="6" r="B25">
        <v>83722</v>
      </c>
      <c t="n" s="6" r="C25">
        <v>99566</v>
      </c>
    </row>
    <row spans="1:3" r="26">
      <c t="s" s="4" r="A26">
        <v>466</v>
      </c>
    </row>
    <row spans="1:3" r="27">
      <c t="s" s="3" r="A27">
        <v>461</v>
      </c>
    </row>
    <row spans="1:3" r="28">
      <c t="s" s="4" r="A28">
        <v>508</v>
      </c>
      <c t="n" s="6" r="B28">
        <v>-6719</v>
      </c>
      <c t="n" s="6" r="C28">
        <v>-4058</v>
      </c>
    </row>
    <row spans="1:3" r="29">
      <c t="s" s="4" r="A29">
        <v>509</v>
      </c>
      <c t="n" s="6" r="B29">
        <v>521731</v>
      </c>
      <c t="n" s="6" r="C29">
        <v>373925</v>
      </c>
    </row>
    <row spans="1:3" r="30">
      <c t="s" s="4" r="A30">
        <v>510</v>
      </c>
      <c t="n" s="6" r="B30">
        <v>-1317</v>
      </c>
      <c t="n" s="6" r="C30">
        <v>-2903</v>
      </c>
    </row>
    <row spans="1:3" r="31">
      <c t="s" s="4" r="A31">
        <v>511</v>
      </c>
      <c t="n" s="6" r="B31">
        <v>50374</v>
      </c>
      <c t="n" s="6" r="C31">
        <v>114076</v>
      </c>
    </row>
    <row spans="1:3" r="32">
      <c t="s" s="4" r="A32">
        <v>467</v>
      </c>
    </row>
    <row spans="1:3" r="33">
      <c t="s" s="3" r="A33">
        <v>461</v>
      </c>
    </row>
    <row spans="1:3" r="34">
      <c t="s" s="4" r="A34">
        <v>508</v>
      </c>
      <c t="n" s="6" r="B34">
        <v>-1035</v>
      </c>
      <c t="n" s="6" r="C34">
        <v>-222</v>
      </c>
    </row>
    <row spans="1:3" r="35">
      <c t="s" s="4" r="A35">
        <v>509</v>
      </c>
      <c t="n" s="6" r="B35">
        <v>116033</v>
      </c>
      <c t="n" s="6" r="C35">
        <v>29533</v>
      </c>
    </row>
    <row spans="1:3" r="36">
      <c t="s" s="4" r="A36">
        <v>510</v>
      </c>
      <c t="n" s="6" r="B36">
        <v>-30</v>
      </c>
      <c t="n" s="6" r="C36">
        <v>-48</v>
      </c>
    </row>
    <row spans="1:3" r="37">
      <c t="s" s="4" r="A37">
        <v>511</v>
      </c>
      <c t="n" s="6" r="B37">
        <v>6557</v>
      </c>
      <c t="n" s="6" r="C37">
        <v>15019</v>
      </c>
    </row>
    <row spans="1:3" r="38">
      <c t="s" s="4" r="A38">
        <v>468</v>
      </c>
    </row>
    <row spans="1:3" r="39">
      <c t="s" s="3" r="A39">
        <v>461</v>
      </c>
    </row>
    <row spans="1:3" r="40">
      <c t="s" s="4" r="A40">
        <v>508</v>
      </c>
      <c t="n" s="6" r="B40">
        <v>-29</v>
      </c>
      <c t="n" s="6" r="C40">
        <v>-154</v>
      </c>
    </row>
    <row spans="1:3" r="41">
      <c t="s" s="4" r="A41">
        <v>509</v>
      </c>
      <c t="n" s="6" r="B41">
        <v>14666</v>
      </c>
      <c t="n" s="6" r="C41">
        <v>29977</v>
      </c>
    </row>
    <row spans="1:3" r="42">
      <c t="s" s="4" r="A42">
        <v>510</v>
      </c>
      <c t="n" s="6" r="B42">
        <v>-26</v>
      </c>
      <c t="n" s="6" r="C42">
        <v>-12</v>
      </c>
    </row>
    <row spans="1:3" r="43">
      <c t="s" s="4" r="A43">
        <v>511</v>
      </c>
      <c t="n" s="7" r="B43">
        <v>14927</v>
      </c>
      <c t="n" s="7" r="C43">
        <v>30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s>
  <sheetData>
    <row spans="1:4" r="1">
      <c t="s" s="1" r="A1">
        <v>512</v>
      </c>
      <c t="s" s="2" r="B1">
        <v>2</v>
      </c>
      <c t="s" s="2" r="C1">
        <v>32</v>
      </c>
      <c t="s" s="2" r="D1">
        <v>97</v>
      </c>
    </row>
    <row spans="1:4" r="2">
      <c t="s" s="3" r="A2">
        <v>513</v>
      </c>
      <c t="n" r="C2"/>
    </row>
    <row spans="1:4" r="3">
      <c t="s" s="4" r="A3">
        <v>514</v>
      </c>
      <c t="n" s="7" r="B3">
        <v>215143</v>
      </c>
      <c t="n" r="C3"/>
    </row>
    <row spans="1:4" r="4">
      <c t="s" s="4" r="A4">
        <v>515</v>
      </c>
      <c t="n" s="6" r="B4">
        <v>1179753</v>
      </c>
      <c t="n" r="C4"/>
    </row>
    <row spans="1:4" r="5">
      <c t="s" s="4" r="A5">
        <v>516</v>
      </c>
      <c t="n" s="6" r="B5">
        <v>112256</v>
      </c>
      <c t="n" r="C5"/>
    </row>
    <row spans="1:4" r="6">
      <c t="s" s="4" r="A6">
        <v>517</v>
      </c>
      <c t="n" s="6" r="B6">
        <v>68960</v>
      </c>
      <c t="n" r="C6"/>
    </row>
    <row spans="1:4" r="7">
      <c t="s" s="4" r="A7">
        <v>130</v>
      </c>
      <c t="n" s="6" r="B7">
        <v>1576112</v>
      </c>
      <c t="n" s="7" r="C7">
        <v>1594764</v>
      </c>
    </row>
    <row spans="1:4" r="8">
      <c t="s" s="3" r="A8">
        <v>518</v>
      </c>
      <c t="n" r="C8"/>
    </row>
    <row spans="1:4" r="9">
      <c t="s" s="4" r="A9">
        <v>514</v>
      </c>
      <c t="n" s="6" r="B9">
        <v>215161</v>
      </c>
      <c t="n" r="C9"/>
    </row>
    <row spans="1:4" r="10">
      <c t="s" s="4" r="A10">
        <v>515</v>
      </c>
      <c t="n" s="6" r="B10">
        <v>1167026</v>
      </c>
      <c t="n" r="C10"/>
    </row>
    <row spans="1:4" r="11">
      <c t="s" s="4" r="A11">
        <v>516</v>
      </c>
      <c t="n" s="6" r="B11">
        <v>108923</v>
      </c>
      <c t="n" r="C11"/>
    </row>
    <row spans="1:4" r="12">
      <c t="s" s="4" r="A12">
        <v>517</v>
      </c>
      <c t="n" s="6" r="B12">
        <v>67438</v>
      </c>
      <c t="n" r="C12"/>
    </row>
    <row spans="1:4" r="13">
      <c t="s" s="4" r="A13">
        <v>130</v>
      </c>
      <c t="n" s="7" r="B13">
        <v>1558548</v>
      </c>
      <c t="n" s="7" r="C13">
        <v>1575333</v>
      </c>
    </row>
    <row spans="1:4" r="14">
      <c t="n" r="A14"/>
    </row>
    <row spans="1:4" r="15">
      <c t="s" s="4" r="A15">
        <v>97</v>
      </c>
      <c t="s" s="4" r="B15">
        <v>497</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t="s" s="1" r="A1">
        <v>519</v>
      </c>
      <c t="s" s="2" r="B1">
        <v>1</v>
      </c>
    </row>
    <row spans="1:2" r="2">
      <c t="s" s="2" r="B2">
        <v>415</v>
      </c>
    </row>
    <row spans="1:2" r="3">
      <c t="s" s="3" r="A3">
        <v>199</v>
      </c>
    </row>
    <row spans="1:2" r="4">
      <c t="s" s="4" r="A4">
        <v>520</v>
      </c>
      <c t="n" s="7" r="B4">
        <v>1299856</v>
      </c>
    </row>
    <row spans="1:2" r="5">
      <c t="s" s="4" r="A5">
        <v>521</v>
      </c>
      <c t="n" s="7" r="B5">
        <v>1281150</v>
      </c>
    </row>
    <row spans="1:2" r="6">
      <c t="s" s="4" r="A6">
        <v>522</v>
      </c>
      <c t="s" s="4" r="B6">
        <v>5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24</v>
      </c>
      <c t="s" s="2" r="B1">
        <v>1</v>
      </c>
    </row>
    <row spans="1:4" r="2">
      <c t="s" s="2" r="B2">
        <v>2</v>
      </c>
      <c t="s" s="2" r="C2">
        <v>32</v>
      </c>
      <c t="s" s="2" r="D2">
        <v>94</v>
      </c>
    </row>
    <row spans="1:4" r="3">
      <c t="s" s="4" r="A3">
        <v>525</v>
      </c>
      <c t="n" s="7" r="B3">
        <v>18104</v>
      </c>
      <c t="n" s="7" r="C3">
        <v>19559</v>
      </c>
      <c t="n" s="7" r="D3">
        <v>18721</v>
      </c>
    </row>
    <row spans="1:4" r="4">
      <c t="s" s="4" r="A4">
        <v>526</v>
      </c>
      <c t="n" s="6" r="B4">
        <v>278327</v>
      </c>
    </row>
    <row spans="1:4" r="5">
      <c t="s" s="4" r="A5">
        <v>527</v>
      </c>
    </row>
    <row spans="1:4" r="6">
      <c t="s" s="4" r="A6">
        <v>528</v>
      </c>
      <c t="n" s="7" r="B6">
        <v>259</v>
      </c>
      <c t="n" s="7" r="C6">
        <v>3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529</v>
      </c>
      <c t="s" s="2" r="B1">
        <v>415</v>
      </c>
    </row>
    <row spans="1:2" r="2">
      <c t="s" s="3" r="A2">
        <v>202</v>
      </c>
    </row>
    <row spans="1:2" r="3">
      <c t="n" s="6" r="A3">
        <v>2016</v>
      </c>
      <c t="n" s="7" r="B3">
        <v>16621</v>
      </c>
    </row>
    <row spans="1:2" r="4">
      <c t="n" s="6" r="A4">
        <v>2017</v>
      </c>
      <c t="n" s="6" r="B4">
        <v>12091</v>
      </c>
    </row>
    <row spans="1:2" r="5">
      <c t="n" s="6" r="A5">
        <v>2018</v>
      </c>
      <c t="n" s="6" r="B5">
        <v>9849</v>
      </c>
    </row>
    <row spans="1:2" r="6">
      <c t="n" s="6" r="A6">
        <v>2019</v>
      </c>
      <c t="n" s="6" r="B6">
        <v>6963</v>
      </c>
    </row>
    <row spans="1:2" r="7">
      <c t="n" s="6" r="A7">
        <v>2020</v>
      </c>
      <c t="n" s="6" r="B7">
        <v>5323</v>
      </c>
    </row>
    <row spans="1:2" r="8">
      <c t="s" s="4" r="A8">
        <v>530</v>
      </c>
      <c t="n" s="6" r="B8">
        <v>14182</v>
      </c>
    </row>
    <row spans="1:2" r="9">
      <c t="s" s="4" r="A9">
        <v>130</v>
      </c>
      <c t="n" s="7" r="B9">
        <v>650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1</v>
      </c>
      <c t="s" s="2" r="B1">
        <v>1</v>
      </c>
    </row>
    <row spans="1:4" r="2">
      <c t="s" s="2" r="B2">
        <v>2</v>
      </c>
      <c t="s" s="2" r="C2">
        <v>32</v>
      </c>
      <c t="s" s="2" r="D2">
        <v>94</v>
      </c>
    </row>
    <row spans="1:4" r="3">
      <c t="s" s="4" r="A3">
        <v>532</v>
      </c>
      <c t="n" s="7" r="B3">
        <v>37489</v>
      </c>
      <c t="n" s="7" r="C3">
        <v>29267</v>
      </c>
      <c t="n" s="7" r="D3">
        <v>26839</v>
      </c>
    </row>
    <row spans="1:4" r="4">
      <c t="s" s="4" r="A4">
        <v>533</v>
      </c>
    </row>
    <row spans="1:4" r="5">
      <c t="s" s="4" r="A5">
        <v>534</v>
      </c>
      <c t="s" s="4" r="C5">
        <v>535</v>
      </c>
    </row>
    <row spans="1:4" r="6">
      <c t="s" s="4" r="A6">
        <v>536</v>
      </c>
    </row>
    <row spans="1:4" r="7">
      <c t="s" s="4" r="A7">
        <v>534</v>
      </c>
      <c t="s" s="4" r="C7">
        <v>5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538</v>
      </c>
      <c t="s" s="2" r="B1">
        <v>1</v>
      </c>
    </row>
    <row spans="1:4" r="2">
      <c t="s" s="2" r="B2">
        <v>2</v>
      </c>
      <c t="s" s="2" r="C2">
        <v>32</v>
      </c>
      <c t="s" s="2" r="D2">
        <v>94</v>
      </c>
    </row>
    <row spans="1:4" r="3">
      <c t="s" s="3" r="A3">
        <v>539</v>
      </c>
    </row>
    <row spans="1:4" r="4">
      <c t="s" s="4" r="A4">
        <v>112</v>
      </c>
      <c t="n" s="7" r="B4">
        <v>49138</v>
      </c>
      <c t="n" s="7" r="C4">
        <v>-18665</v>
      </c>
      <c t="n" s="7" r="D4">
        <v>-11907</v>
      </c>
    </row>
    <row spans="1:4" r="5">
      <c t="s" s="4" r="A5">
        <v>113</v>
      </c>
      <c t="n" s="6" r="B5">
        <v>4216</v>
      </c>
      <c t="n" s="6" r="C5">
        <v>58164</v>
      </c>
      <c t="n" s="6" r="D5">
        <v>1913</v>
      </c>
    </row>
    <row spans="1:4" r="6">
      <c t="s" s="4" r="A6">
        <v>540</v>
      </c>
      <c t="n" s="6" r="B6">
        <v>53354</v>
      </c>
      <c t="n" s="6" r="C6">
        <v>39499</v>
      </c>
      <c t="n" s="6" r="D6">
        <v>-9994</v>
      </c>
    </row>
    <row spans="1:4" r="7">
      <c t="s" s="3" r="A7">
        <v>541</v>
      </c>
    </row>
    <row spans="1:4" r="8">
      <c t="s" s="4" r="A8">
        <v>112</v>
      </c>
      <c t="n" s="6" r="B8">
        <v>9354</v>
      </c>
      <c t="n" s="6" r="C8">
        <v>5575</v>
      </c>
      <c t="n" s="6" r="D8">
        <v>2584</v>
      </c>
    </row>
    <row spans="1:4" r="9">
      <c t="s" s="4" r="A9">
        <v>113</v>
      </c>
      <c t="n" s="6" r="B9">
        <v>-5858</v>
      </c>
      <c t="n" s="6" r="C9">
        <v>4368</v>
      </c>
      <c t="n" s="6" r="D9">
        <v>-408</v>
      </c>
    </row>
    <row spans="1:4" r="10">
      <c t="s" s="4" r="A10">
        <v>542</v>
      </c>
      <c t="n" s="6" r="B10">
        <v>3496</v>
      </c>
      <c t="n" s="6" r="C10">
        <v>9943</v>
      </c>
      <c t="n" s="6" r="D10">
        <v>2176</v>
      </c>
    </row>
    <row spans="1:4" r="11">
      <c t="s" s="3" r="A11">
        <v>543</v>
      </c>
    </row>
    <row spans="1:4" r="12">
      <c t="s" s="4" r="A12">
        <v>112</v>
      </c>
      <c t="n" s="6" r="B12">
        <v>55730</v>
      </c>
      <c t="n" s="6" r="C12">
        <v>287197</v>
      </c>
      <c t="n" s="6" r="D12">
        <v>37094</v>
      </c>
    </row>
    <row spans="1:4" r="13">
      <c t="s" s="4" r="A13">
        <v>113</v>
      </c>
      <c t="n" s="6" r="B13">
        <v>-1620</v>
      </c>
      <c t="n" s="6" r="C13">
        <v>22895</v>
      </c>
      <c t="n" s="6" r="D13">
        <v>11870</v>
      </c>
    </row>
    <row spans="1:4" r="14">
      <c t="s" s="4" r="A14">
        <v>544</v>
      </c>
      <c t="n" s="6" r="B14">
        <v>54110</v>
      </c>
      <c t="n" s="6" r="C14">
        <v>310092</v>
      </c>
      <c t="n" s="6" r="D14">
        <v>48964</v>
      </c>
    </row>
    <row spans="1:4" r="15">
      <c t="s" s="4" r="A15">
        <v>114</v>
      </c>
      <c t="n" s="7" r="B15">
        <v>110960</v>
      </c>
      <c t="n" s="7" r="C15">
        <v>359534</v>
      </c>
      <c t="n" s="7" r="D15">
        <v>411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 customWidth="1" max="5" min="5" width="14"/>
  </cols>
  <sheetData>
    <row spans="1:5" r="1">
      <c t="s" s="1" r="A1">
        <v>545</v>
      </c>
      <c t="s" s="2" r="B1">
        <v>546</v>
      </c>
      <c t="s" s="2" r="C1">
        <v>1</v>
      </c>
    </row>
    <row spans="1:5" r="2">
      <c t="s" s="2" r="B2">
        <v>547</v>
      </c>
      <c t="s" s="2" r="C2">
        <v>2</v>
      </c>
      <c t="s" s="2" r="D2">
        <v>32</v>
      </c>
      <c t="s" s="2" r="E2">
        <v>94</v>
      </c>
    </row>
    <row spans="1:5" r="3">
      <c t="s" s="3" r="A3">
        <v>208</v>
      </c>
    </row>
    <row spans="1:5" r="4">
      <c t="s" s="4" r="A4">
        <v>548</v>
      </c>
      <c t="n" s="7" r="C4">
        <v>198516</v>
      </c>
      <c t="n" s="7" r="D4">
        <v>253260</v>
      </c>
      <c t="n" s="7" r="E4">
        <v>229420</v>
      </c>
    </row>
    <row spans="1:5" r="5">
      <c t="s" s="4" r="A5">
        <v>549</v>
      </c>
      <c t="n" s="6" r="C5">
        <v>1931</v>
      </c>
      <c t="n" s="6" r="D5">
        <v>6463</v>
      </c>
      <c t="n" s="6" r="E5">
        <v>1414</v>
      </c>
    </row>
    <row spans="1:5" r="6">
      <c t="s" s="4" r="A6">
        <v>550</v>
      </c>
      <c t="n" s="6" r="C6">
        <v>-100010</v>
      </c>
      <c t="n" s="6" r="D6">
        <v>-154338</v>
      </c>
      <c t="n" s="6" r="E6">
        <v>-121279</v>
      </c>
    </row>
    <row spans="1:5" r="7">
      <c t="s" s="4" r="A7">
        <v>551</v>
      </c>
      <c t="n" s="6" r="C7">
        <v>-3488</v>
      </c>
      <c t="n" s="6" r="D7">
        <v>-3147</v>
      </c>
      <c t="n" s="6" r="E7">
        <v>-4944</v>
      </c>
    </row>
    <row spans="1:5" r="8">
      <c t="s" s="4" r="A8">
        <v>552</v>
      </c>
      <c t="n" s="6" r="C8">
        <v>-8592</v>
      </c>
      <c t="n" s="6" r="D8">
        <v>5947</v>
      </c>
      <c t="n" s="6" r="E8">
        <v>-2032</v>
      </c>
    </row>
    <row spans="1:5" r="9">
      <c t="s" s="4" r="A9">
        <v>553</v>
      </c>
      <c t="n" s="6" r="C9">
        <v>16969</v>
      </c>
      <c t="n" s="6" r="D9">
        <v>21039</v>
      </c>
      <c t="n" s="7" r="E9">
        <v>7073</v>
      </c>
    </row>
    <row spans="1:5" r="10">
      <c t="s" s="4" r="A10">
        <v>554</v>
      </c>
      <c t="n" s="7" r="B10">
        <v>307635</v>
      </c>
      <c t="n" s="6" r="C10">
        <v>0</v>
      </c>
      <c t="n" s="6" r="D10">
        <v>307635</v>
      </c>
      <c t="s" s="4" r="E10">
        <v>39</v>
      </c>
    </row>
    <row spans="1:5" r="11">
      <c t="s" s="4" r="A11">
        <v>555</v>
      </c>
      <c t="n" s="6" r="C11">
        <v>21246</v>
      </c>
      <c t="n" s="6" r="D11">
        <v>-67231</v>
      </c>
      <c t="n" s="7" r="E11">
        <v>-50700</v>
      </c>
    </row>
    <row spans="1:5" r="12">
      <c t="s" s="4" r="A12">
        <v>556</v>
      </c>
      <c t="n" s="6" r="C12">
        <v>-4589</v>
      </c>
      <c t="n" s="6" r="D12">
        <v>-3606</v>
      </c>
      <c t="n" s="6" r="E12">
        <v>-3550</v>
      </c>
    </row>
    <row spans="1:5" r="13">
      <c t="s" s="4" r="A13">
        <v>557</v>
      </c>
      <c t="n" s="6" r="C13">
        <v>-8573</v>
      </c>
      <c t="n" s="6" r="D13">
        <v>-8373</v>
      </c>
      <c t="n" s="6" r="E13">
        <v>-14876</v>
      </c>
    </row>
    <row spans="1:5" r="14">
      <c t="s" s="4" r="A14">
        <v>558</v>
      </c>
      <c t="n" s="6" r="C14">
        <v>-2450</v>
      </c>
      <c t="n" s="6" r="D14">
        <v>1885</v>
      </c>
      <c t="n" s="6" r="E14">
        <v>620</v>
      </c>
    </row>
    <row spans="1:5" r="15">
      <c t="s" s="4" r="A15">
        <v>114</v>
      </c>
      <c t="n" s="7" r="C15">
        <v>110960</v>
      </c>
      <c t="n" s="7" r="D15">
        <v>359534</v>
      </c>
      <c t="n" s="7" r="E15">
        <v>41146</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2</v>
      </c>
      <c t="s" s="2" r="D2">
        <v>94</v>
      </c>
    </row>
    <row spans="1:4" r="3">
      <c t="s" s="3" r="A3">
        <v>120</v>
      </c>
    </row>
    <row spans="1:4" r="4">
      <c t="s" s="4" r="A4">
        <v>115</v>
      </c>
      <c t="n" s="7" r="B4">
        <v>456227</v>
      </c>
      <c t="n" s="7" r="C4">
        <v>364211</v>
      </c>
      <c t="n" s="7" r="D4">
        <v>612412</v>
      </c>
    </row>
    <row spans="1:4" r="5">
      <c t="s" s="4" r="A5">
        <v>121</v>
      </c>
      <c t="n" s="6" r="B5">
        <v>-34981</v>
      </c>
      <c t="n" s="6" r="C5">
        <v>-64489</v>
      </c>
      <c t="n" s="6" r="D5">
        <v>-43609</v>
      </c>
    </row>
    <row spans="1:4" r="6">
      <c t="s" s="4" r="A6">
        <v>122</v>
      </c>
      <c t="n" s="6" r="B6">
        <v>1982</v>
      </c>
      <c t="n" s="6" r="C6">
        <v>29019</v>
      </c>
      <c t="n" s="6" r="D6">
        <v>-56904</v>
      </c>
    </row>
    <row spans="1:4" r="7">
      <c t="s" s="4" r="A7">
        <v>123</v>
      </c>
      <c t="n" s="7" r="B7">
        <v>423228</v>
      </c>
      <c t="n" s="7" r="C7">
        <v>328741</v>
      </c>
      <c t="n" s="7" r="D7">
        <v>5118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59</v>
      </c>
      <c t="s" s="2" r="B1">
        <v>2</v>
      </c>
      <c t="s" s="2" r="C1">
        <v>32</v>
      </c>
    </row>
    <row spans="1:3" r="2">
      <c t="s" s="3" r="A2">
        <v>560</v>
      </c>
    </row>
    <row spans="1:3" r="3">
      <c t="s" s="4" r="A3">
        <v>561</v>
      </c>
      <c t="n" s="7" r="B3">
        <v>2990</v>
      </c>
      <c t="n" s="7" r="C3">
        <v>3560</v>
      </c>
    </row>
    <row spans="1:3" r="4">
      <c t="s" s="4" r="A4">
        <v>562</v>
      </c>
      <c t="n" s="6" r="B4">
        <v>10323</v>
      </c>
      <c t="n" s="6" r="C4">
        <v>9111</v>
      </c>
    </row>
    <row spans="1:3" r="5">
      <c t="s" s="4" r="A5">
        <v>563</v>
      </c>
      <c t="n" s="6" r="B5">
        <v>10904</v>
      </c>
      <c t="n" s="6" r="C5">
        <v>8161</v>
      </c>
    </row>
    <row spans="1:3" r="6">
      <c t="s" s="4" r="A6">
        <v>564</v>
      </c>
      <c t="n" s="6" r="B6">
        <v>1783</v>
      </c>
      <c t="n" s="7" r="C6">
        <v>1081</v>
      </c>
    </row>
    <row spans="1:3" r="7">
      <c t="s" s="4" r="A7">
        <v>565</v>
      </c>
      <c t="n" s="6" r="B7">
        <v>1457</v>
      </c>
      <c t="s" s="4" r="C7">
        <v>39</v>
      </c>
    </row>
    <row spans="1:3" r="8">
      <c t="s" s="4" r="A8">
        <v>566</v>
      </c>
      <c t="n" s="6" r="B8">
        <v>10799</v>
      </c>
      <c t="n" s="7" r="C8">
        <v>11058</v>
      </c>
    </row>
    <row spans="1:3" r="9">
      <c t="s" s="4" r="A9">
        <v>567</v>
      </c>
      <c t="n" s="6" r="B9">
        <v>35360</v>
      </c>
      <c t="n" s="6" r="C9">
        <v>38265</v>
      </c>
    </row>
    <row spans="1:3" r="10">
      <c t="s" s="4" r="A10">
        <v>568</v>
      </c>
      <c t="n" s="6" r="B10">
        <v>3906</v>
      </c>
      <c t="n" s="6" r="C10">
        <v>2726</v>
      </c>
    </row>
    <row spans="1:3" r="11">
      <c t="s" s="4" r="A11">
        <v>151</v>
      </c>
      <c t="n" s="6" r="B11">
        <v>20005</v>
      </c>
      <c t="n" s="6" r="C11">
        <v>21595</v>
      </c>
    </row>
    <row spans="1:3" r="12">
      <c t="s" s="4" r="A12">
        <v>64</v>
      </c>
      <c t="n" s="6" r="B12">
        <v>32809</v>
      </c>
      <c t="n" s="6" r="C12">
        <v>43644</v>
      </c>
    </row>
    <row spans="1:3" r="13">
      <c t="s" s="4" r="A13">
        <v>569</v>
      </c>
      <c t="n" s="6" r="B13">
        <v>5228</v>
      </c>
      <c t="n" s="6" r="C13">
        <v>12456</v>
      </c>
    </row>
    <row spans="1:3" r="14">
      <c t="s" s="4" r="A14">
        <v>570</v>
      </c>
      <c t="n" s="6" r="B14">
        <v>5546</v>
      </c>
      <c t="n" s="6" r="C14">
        <v>4246</v>
      </c>
    </row>
    <row spans="1:3" r="15">
      <c t="s" s="4" r="A15">
        <v>108</v>
      </c>
      <c t="n" s="6" r="B15">
        <v>4106</v>
      </c>
      <c t="n" s="6" r="C15">
        <v>3485</v>
      </c>
    </row>
    <row spans="1:3" r="16">
      <c t="s" s="4" r="A16">
        <v>571</v>
      </c>
      <c t="n" s="6" r="B16">
        <v>-2781</v>
      </c>
      <c t="n" s="6" r="C16">
        <v>-11358</v>
      </c>
    </row>
    <row spans="1:3" r="17">
      <c t="s" s="4" r="A17">
        <v>572</v>
      </c>
      <c t="n" s="6" r="B17">
        <v>142435</v>
      </c>
      <c t="n" s="6" r="C17">
        <v>148030</v>
      </c>
    </row>
    <row spans="1:3" r="18">
      <c t="s" s="3" r="A18">
        <v>573</v>
      </c>
    </row>
    <row spans="1:3" r="19">
      <c t="s" s="4" r="A19">
        <v>150</v>
      </c>
      <c t="n" s="7" r="B19">
        <v>18029</v>
      </c>
      <c t="n" s="6" r="C19">
        <v>16192</v>
      </c>
    </row>
    <row spans="1:3" r="20">
      <c t="s" s="4" r="A20">
        <v>565</v>
      </c>
      <c t="s" s="4" r="B20">
        <v>39</v>
      </c>
      <c t="n" s="6" r="C20">
        <v>419</v>
      </c>
    </row>
    <row spans="1:3" r="21">
      <c t="s" s="4" r="A21">
        <v>574</v>
      </c>
      <c t="n" s="7" r="B21">
        <v>2821</v>
      </c>
      <c t="n" s="6" r="C21">
        <v>3283</v>
      </c>
    </row>
    <row spans="1:3" r="22">
      <c t="s" s="4" r="A22">
        <v>575</v>
      </c>
      <c t="n" s="6" r="B22">
        <v>1307</v>
      </c>
      <c t="n" s="6" r="C22">
        <v>2099</v>
      </c>
    </row>
    <row spans="1:3" r="23">
      <c t="s" s="4" r="A23">
        <v>576</v>
      </c>
      <c t="n" s="6" r="B23">
        <v>3198</v>
      </c>
      <c t="n" s="6" r="C23">
        <v>6384</v>
      </c>
    </row>
    <row spans="1:3" r="24">
      <c t="s" s="4" r="A24">
        <v>577</v>
      </c>
      <c t="n" s="6" r="B24">
        <v>54865</v>
      </c>
      <c t="n" s="6" r="C24">
        <v>50561</v>
      </c>
    </row>
    <row spans="1:3" r="25">
      <c t="s" s="4" r="A25">
        <v>108</v>
      </c>
      <c t="n" s="6" r="B25">
        <v>1907</v>
      </c>
      <c t="n" s="6" r="C25">
        <v>2448</v>
      </c>
    </row>
    <row spans="1:3" r="26">
      <c t="s" s="4" r="A26">
        <v>578</v>
      </c>
      <c t="n" s="6" r="B26">
        <v>82127</v>
      </c>
      <c t="n" s="6" r="C26">
        <v>81386</v>
      </c>
    </row>
    <row spans="1:3" r="27">
      <c t="s" s="4" r="A27">
        <v>579</v>
      </c>
      <c t="n" s="7" r="B27">
        <v>60308</v>
      </c>
      <c t="n" s="7" r="C27">
        <v>666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580</v>
      </c>
      <c t="s" s="2" r="B1">
        <v>1</v>
      </c>
    </row>
    <row spans="1:4" r="2">
      <c t="s" s="2" r="B2">
        <v>2</v>
      </c>
      <c t="s" s="2" r="C2">
        <v>32</v>
      </c>
      <c t="s" s="2" r="D2">
        <v>94</v>
      </c>
    </row>
    <row spans="1:4" r="3">
      <c t="s" s="3" r="A3">
        <v>208</v>
      </c>
    </row>
    <row spans="1:4" r="4">
      <c t="s" s="4" r="A4">
        <v>581</v>
      </c>
      <c t="n" s="7" r="B4">
        <v>77495</v>
      </c>
      <c t="n" s="7" r="C4">
        <v>133015</v>
      </c>
      <c t="n" s="7" r="D4">
        <v>182870</v>
      </c>
    </row>
    <row spans="1:4" r="5">
      <c t="s" s="4" r="A5">
        <v>582</v>
      </c>
      <c t="n" s="6" r="B5">
        <v>89</v>
      </c>
      <c t="n" s="6" r="C5">
        <v>2889</v>
      </c>
      <c t="n" s="6" r="D5">
        <v>2668</v>
      </c>
    </row>
    <row spans="1:4" r="6">
      <c t="s" s="4" r="A6">
        <v>583</v>
      </c>
      <c t="n" s="6" r="B6">
        <v>-1671</v>
      </c>
      <c t="n" s="6" r="C6">
        <v>-60967</v>
      </c>
      <c t="n" s="6" r="D6">
        <v>-8195</v>
      </c>
    </row>
    <row spans="1:4" r="7">
      <c t="s" s="4" r="A7">
        <v>584</v>
      </c>
      <c t="n" s="6" r="B7">
        <v>29019</v>
      </c>
      <c t="n" s="6" r="C7">
        <v>39115</v>
      </c>
      <c t="n" s="6" r="D7">
        <v>30262</v>
      </c>
    </row>
    <row spans="1:4" r="8">
      <c t="s" s="4" r="A8">
        <v>585</v>
      </c>
      <c t="n" s="6" r="B8">
        <v>-364</v>
      </c>
      <c t="n" s="6" r="C8">
        <v>-401</v>
      </c>
      <c t="n" s="6" r="D8">
        <v>-416</v>
      </c>
    </row>
    <row spans="1:4" r="9">
      <c t="s" s="4" r="A9">
        <v>586</v>
      </c>
      <c t="n" s="6" r="B9">
        <v>-6664</v>
      </c>
      <c t="n" s="6" r="C9">
        <v>-36156</v>
      </c>
      <c t="n" s="6" r="D9">
        <v>-74174</v>
      </c>
    </row>
    <row spans="1:4" r="10">
      <c t="s" s="4" r="A10">
        <v>587</v>
      </c>
      <c t="n" s="7" r="B10">
        <v>97904</v>
      </c>
      <c t="n" s="7" r="C10">
        <v>77495</v>
      </c>
      <c t="n" s="7" r="D10">
        <v>1330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88</v>
      </c>
      <c t="s" s="2" r="B1">
        <v>546</v>
      </c>
      <c t="s" s="2" r="C1">
        <v>1</v>
      </c>
    </row>
    <row spans="1:5" r="2">
      <c t="s" s="2" r="B2">
        <v>547</v>
      </c>
      <c t="s" s="2" r="C2">
        <v>2</v>
      </c>
      <c t="s" s="2" r="D2">
        <v>32</v>
      </c>
      <c t="s" s="2" r="E2">
        <v>94</v>
      </c>
    </row>
    <row spans="1:5" r="3">
      <c t="s" s="4" r="A3">
        <v>589</v>
      </c>
      <c t="n" s="7" r="B3">
        <v>307635</v>
      </c>
      <c t="n" s="7" r="C3">
        <v>0</v>
      </c>
      <c t="n" s="7" r="D3">
        <v>307635</v>
      </c>
      <c t="s" s="4" r="E3">
        <v>39</v>
      </c>
    </row>
    <row spans="1:5" r="4">
      <c t="s" s="4" r="A4">
        <v>590</v>
      </c>
      <c t="n" s="6" r="B4">
        <v>263000</v>
      </c>
    </row>
    <row spans="1:5" r="5">
      <c t="s" s="4" r="A5">
        <v>591</v>
      </c>
      <c t="n" s="6" r="C5">
        <v>198516</v>
      </c>
      <c t="n" s="6" r="D5">
        <v>253260</v>
      </c>
      <c t="n" s="7" r="E5">
        <v>229420</v>
      </c>
    </row>
    <row spans="1:5" r="6">
      <c t="s" s="4" r="A6">
        <v>592</v>
      </c>
      <c t="n" s="6" r="C6">
        <v>-100010</v>
      </c>
      <c t="n" s="6" r="D6">
        <v>-154338</v>
      </c>
      <c t="n" s="6" r="E6">
        <v>-121279</v>
      </c>
    </row>
    <row spans="1:5" r="7">
      <c t="s" s="4" r="A7">
        <v>110</v>
      </c>
      <c t="n" s="6" r="C7">
        <v>567187</v>
      </c>
      <c t="n" s="6" r="D7">
        <v>723745</v>
      </c>
      <c t="n" s="6" r="E7">
        <v>653558</v>
      </c>
    </row>
    <row spans="1:5" r="8">
      <c t="s" s="4" r="A8">
        <v>593</v>
      </c>
      <c t="n" s="6" r="C8">
        <v>110960</v>
      </c>
      <c t="n" s="6" r="D8">
        <v>359534</v>
      </c>
      <c t="n" s="6" r="E8">
        <v>41146</v>
      </c>
    </row>
    <row spans="1:5" r="9">
      <c t="s" s="4" r="A9">
        <v>594</v>
      </c>
      <c t="n" s="7" r="B9">
        <v>6000</v>
      </c>
    </row>
    <row spans="1:5" r="10">
      <c t="s" s="4" r="A10">
        <v>595</v>
      </c>
      <c t="n" s="6" r="C10">
        <v>3906</v>
      </c>
      <c t="n" s="6" r="D10">
        <v>2726</v>
      </c>
    </row>
    <row spans="1:5" r="11">
      <c t="s" s="4" r="A11">
        <v>596</v>
      </c>
    </row>
    <row spans="1:5" r="12">
      <c t="s" s="4" r="A12">
        <v>595</v>
      </c>
      <c t="n" s="6" r="D12">
        <v>52618</v>
      </c>
      <c t="n" s="6" r="E12">
        <v>52618</v>
      </c>
    </row>
    <row spans="1:5" r="13">
      <c t="s" s="4" r="A13">
        <v>597</v>
      </c>
    </row>
    <row spans="1:5" r="14">
      <c t="s" s="4" r="A14">
        <v>110</v>
      </c>
      <c t="n" s="6" r="C14">
        <v>403242</v>
      </c>
      <c t="n" s="6" r="D14">
        <v>546790</v>
      </c>
      <c t="n" s="6" r="E14">
        <v>502423</v>
      </c>
    </row>
    <row spans="1:5" r="15">
      <c t="s" s="4" r="A15">
        <v>598</v>
      </c>
    </row>
    <row spans="1:5" r="16">
      <c t="s" s="4" r="A16">
        <v>593</v>
      </c>
      <c t="n" s="7" r="C16">
        <v>21085</v>
      </c>
      <c t="n" s="7" r="D16">
        <v>20606</v>
      </c>
      <c t="n" s="7" r="E16">
        <v>307990</v>
      </c>
    </row>
    <row spans="1:5" r="17">
      <c t="s" s="4" r="A17">
        <v>599</v>
      </c>
    </row>
    <row spans="1:5" r="18">
      <c t="s" s="4" r="A18">
        <v>600</v>
      </c>
      <c t="s" s="4" r="C18">
        <v>601</v>
      </c>
      <c t="s" s="4" r="D18">
        <v>601</v>
      </c>
      <c t="s" s="4" r="E18">
        <v>601</v>
      </c>
    </row>
    <row spans="1:5" r="19">
      <c t="s" s="4" r="A19">
        <v>592</v>
      </c>
      <c t="n" s="7" r="C19">
        <v>52000</v>
      </c>
      <c t="n" s="7" r="D19">
        <v>44000</v>
      </c>
      <c t="n" s="7" r="E19">
        <v>64000</v>
      </c>
    </row>
    <row spans="1:5" r="20">
      <c t="s" s="4" r="A20">
        <v>602</v>
      </c>
    </row>
    <row spans="1:5" r="21">
      <c t="s" s="4" r="A21">
        <v>591</v>
      </c>
      <c t="n" s="6" r="C21">
        <v>154000</v>
      </c>
      <c t="n" s="6" r="D21">
        <v>197000</v>
      </c>
      <c t="n" s="6" r="E21">
        <v>178000</v>
      </c>
    </row>
    <row spans="1:5" r="22">
      <c t="s" s="4" r="A22">
        <v>603</v>
      </c>
    </row>
    <row spans="1:5" r="23">
      <c t="s" s="4" r="A23">
        <v>591</v>
      </c>
      <c t="n" s="7" r="C23">
        <v>44000</v>
      </c>
      <c t="n" s="7" r="D23">
        <v>57000</v>
      </c>
      <c t="n" s="7" r="E23">
        <v>51000</v>
      </c>
    </row>
    <row spans="1:5" r="24">
      <c t="s" s="4" r="A24">
        <v>604</v>
      </c>
    </row>
    <row spans="1:5" r="25">
      <c t="s" s="4" r="A25">
        <v>605</v>
      </c>
      <c t="n" s="9" r="C25">
        <v>0.02</v>
      </c>
      <c t="n" s="9" r="D25">
        <v>0.02</v>
      </c>
      <c t="n" s="9" r="E25">
        <v>0.03</v>
      </c>
    </row>
    <row spans="1:5" r="26">
      <c t="s" s="4" r="A26">
        <v>606</v>
      </c>
      <c t="n" s="6" r="C26">
        <v>201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7</v>
      </c>
      <c t="s" s="2" r="B1">
        <v>1</v>
      </c>
    </row>
    <row spans="1:4" r="2">
      <c t="s" s="2" r="B2">
        <v>2</v>
      </c>
      <c t="s" s="2" r="C2">
        <v>32</v>
      </c>
      <c t="s" s="2" r="D2">
        <v>94</v>
      </c>
    </row>
    <row spans="1:4" r="3">
      <c t="s" s="4" r="A3">
        <v>608</v>
      </c>
      <c t="n" s="7" r="B3">
        <v>5228</v>
      </c>
    </row>
    <row spans="1:4" r="4">
      <c t="s" s="4" r="A4">
        <v>609</v>
      </c>
      <c t="n" s="6" r="B4">
        <v>19580</v>
      </c>
    </row>
    <row spans="1:4" r="5">
      <c t="s" s="4" r="A5">
        <v>610</v>
      </c>
      <c t="n" s="6" r="B5">
        <v>93654</v>
      </c>
      <c t="n" s="7" r="C5">
        <v>74205</v>
      </c>
      <c t="n" s="7" r="D5">
        <v>125918</v>
      </c>
    </row>
    <row spans="1:4" r="6">
      <c t="s" s="4" r="A6">
        <v>611</v>
      </c>
      <c t="n" s="6" r="B6">
        <v>2479</v>
      </c>
      <c t="n" s="6" r="C6">
        <v>2159</v>
      </c>
      <c t="n" s="6" r="D6">
        <v>5111</v>
      </c>
    </row>
    <row spans="1:4" r="7">
      <c t="s" s="4" r="A7">
        <v>612</v>
      </c>
      <c t="n" s="6" r="B7">
        <v>320</v>
      </c>
      <c t="n" s="6" r="C7">
        <v>-2953</v>
      </c>
      <c t="n" s="6" r="D7">
        <v>-3111</v>
      </c>
    </row>
    <row spans="1:4" r="8">
      <c t="s" s="4" r="A8">
        <v>613</v>
      </c>
      <c t="n" s="6" r="B8">
        <v>-6664</v>
      </c>
      <c t="n" s="6" r="C8">
        <v>-36156</v>
      </c>
      <c t="n" s="6" r="D8">
        <v>-74174</v>
      </c>
    </row>
    <row spans="1:4" r="9">
      <c t="s" s="4" r="A9">
        <v>445</v>
      </c>
    </row>
    <row spans="1:4" r="10">
      <c t="s" s="4" r="A10">
        <v>614</v>
      </c>
      <c t="n" s="6" r="B10">
        <v>5000</v>
      </c>
    </row>
    <row spans="1:4" r="11">
      <c t="s" s="4" r="A11">
        <v>450</v>
      </c>
    </row>
    <row spans="1:4" r="12">
      <c t="s" s="4" r="A12">
        <v>614</v>
      </c>
      <c t="n" s="6" r="B12">
        <v>10000</v>
      </c>
    </row>
    <row spans="1:4" r="13">
      <c t="s" s="4" r="A13">
        <v>615</v>
      </c>
    </row>
    <row spans="1:4" r="14">
      <c t="s" s="4" r="A14">
        <v>609</v>
      </c>
      <c t="n" s="6" r="B14">
        <v>5295</v>
      </c>
    </row>
    <row spans="1:4" r="15">
      <c t="s" s="4" r="A15">
        <v>613</v>
      </c>
      <c t="n" s="6" r="B15">
        <v>6971</v>
      </c>
      <c t="n" s="7" r="C15">
        <v>83006</v>
      </c>
      <c t="n" s="7" r="D15">
        <v>74217</v>
      </c>
    </row>
    <row spans="1:4" r="16">
      <c t="s" s="4" r="A16">
        <v>616</v>
      </c>
    </row>
    <row spans="1:4" r="17">
      <c t="s" s="4" r="A17">
        <v>609</v>
      </c>
      <c t="n" s="7" r="B17">
        <v>7092</v>
      </c>
    </row>
    <row spans="1:4" r="18">
      <c t="s" s="4" r="A18">
        <v>617</v>
      </c>
    </row>
    <row spans="1:4" r="19">
      <c t="s" s="4" r="A19">
        <v>618</v>
      </c>
      <c t="n" s="6" r="B19">
        <v>2022</v>
      </c>
    </row>
    <row spans="1:4" r="20">
      <c t="s" s="4" r="A20">
        <v>619</v>
      </c>
    </row>
    <row spans="1:4" r="21">
      <c t="s" s="4" r="A21">
        <v>618</v>
      </c>
      <c t="n" s="6" r="B21">
        <v>2027</v>
      </c>
    </row>
    <row spans="1:4" r="22">
      <c t="s" s="4" r="A22">
        <v>599</v>
      </c>
    </row>
    <row spans="1:4" r="23">
      <c t="s" s="4" r="A23">
        <v>609</v>
      </c>
      <c t="n" s="7" r="B23">
        <v>338</v>
      </c>
    </row>
    <row spans="1:4" r="24">
      <c t="s" s="4" r="A24">
        <v>618</v>
      </c>
      <c t="n" s="6" r="B24">
        <v>2022</v>
      </c>
    </row>
    <row spans="1:4" r="25">
      <c t="s" s="4" r="A25">
        <v>603</v>
      </c>
    </row>
    <row spans="1:4" r="26">
      <c t="s" s="4" r="A26">
        <v>620</v>
      </c>
      <c t="n" s="6" r="B26">
        <v>2011</v>
      </c>
    </row>
    <row spans="1:4" r="27">
      <c t="s" s="4" r="A27">
        <v>602</v>
      </c>
    </row>
    <row spans="1:4" r="28">
      <c t="s" s="4" r="A28">
        <v>620</v>
      </c>
      <c t="n" s="6" r="B28">
        <v>2015</v>
      </c>
    </row>
    <row spans="1:4" r="29">
      <c t="s" s="4" r="A29">
        <v>621</v>
      </c>
    </row>
    <row spans="1:4" r="30">
      <c t="s" s="4" r="A30">
        <v>609</v>
      </c>
      <c t="n" s="7" r="B30">
        <v>4238</v>
      </c>
    </row>
    <row spans="1:4" r="31">
      <c t="s" s="4" r="A31">
        <v>622</v>
      </c>
    </row>
    <row spans="1:4" r="32">
      <c t="s" s="4" r="A32">
        <v>618</v>
      </c>
      <c t="n" s="6" r="B32">
        <v>2017</v>
      </c>
    </row>
    <row spans="1:4" r="33">
      <c t="s" s="4" r="A33">
        <v>623</v>
      </c>
    </row>
    <row spans="1:4" r="34">
      <c t="s" s="4" r="A34">
        <v>618</v>
      </c>
      <c t="n" s="6" r="B34">
        <v>2022</v>
      </c>
    </row>
    <row spans="1:4" r="35">
      <c t="s" s="4" r="A35">
        <v>624</v>
      </c>
    </row>
    <row spans="1:4" r="36">
      <c t="s" s="4" r="A36">
        <v>609</v>
      </c>
      <c t="n" s="7" r="B36">
        <v>1317</v>
      </c>
    </row>
    <row spans="1:4" r="37">
      <c t="s" s="4" r="A37">
        <v>618</v>
      </c>
      <c t="n" s="6" r="B37">
        <v>2025</v>
      </c>
    </row>
    <row spans="1:4" r="38">
      <c t="s" s="4" r="A38">
        <v>604</v>
      </c>
    </row>
    <row spans="1:4" r="39">
      <c t="s" s="4" r="A39">
        <v>620</v>
      </c>
      <c t="n" s="6" r="B39">
        <v>2009</v>
      </c>
    </row>
    <row spans="1:4" r="40">
      <c t="s" s="4" r="A40">
        <v>625</v>
      </c>
    </row>
    <row spans="1:4" r="41">
      <c t="s" s="4" r="A41">
        <v>620</v>
      </c>
      <c t="n" s="6" r="B41">
        <v>2012</v>
      </c>
    </row>
    <row spans="1:4" r="42">
      <c t="s" s="4" r="A42">
        <v>626</v>
      </c>
    </row>
    <row spans="1:4" r="43">
      <c t="s" s="4" r="A43">
        <v>609</v>
      </c>
      <c t="n" s="7" r="B43">
        <v>1300</v>
      </c>
    </row>
    <row spans="1:4" r="44">
      <c t="s" s="4" r="A44">
        <v>618</v>
      </c>
      <c t="n" s="6" r="B44">
        <v>2035</v>
      </c>
    </row>
    <row spans="1:4" r="45">
      <c t="s" s="4" r="A45">
        <v>620</v>
      </c>
      <c t="n" s="6" r="B45">
        <v>20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s>
  <sheetData>
    <row spans="1:4" r="1">
      <c t="s" s="1" r="A1">
        <v>627</v>
      </c>
      <c t="s" s="2" r="B1">
        <v>2</v>
      </c>
      <c t="s" s="2" r="C1">
        <v>32</v>
      </c>
    </row>
    <row spans="1:4" r="2">
      <c t="s" s="4" r="A2">
        <v>628</v>
      </c>
      <c t="n" s="7" r="B2">
        <v>1558548</v>
      </c>
      <c t="n" s="7" r="C2">
        <v>1575333</v>
      </c>
      <c t="s" s="4" r="D2">
        <v>97</v>
      </c>
    </row>
    <row spans="1:4" r="3">
      <c t="s" s="4" r="A3">
        <v>629</v>
      </c>
    </row>
    <row spans="1:4" r="4">
      <c t="s" s="4" r="A4">
        <v>34</v>
      </c>
      <c t="n" s="6" r="B4">
        <v>833070</v>
      </c>
      <c t="n" s="6" r="C4">
        <v>1196268</v>
      </c>
    </row>
    <row spans="1:4" r="5">
      <c t="s" s="4" r="A5">
        <v>630</v>
      </c>
      <c t="n" s="6" r="B5">
        <v>259</v>
      </c>
      <c t="n" s="6" r="C5">
        <v>308</v>
      </c>
    </row>
    <row spans="1:4" r="6">
      <c t="s" s="4" r="A6">
        <v>628</v>
      </c>
      <c t="n" s="6" r="B6">
        <v>1558548</v>
      </c>
      <c t="n" s="6" r="C6">
        <v>1575333</v>
      </c>
    </row>
    <row spans="1:4" r="7">
      <c t="s" s="4" r="A7">
        <v>631</v>
      </c>
    </row>
    <row spans="1:4" r="8">
      <c t="s" s="4" r="A8">
        <v>34</v>
      </c>
      <c t="n" s="6" r="B8">
        <v>833070</v>
      </c>
      <c t="n" s="6" r="C8">
        <v>1196268</v>
      </c>
    </row>
    <row spans="1:4" r="9">
      <c t="s" s="4" r="A9">
        <v>630</v>
      </c>
      <c t="n" s="6" r="B9">
        <v>259</v>
      </c>
      <c t="n" s="6" r="C9">
        <v>308</v>
      </c>
    </row>
    <row spans="1:4" r="10">
      <c t="s" s="4" r="A10">
        <v>628</v>
      </c>
      <c t="n" s="7" r="B10">
        <v>1558548</v>
      </c>
      <c t="n" s="7" r="C10">
        <v>1575333</v>
      </c>
    </row>
    <row spans="1:4" r="11">
      <c t="n" r="A11"/>
    </row>
    <row spans="1:4" r="12">
      <c t="s" s="4" r="A12">
        <v>97</v>
      </c>
      <c t="s" s="4" r="B12">
        <v>497</v>
      </c>
    </row>
  </sheetData>
  <mergeCells count="3">
    <mergeCell ref="C1:D1"/>
    <mergeCell ref="A11:D11"/>
    <mergeCell ref="B12:D1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27"/>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632</v>
      </c>
      <c t="s" s="2" r="B1">
        <v>546</v>
      </c>
      <c t="s" s="2" r="J1">
        <v>1</v>
      </c>
    </row>
    <row spans="1:15" r="2">
      <c t="s" s="2" r="B2">
        <v>2</v>
      </c>
      <c t="s" s="2" r="C2">
        <v>633</v>
      </c>
      <c t="s" s="2" r="D2">
        <v>4</v>
      </c>
      <c t="s" s="2" r="E2">
        <v>634</v>
      </c>
      <c t="s" s="2" r="F2">
        <v>32</v>
      </c>
      <c t="s" s="2" r="G2">
        <v>547</v>
      </c>
      <c t="s" s="2" r="H2">
        <v>635</v>
      </c>
      <c t="s" s="2" r="I2">
        <v>636</v>
      </c>
      <c t="s" s="2" r="J2">
        <v>2</v>
      </c>
      <c t="s" s="2" r="L2">
        <v>32</v>
      </c>
      <c t="s" s="2" r="N2">
        <v>94</v>
      </c>
    </row>
    <row spans="1:15" r="3">
      <c t="s" s="4" r="A3">
        <v>96</v>
      </c>
      <c t="n" s="7" r="B3">
        <v>781358</v>
      </c>
      <c t="n" s="7" r="C3">
        <v>679690</v>
      </c>
      <c t="n" s="7" r="D3">
        <v>773830</v>
      </c>
      <c t="n" s="7" r="E3">
        <v>585394</v>
      </c>
      <c t="n" s="7" r="F3">
        <v>803306</v>
      </c>
      <c t="n" s="7" r="G3">
        <v>706283</v>
      </c>
      <c t="n" s="7" r="H3">
        <v>777848</v>
      </c>
      <c t="n" s="7" r="I3">
        <v>583221</v>
      </c>
      <c t="n" s="7" r="J3">
        <v>2820270</v>
      </c>
      <c t="s" s="4" r="K3">
        <v>97</v>
      </c>
      <c t="n" s="7" r="L3">
        <v>2870658</v>
      </c>
      <c t="s" s="4" r="M3">
        <v>97</v>
      </c>
      <c t="n" s="7" r="N3">
        <v>2631851</v>
      </c>
      <c t="s" s="4" r="O3">
        <v>97</v>
      </c>
    </row>
    <row spans="1:15" r="4">
      <c t="s" s="4" r="A4">
        <v>99</v>
      </c>
      <c t="n" s="7" r="B4">
        <v>413143</v>
      </c>
      <c t="n" s="7" r="C4">
        <v>362190</v>
      </c>
      <c t="n" s="7" r="D4">
        <v>419250</v>
      </c>
      <c t="n" s="7" r="E4">
        <v>344122</v>
      </c>
      <c t="n" s="7" r="F4">
        <v>430848</v>
      </c>
      <c t="n" s="7" r="G4">
        <v>398246</v>
      </c>
      <c t="n" s="7" r="H4">
        <v>444485</v>
      </c>
      <c t="n" s="7" r="I4">
        <v>330834</v>
      </c>
      <c t="n" s="6" r="J4">
        <v>1538704</v>
      </c>
      <c t="n" s="6" r="L4">
        <v>1604412</v>
      </c>
      <c t="n" s="6" r="N4">
        <v>1407300</v>
      </c>
    </row>
    <row spans="1:15" r="5">
      <c t="s" s="4" r="A5">
        <v>104</v>
      </c>
      <c t="n" s="6" r="J5">
        <v>549581</v>
      </c>
      <c t="n" s="6" r="L5">
        <v>690626</v>
      </c>
      <c t="n" s="6" r="N5">
        <v>574032</v>
      </c>
    </row>
    <row spans="1:15" r="6">
      <c t="s" s="4" r="A6">
        <v>637</v>
      </c>
    </row>
    <row spans="1:15" r="7">
      <c t="s" s="4" r="A7">
        <v>96</v>
      </c>
      <c t="n" s="6" r="J7">
        <v>425150</v>
      </c>
      <c t="n" s="6" r="L7">
        <v>427555</v>
      </c>
      <c t="n" s="6" r="N7">
        <v>410989</v>
      </c>
    </row>
    <row spans="1:15" r="8">
      <c t="s" s="4" r="A8">
        <v>99</v>
      </c>
      <c t="n" s="6" r="J8">
        <v>259889</v>
      </c>
      <c t="n" s="6" r="L8">
        <v>266550</v>
      </c>
      <c t="n" s="6" r="N8">
        <v>262529</v>
      </c>
    </row>
    <row spans="1:15" r="9">
      <c t="s" s="4" r="A9">
        <v>104</v>
      </c>
      <c t="n" s="6" r="J9">
        <v>140200</v>
      </c>
      <c t="n" s="6" r="L9">
        <v>151055</v>
      </c>
      <c t="n" s="6" r="N9">
        <v>159197</v>
      </c>
    </row>
    <row spans="1:15" r="10">
      <c t="s" s="4" r="A10">
        <v>638</v>
      </c>
    </row>
    <row spans="1:15" r="11">
      <c t="s" s="4" r="A11">
        <v>96</v>
      </c>
      <c t="n" s="6" r="J11">
        <v>661599</v>
      </c>
      <c t="n" s="6" r="L11">
        <v>568440</v>
      </c>
      <c t="n" s="6" r="N11">
        <v>356283</v>
      </c>
    </row>
    <row spans="1:15" r="12">
      <c t="s" s="4" r="A12">
        <v>99</v>
      </c>
      <c t="n" s="6" r="J12">
        <v>366139</v>
      </c>
      <c t="n" s="6" r="L12">
        <v>358287</v>
      </c>
      <c t="n" s="6" r="N12">
        <v>222925</v>
      </c>
    </row>
    <row spans="1:15" r="13">
      <c t="s" s="4" r="A13">
        <v>104</v>
      </c>
      <c t="n" s="6" r="J13">
        <v>134574</v>
      </c>
      <c t="n" s="6" r="L13">
        <v>190682</v>
      </c>
      <c t="n" s="6" r="N13">
        <v>120250</v>
      </c>
    </row>
    <row spans="1:15" r="14">
      <c t="s" s="4" r="A14">
        <v>639</v>
      </c>
    </row>
    <row spans="1:15" r="15">
      <c t="s" s="4" r="A15">
        <v>96</v>
      </c>
      <c t="n" s="6" r="J15">
        <v>286778</v>
      </c>
      <c t="n" s="6" r="L15">
        <v>248371</v>
      </c>
      <c t="n" s="6" r="N15">
        <v>222928</v>
      </c>
    </row>
    <row spans="1:15" r="16">
      <c t="s" s="4" r="A16">
        <v>99</v>
      </c>
      <c t="n" s="6" r="J16">
        <v>158493</v>
      </c>
      <c t="n" s="6" r="L16">
        <v>129710</v>
      </c>
      <c t="n" s="6" r="N16">
        <v>115091</v>
      </c>
    </row>
    <row spans="1:15" r="17">
      <c t="s" s="4" r="A17">
        <v>104</v>
      </c>
      <c t="n" s="6" r="J17">
        <v>28611</v>
      </c>
      <c t="n" s="6" r="L17">
        <v>26232</v>
      </c>
      <c t="n" s="6" r="N17">
        <v>18493</v>
      </c>
    </row>
    <row spans="1:15" r="18">
      <c t="s" s="4" r="A18">
        <v>640</v>
      </c>
    </row>
    <row spans="1:15" r="19">
      <c t="s" s="4" r="A19">
        <v>96</v>
      </c>
      <c t="n" s="6" r="J19">
        <v>1048125</v>
      </c>
      <c t="n" s="6" r="L19">
        <v>1240377</v>
      </c>
      <c t="n" s="6" r="N19">
        <v>1302314</v>
      </c>
    </row>
    <row spans="1:15" r="20">
      <c t="s" s="4" r="A20">
        <v>99</v>
      </c>
      <c t="n" s="6" r="J20">
        <v>459469</v>
      </c>
      <c t="n" s="6" r="L20">
        <v>569452</v>
      </c>
      <c t="n" s="6" r="N20">
        <v>565083</v>
      </c>
    </row>
    <row spans="1:15" r="21">
      <c t="s" s="4" r="A21">
        <v>104</v>
      </c>
      <c t="n" s="6" r="J21">
        <v>134939</v>
      </c>
      <c t="n" s="6" r="L21">
        <v>215679</v>
      </c>
      <c t="n" s="6" r="N21">
        <v>188517</v>
      </c>
    </row>
    <row spans="1:15" r="22">
      <c t="s" s="4" r="A22">
        <v>641</v>
      </c>
    </row>
    <row spans="1:15" r="23">
      <c t="s" s="4" r="A23">
        <v>96</v>
      </c>
      <c t="n" s="6" r="J23">
        <v>398618</v>
      </c>
      <c t="n" s="6" r="L23">
        <v>385915</v>
      </c>
      <c t="n" s="6" r="N23">
        <v>339337</v>
      </c>
    </row>
    <row spans="1:15" r="24">
      <c t="s" s="4" r="A24">
        <v>99</v>
      </c>
      <c t="n" s="6" r="J24">
        <v>294714</v>
      </c>
      <c t="n" s="6" r="L24">
        <v>280413</v>
      </c>
      <c t="n" s="6" r="N24">
        <v>241672</v>
      </c>
    </row>
    <row spans="1:15" r="25">
      <c t="s" s="4" r="A25">
        <v>104</v>
      </c>
      <c t="n" s="7" r="J25">
        <v>111257</v>
      </c>
      <c t="n" s="7" r="L25">
        <v>106978</v>
      </c>
      <c t="n" s="7" r="N25">
        <v>87575</v>
      </c>
    </row>
    <row spans="1:15" r="26">
      <c t="n" r="A26"/>
    </row>
    <row spans="1:15" r="27">
      <c t="s" s="4" r="A27">
        <v>97</v>
      </c>
      <c t="s" s="4" r="B27">
        <v>118</v>
      </c>
    </row>
  </sheetData>
  <mergeCells count="8">
    <mergeCell ref="A1:A2"/>
    <mergeCell ref="B1:I1"/>
    <mergeCell ref="J1:O1"/>
    <mergeCell ref="J2:K2"/>
    <mergeCell ref="L2:M2"/>
    <mergeCell ref="N2:O2"/>
    <mergeCell ref="A26:O26"/>
    <mergeCell ref="B27:O2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642</v>
      </c>
      <c t="s" s="2" r="C1">
        <v>546</v>
      </c>
      <c t="s" s="2" r="K1">
        <v>1</v>
      </c>
    </row>
    <row spans="1:16" r="2">
      <c t="s" s="2" r="C2">
        <v>2</v>
      </c>
      <c t="s" s="2" r="D2">
        <v>633</v>
      </c>
      <c t="s" s="2" r="E2">
        <v>4</v>
      </c>
      <c t="s" s="2" r="F2">
        <v>634</v>
      </c>
      <c t="s" s="2" r="G2">
        <v>32</v>
      </c>
      <c t="s" s="2" r="H2">
        <v>547</v>
      </c>
      <c t="s" s="2" r="I2">
        <v>635</v>
      </c>
      <c t="s" s="2" r="J2">
        <v>636</v>
      </c>
      <c t="s" s="2" r="K2">
        <v>2</v>
      </c>
      <c t="s" s="2" r="M2">
        <v>32</v>
      </c>
      <c t="s" s="2" r="O2">
        <v>94</v>
      </c>
    </row>
    <row spans="1:16" r="3">
      <c t="s" s="4" r="A3">
        <v>643</v>
      </c>
      <c t="n" s="7" r="C3">
        <v>781358</v>
      </c>
      <c t="n" s="7" r="D3">
        <v>679690</v>
      </c>
      <c t="n" s="7" r="E3">
        <v>773830</v>
      </c>
      <c t="n" s="7" r="F3">
        <v>585394</v>
      </c>
      <c t="n" s="7" r="G3">
        <v>803306</v>
      </c>
      <c t="n" s="7" r="H3">
        <v>706283</v>
      </c>
      <c t="n" s="7" r="I3">
        <v>777848</v>
      </c>
      <c t="n" s="7" r="J3">
        <v>583221</v>
      </c>
      <c t="n" s="7" r="K3">
        <v>2820270</v>
      </c>
      <c t="s" s="4" r="L3">
        <v>97</v>
      </c>
      <c t="n" s="7" r="M3">
        <v>2870658</v>
      </c>
      <c t="s" s="4" r="N3">
        <v>97</v>
      </c>
      <c t="n" s="7" r="O3">
        <v>2631851</v>
      </c>
      <c t="s" s="4" r="P3">
        <v>97</v>
      </c>
    </row>
    <row spans="1:16" r="4">
      <c t="s" s="4" r="A4">
        <v>43</v>
      </c>
      <c t="n" s="6" r="C4">
        <v>446089</v>
      </c>
      <c t="n" s="6" r="G4">
        <v>430887</v>
      </c>
      <c t="n" s="6" r="K4">
        <v>446089</v>
      </c>
      <c t="n" s="6" r="M4">
        <v>430887</v>
      </c>
      <c t="n" s="6" r="O4">
        <v>414848</v>
      </c>
    </row>
    <row spans="1:16" r="5">
      <c t="s" s="4" r="A5">
        <v>644</v>
      </c>
      <c t="s" s="4" r="B5">
        <v>408</v>
      </c>
      <c t="n" s="6" r="C5">
        <v>3345126</v>
      </c>
      <c t="n" s="6" r="G5">
        <v>3403367</v>
      </c>
      <c t="n" s="6" r="K5">
        <v>3345126</v>
      </c>
      <c t="n" s="6" r="M5">
        <v>3403367</v>
      </c>
      <c t="n" s="6" r="O5">
        <v>3659706</v>
      </c>
    </row>
    <row spans="1:16" r="6">
      <c t="s" s="4" r="A6">
        <v>645</v>
      </c>
    </row>
    <row spans="1:16" r="7">
      <c t="s" s="4" r="A7">
        <v>643</v>
      </c>
      <c t="s" s="4" r="B7">
        <v>97</v>
      </c>
      <c t="n" s="6" r="K7">
        <v>1469243</v>
      </c>
      <c t="n" s="6" r="M7">
        <v>1538322</v>
      </c>
      <c t="n" s="6" r="O7">
        <v>1432895</v>
      </c>
    </row>
    <row spans="1:16" r="8">
      <c t="s" s="4" r="A8">
        <v>43</v>
      </c>
      <c t="n" s="6" r="C8">
        <v>294234</v>
      </c>
      <c t="n" s="6" r="G8">
        <v>269858</v>
      </c>
      <c t="n" s="6" r="K8">
        <v>294234</v>
      </c>
      <c t="n" s="6" r="M8">
        <v>269858</v>
      </c>
      <c t="n" s="6" r="O8">
        <v>239528</v>
      </c>
    </row>
    <row spans="1:16" r="9">
      <c t="s" s="4" r="A9">
        <v>644</v>
      </c>
      <c t="s" s="4" r="B9">
        <v>408</v>
      </c>
      <c t="n" s="6" r="C9">
        <v>2110108</v>
      </c>
      <c t="n" s="6" r="G9">
        <v>2142624</v>
      </c>
      <c t="n" s="6" r="K9">
        <v>2110108</v>
      </c>
      <c t="n" s="6" r="M9">
        <v>2142624</v>
      </c>
      <c t="n" s="6" r="O9">
        <v>1338401</v>
      </c>
    </row>
    <row spans="1:16" r="10">
      <c t="s" s="4" r="A10">
        <v>646</v>
      </c>
    </row>
    <row spans="1:16" r="11">
      <c t="s" s="4" r="A11">
        <v>643</v>
      </c>
      <c t="s" s="4" r="B11">
        <v>97</v>
      </c>
      <c t="n" s="6" r="K11">
        <v>337888</v>
      </c>
      <c t="n" s="6" r="M11">
        <v>278092</v>
      </c>
      <c t="n" s="6" r="O11">
        <v>243056</v>
      </c>
    </row>
    <row spans="1:16" r="12">
      <c t="s" s="4" r="A12">
        <v>43</v>
      </c>
      <c t="n" s="6" r="C12">
        <v>111701</v>
      </c>
      <c t="n" s="6" r="G12">
        <v>111464</v>
      </c>
      <c t="n" s="6" r="K12">
        <v>111701</v>
      </c>
      <c t="n" s="6" r="M12">
        <v>111464</v>
      </c>
      <c t="n" s="6" r="O12">
        <v>121012</v>
      </c>
    </row>
    <row spans="1:16" r="13">
      <c t="s" s="4" r="A13">
        <v>644</v>
      </c>
      <c t="s" s="4" r="B13">
        <v>408</v>
      </c>
      <c t="n" s="6" r="C13">
        <v>921410</v>
      </c>
      <c t="n" s="6" r="G13">
        <v>939852</v>
      </c>
      <c t="n" s="6" r="K13">
        <v>921410</v>
      </c>
      <c t="n" s="6" r="M13">
        <v>939852</v>
      </c>
      <c t="n" s="6" r="O13">
        <v>2048903</v>
      </c>
    </row>
    <row spans="1:16" r="14">
      <c t="s" s="4" r="A14">
        <v>647</v>
      </c>
    </row>
    <row spans="1:16" r="15">
      <c t="s" s="4" r="A15">
        <v>643</v>
      </c>
      <c t="s" s="4" r="B15">
        <v>97</v>
      </c>
      <c t="n" s="6" r="K15">
        <v>1013139</v>
      </c>
      <c t="n" s="6" r="M15">
        <v>1054244</v>
      </c>
      <c t="n" s="6" r="O15">
        <v>955900</v>
      </c>
    </row>
    <row spans="1:16" r="16">
      <c t="s" s="4" r="A16">
        <v>43</v>
      </c>
      <c t="n" s="6" r="C16">
        <v>40154</v>
      </c>
      <c t="n" s="6" r="G16">
        <v>49565</v>
      </c>
      <c t="n" s="6" r="K16">
        <v>40154</v>
      </c>
      <c t="n" s="6" r="M16">
        <v>49565</v>
      </c>
      <c t="n" s="6" r="O16">
        <v>54308</v>
      </c>
    </row>
    <row spans="1:16" r="17">
      <c t="s" s="4" r="A17">
        <v>644</v>
      </c>
      <c t="s" s="4" r="B17">
        <v>408</v>
      </c>
      <c t="n" s="7" r="C17">
        <v>313608</v>
      </c>
      <c t="n" s="7" r="G17">
        <v>320891</v>
      </c>
      <c t="n" s="7" r="K17">
        <v>313608</v>
      </c>
      <c t="n" s="7" r="M17">
        <v>320891</v>
      </c>
      <c t="n" s="7" r="O17">
        <v>272402</v>
      </c>
    </row>
    <row spans="1:16" r="18">
      <c t="n" r="A18"/>
    </row>
    <row spans="1:16" r="19">
      <c t="s" s="4" r="A19">
        <v>97</v>
      </c>
      <c t="s" s="4" r="B19">
        <v>118</v>
      </c>
    </row>
    <row spans="1:16" r="20">
      <c t="s" s="4" r="A20">
        <v>408</v>
      </c>
      <c t="s" s="4" r="B20">
        <v>648</v>
      </c>
    </row>
  </sheetData>
  <mergeCells count="9">
    <mergeCell ref="A1:B2"/>
    <mergeCell ref="C1:J1"/>
    <mergeCell ref="K1:P1"/>
    <mergeCell ref="K2:L2"/>
    <mergeCell ref="M2:N2"/>
    <mergeCell ref="O2:P2"/>
    <mergeCell ref="A18:O18"/>
    <mergeCell ref="B19:O19"/>
    <mergeCell ref="B20:O2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0"/>
  </cols>
  <sheetData>
    <row spans="1:2" r="1">
      <c t="s" s="1" r="A1">
        <v>649</v>
      </c>
      <c t="s" s="2" r="B1">
        <v>1</v>
      </c>
    </row>
    <row spans="1:2" r="2">
      <c t="s" s="2" r="B2">
        <v>650</v>
      </c>
    </row>
    <row spans="1:2" r="3">
      <c t="s" s="3" r="A3">
        <v>214</v>
      </c>
    </row>
    <row spans="1:2" r="4">
      <c t="s" s="4" r="A4">
        <v>651</v>
      </c>
      <c t="n" s="6" r="B4">
        <v>5</v>
      </c>
    </row>
    <row spans="1:2" r="5">
      <c t="s" s="4" r="A5">
        <v>652</v>
      </c>
      <c t="n" s="6" r="B5">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3</v>
      </c>
      <c t="s" s="2" r="B1">
        <v>1</v>
      </c>
    </row>
    <row spans="1:4" r="2">
      <c t="s" s="2" r="B2">
        <v>2</v>
      </c>
      <c t="s" s="2" r="C2">
        <v>32</v>
      </c>
      <c t="s" s="2" r="D2">
        <v>94</v>
      </c>
    </row>
    <row spans="1:4" r="3">
      <c t="s" s="3" r="A3">
        <v>654</v>
      </c>
    </row>
    <row spans="1:4" r="4">
      <c t="s" s="4" r="A4">
        <v>655</v>
      </c>
      <c t="n" s="9" r="B4">
        <v>63.19</v>
      </c>
      <c t="n" s="9" r="C4">
        <v>58.44</v>
      </c>
      <c t="n" s="9" r="D4">
        <v>55.88</v>
      </c>
    </row>
    <row spans="1:4" r="5">
      <c t="s" s="4" r="A5">
        <v>656</v>
      </c>
      <c t="n" s="10" r="C5">
        <v>52.44</v>
      </c>
      <c t="n" s="10" r="D5">
        <v>49.07</v>
      </c>
    </row>
    <row spans="1:4" r="6">
      <c t="s" s="4" r="A6">
        <v>657</v>
      </c>
      <c t="n" s="10" r="B6">
        <v>29.15</v>
      </c>
      <c t="n" s="10" r="C6">
        <v>40.6</v>
      </c>
      <c t="n" s="10" r="D6">
        <v>26.85</v>
      </c>
    </row>
    <row spans="1:4" r="7">
      <c t="s" s="4" r="A7">
        <v>658</v>
      </c>
      <c t="n" s="10" r="B7">
        <v>70.58</v>
      </c>
      <c t="n" s="10" r="C7">
        <v>80.48999999999999</v>
      </c>
      <c t="n" s="10" r="D7">
        <v>66.09</v>
      </c>
    </row>
    <row spans="1:4" r="8">
      <c t="s" s="4" r="A8">
        <v>659</v>
      </c>
      <c t="n" s="10" r="B8">
        <v>66.8</v>
      </c>
      <c t="n" s="9" r="C8">
        <v>63.19</v>
      </c>
      <c t="n" s="9" r="D8">
        <v>58.44</v>
      </c>
    </row>
    <row spans="1:4" r="9">
      <c t="s" s="4" r="A9">
        <v>660</v>
      </c>
      <c t="n" s="10" r="B9">
        <v>67.23</v>
      </c>
    </row>
    <row spans="1:4" r="10">
      <c t="s" s="4" r="A10">
        <v>661</v>
      </c>
      <c t="n" s="9" r="B10">
        <v>47.92</v>
      </c>
    </row>
    <row spans="1:4" r="11">
      <c t="s" s="3" r="A11">
        <v>662</v>
      </c>
    </row>
    <row spans="1:4" r="12">
      <c t="s" s="4" r="A12">
        <v>655</v>
      </c>
      <c t="n" s="6" r="B12">
        <v>4731000</v>
      </c>
      <c t="n" s="6" r="C12">
        <v>6239000</v>
      </c>
      <c t="n" s="6" r="D12">
        <v>7132000</v>
      </c>
    </row>
    <row spans="1:4" r="13">
      <c t="s" s="4" r="A13">
        <v>656</v>
      </c>
      <c t="n" s="6" r="B13">
        <v>0</v>
      </c>
      <c t="n" s="6" r="C13">
        <v>47000</v>
      </c>
      <c t="n" s="6" r="D13">
        <v>52000</v>
      </c>
    </row>
    <row spans="1:4" r="14">
      <c t="s" s="4" r="A14">
        <v>657</v>
      </c>
      <c t="n" s="6" r="B14">
        <v>-474000</v>
      </c>
      <c t="n" s="6" r="C14">
        <v>-1430000</v>
      </c>
      <c t="n" s="6" r="D14">
        <v>-662000</v>
      </c>
    </row>
    <row spans="1:4" r="15">
      <c t="s" s="4" r="A15">
        <v>658</v>
      </c>
      <c t="n" s="6" r="B15">
        <v>-196000</v>
      </c>
      <c t="n" s="6" r="C15">
        <v>-125000</v>
      </c>
      <c t="n" s="6" r="D15">
        <v>-283000</v>
      </c>
    </row>
    <row spans="1:4" r="16">
      <c t="s" s="4" r="A16">
        <v>659</v>
      </c>
      <c t="n" s="6" r="B16">
        <v>4061000</v>
      </c>
      <c t="n" s="6" r="C16">
        <v>4731000</v>
      </c>
      <c t="n" s="6" r="D16">
        <v>6239000</v>
      </c>
    </row>
    <row spans="1:4" r="17">
      <c t="s" s="4" r="A17">
        <v>660</v>
      </c>
      <c t="n" s="6" r="B17">
        <v>3970000</v>
      </c>
    </row>
    <row spans="1:4" r="18">
      <c t="s" s="4" r="A18">
        <v>661</v>
      </c>
      <c t="n" s="6" r="B18">
        <v>9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5"/>
  </cols>
  <sheetData>
    <row spans="1:2" r="1">
      <c t="s" s="1" r="A1">
        <v>663</v>
      </c>
      <c t="s" s="2" r="B1">
        <v>1</v>
      </c>
    </row>
    <row spans="1:2" r="2">
      <c t="s" s="2" r="B2">
        <v>664</v>
      </c>
    </row>
    <row spans="1:2" r="3">
      <c t="s" s="4" r="A3">
        <v>665</v>
      </c>
      <c t="n" s="6" r="B3">
        <v>4061000</v>
      </c>
    </row>
    <row spans="1:2" r="4">
      <c t="s" s="4" r="A4">
        <v>666</v>
      </c>
      <c t="s" s="4" r="B4">
        <v>667</v>
      </c>
    </row>
    <row spans="1:2" r="5">
      <c t="s" s="4" r="A5">
        <v>668</v>
      </c>
      <c t="n" s="6" r="B5">
        <v>3970000</v>
      </c>
    </row>
    <row spans="1:2" r="6">
      <c t="s" s="4" r="A6">
        <v>669</v>
      </c>
    </row>
    <row spans="1:2" r="7">
      <c t="s" s="4" r="A7">
        <v>665</v>
      </c>
      <c t="n" s="6" r="B7">
        <v>60000</v>
      </c>
    </row>
    <row spans="1:2" r="8">
      <c t="s" s="4" r="A8">
        <v>666</v>
      </c>
      <c t="s" s="4" r="B8">
        <v>670</v>
      </c>
    </row>
    <row spans="1:2" r="9">
      <c t="s" s="4" r="A9">
        <v>668</v>
      </c>
      <c t="n" s="6" r="B9">
        <v>49000</v>
      </c>
    </row>
    <row spans="1:2" r="10">
      <c t="s" s="4" r="A10">
        <v>671</v>
      </c>
    </row>
    <row spans="1:2" r="11">
      <c t="s" s="4" r="A11">
        <v>665</v>
      </c>
      <c t="n" s="6" r="B11">
        <v>1998000</v>
      </c>
    </row>
    <row spans="1:2" r="12">
      <c t="s" s="4" r="A12">
        <v>666</v>
      </c>
      <c t="s" s="4" r="B12">
        <v>672</v>
      </c>
    </row>
    <row spans="1:2" r="13">
      <c t="s" s="4" r="A13">
        <v>668</v>
      </c>
      <c t="n" s="6" r="B13">
        <v>1918000</v>
      </c>
    </row>
    <row spans="1:2" r="14">
      <c t="s" s="4" r="A14">
        <v>673</v>
      </c>
    </row>
    <row spans="1:2" r="15">
      <c t="s" s="4" r="A15">
        <v>665</v>
      </c>
      <c t="n" s="6" r="B15">
        <v>977000</v>
      </c>
    </row>
    <row spans="1:2" r="16">
      <c t="s" s="4" r="A16">
        <v>666</v>
      </c>
      <c t="s" s="4" r="B16">
        <v>674</v>
      </c>
    </row>
    <row spans="1:2" r="17">
      <c t="s" s="4" r="A17">
        <v>668</v>
      </c>
      <c t="n" s="6" r="B17">
        <v>977000</v>
      </c>
    </row>
    <row spans="1:2" r="18">
      <c t="s" s="4" r="A18">
        <v>675</v>
      </c>
    </row>
    <row spans="1:2" r="19">
      <c t="s" s="4" r="A19">
        <v>665</v>
      </c>
      <c t="n" s="6" r="B19">
        <v>3000</v>
      </c>
    </row>
    <row spans="1:2" r="20">
      <c t="s" s="4" r="A20">
        <v>666</v>
      </c>
      <c t="s" s="4" r="B20">
        <v>676</v>
      </c>
    </row>
    <row spans="1:2" r="21">
      <c t="s" s="4" r="A21">
        <v>668</v>
      </c>
      <c t="n" s="6" r="B21">
        <v>3000</v>
      </c>
    </row>
    <row spans="1:2" r="22">
      <c t="s" s="4" r="A22">
        <v>677</v>
      </c>
    </row>
    <row spans="1:2" r="23">
      <c t="s" s="4" r="A23">
        <v>665</v>
      </c>
      <c t="n" s="6" r="B23">
        <v>1021000</v>
      </c>
    </row>
    <row spans="1:2" r="24">
      <c t="s" s="4" r="A24">
        <v>666</v>
      </c>
      <c t="s" s="4" r="B24">
        <v>678</v>
      </c>
    </row>
    <row spans="1:2" r="25">
      <c t="s" s="4" r="A25">
        <v>668</v>
      </c>
      <c t="n" s="6" r="B25">
        <v>1021000</v>
      </c>
    </row>
    <row spans="1:2" r="26">
      <c t="s" s="4" r="A26">
        <v>679</v>
      </c>
    </row>
    <row spans="1:2" r="27">
      <c t="s" s="4" r="A27">
        <v>665</v>
      </c>
      <c t="n" s="6" r="B27">
        <v>2000</v>
      </c>
    </row>
    <row spans="1:2" r="28">
      <c t="s" s="4" r="A28">
        <v>666</v>
      </c>
      <c t="s" s="4" r="B28">
        <v>680</v>
      </c>
    </row>
    <row spans="1:2" r="29">
      <c t="s" s="4" r="A29">
        <v>668</v>
      </c>
      <c t="n" s="6" r="B29">
        <v>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55"/>
    <col customWidth="1" max="7" min="7" width="12"/>
  </cols>
  <sheetData>
    <row spans="1:7" r="1">
      <c t="s" s="1" r="A1">
        <v>124</v>
      </c>
      <c t="s" s="2" r="B1">
        <v>125</v>
      </c>
      <c t="s" s="2" r="C1">
        <v>126</v>
      </c>
      <c t="s" s="2" r="D1">
        <v>127</v>
      </c>
      <c t="s" s="2" r="E1">
        <v>128</v>
      </c>
      <c t="s" s="2" r="F1">
        <v>129</v>
      </c>
      <c t="s" s="2" r="G1">
        <v>130</v>
      </c>
    </row>
    <row spans="1:7" r="2">
      <c t="s" s="4" r="A2">
        <v>131</v>
      </c>
      <c t="n" s="7" r="B2">
        <v>1797435</v>
      </c>
      <c t="n" s="7" r="C2">
        <v>72462</v>
      </c>
      <c t="n" s="7" r="D2">
        <v>-81280</v>
      </c>
      <c t="n" s="7" r="E2">
        <v>1604625</v>
      </c>
      <c t="n" s="7" r="F2">
        <v>138554</v>
      </c>
      <c t="n" s="7" r="G2">
        <v>3531796</v>
      </c>
    </row>
    <row spans="1:7" r="3">
      <c t="s" s="3" r="A3">
        <v>132</v>
      </c>
    </row>
    <row spans="1:7" r="4">
      <c t="s" s="4" r="A4">
        <v>115</v>
      </c>
      <c t="s" s="4" r="B4">
        <v>39</v>
      </c>
      <c t="s" s="4" r="C4">
        <v>39</v>
      </c>
      <c t="s" s="4" r="D4">
        <v>39</v>
      </c>
      <c t="n" s="7" r="E4">
        <v>612412</v>
      </c>
      <c t="s" s="4" r="F4">
        <v>39</v>
      </c>
      <c t="n" s="6" r="G4">
        <v>612412</v>
      </c>
    </row>
    <row spans="1:7" r="5">
      <c t="s" s="4" r="A5">
        <v>133</v>
      </c>
      <c t="s" s="4" r="B5">
        <v>39</v>
      </c>
      <c t="s" s="4" r="C5">
        <v>39</v>
      </c>
      <c t="s" s="4" r="D5">
        <v>39</v>
      </c>
      <c t="s" s="4" r="E5">
        <v>39</v>
      </c>
      <c t="n" s="7" r="F5">
        <v>-43609</v>
      </c>
      <c t="n" s="6" r="G5">
        <v>-43609</v>
      </c>
    </row>
    <row spans="1:7" r="6">
      <c t="s" s="4" r="A6">
        <v>134</v>
      </c>
      <c t="s" s="4" r="B6">
        <v>39</v>
      </c>
      <c t="s" s="4" r="C6">
        <v>39</v>
      </c>
      <c t="s" s="4" r="D6">
        <v>39</v>
      </c>
      <c t="s" s="4" r="E6">
        <v>39</v>
      </c>
      <c t="n" s="7" r="F6">
        <v>-56904</v>
      </c>
      <c t="n" s="6" r="G6">
        <v>-56904</v>
      </c>
    </row>
    <row spans="1:7" r="7">
      <c t="s" s="4" r="A7">
        <v>123</v>
      </c>
      <c t="n" s="6" r="G7">
        <v>511899</v>
      </c>
    </row>
    <row spans="1:7" r="8">
      <c t="s" s="4" r="A8">
        <v>135</v>
      </c>
      <c t="s" s="4" r="B8">
        <v>39</v>
      </c>
      <c t="s" s="4" r="C8">
        <v>39</v>
      </c>
      <c t="s" s="4" r="D8">
        <v>39</v>
      </c>
      <c t="n" s="7" r="E8">
        <v>-351450</v>
      </c>
      <c t="s" s="4" r="F8">
        <v>39</v>
      </c>
      <c t="n" s="6" r="G8">
        <v>-351450</v>
      </c>
    </row>
    <row spans="1:7" r="9">
      <c t="s" s="4" r="A9">
        <v>136</v>
      </c>
      <c t="s" s="4" r="B9">
        <v>39</v>
      </c>
      <c t="n" s="7" r="C9">
        <v>4584</v>
      </c>
      <c t="s" s="4" r="D9">
        <v>39</v>
      </c>
      <c t="s" s="4" r="E9">
        <v>39</v>
      </c>
      <c t="s" s="4" r="F9">
        <v>39</v>
      </c>
      <c t="n" s="6" r="G9">
        <v>4584</v>
      </c>
    </row>
    <row spans="1:7" r="10">
      <c t="s" s="4" r="A10">
        <v>137</v>
      </c>
      <c t="s" s="4" r="B10">
        <v>39</v>
      </c>
      <c t="n" s="6" r="C10">
        <v>-20375</v>
      </c>
      <c t="n" s="7" r="D10">
        <v>43145</v>
      </c>
      <c t="s" s="4" r="E10">
        <v>39</v>
      </c>
      <c t="s" s="4" r="F10">
        <v>39</v>
      </c>
      <c t="n" s="6" r="G10">
        <v>22770</v>
      </c>
    </row>
    <row spans="1:7" r="11">
      <c t="s" s="4" r="A11">
        <v>138</v>
      </c>
      <c t="s" s="4" r="B11">
        <v>39</v>
      </c>
      <c t="n" s="7" r="C11">
        <v>22592</v>
      </c>
      <c t="s" s="4" r="D11">
        <v>39</v>
      </c>
      <c t="s" s="4" r="E11">
        <v>39</v>
      </c>
      <c t="s" s="4" r="F11">
        <v>39</v>
      </c>
      <c t="n" s="6" r="G11">
        <v>22592</v>
      </c>
    </row>
    <row spans="1:7" r="12">
      <c t="s" s="4" r="A12">
        <v>139</v>
      </c>
      <c t="s" s="4" r="B12">
        <v>39</v>
      </c>
      <c t="s" s="4" r="C12">
        <v>39</v>
      </c>
      <c t="n" s="7" r="D12">
        <v>-24063</v>
      </c>
      <c t="s" s="4" r="E12">
        <v>39</v>
      </c>
      <c t="s" s="4" r="F12">
        <v>39</v>
      </c>
      <c t="n" s="6" r="G12">
        <v>-24063</v>
      </c>
    </row>
    <row spans="1:7" r="13">
      <c t="s" s="4" r="A13">
        <v>140</v>
      </c>
      <c t="s" s="4" r="B13">
        <v>39</v>
      </c>
      <c t="s" s="4" r="C13">
        <v>39</v>
      </c>
      <c t="n" s="6" r="D13">
        <v>-58422</v>
      </c>
      <c t="s" s="4" r="E13">
        <v>39</v>
      </c>
      <c t="s" s="4" r="F13">
        <v>39</v>
      </c>
      <c t="n" s="6" r="G13">
        <v>-58422</v>
      </c>
    </row>
    <row spans="1:7" r="14">
      <c t="s" s="4" r="A14">
        <v>141</v>
      </c>
      <c t="n" s="7" r="B14">
        <v>1797435</v>
      </c>
      <c t="n" s="7" r="C14">
        <v>79263</v>
      </c>
      <c t="n" s="7" r="D14">
        <v>-120620</v>
      </c>
      <c t="n" s="7" r="E14">
        <v>1865587</v>
      </c>
      <c t="n" s="7" r="F14">
        <v>38041</v>
      </c>
      <c t="n" s="6" r="G14">
        <v>3659706</v>
      </c>
    </row>
    <row spans="1:7" r="15">
      <c t="s" s="3" r="A15">
        <v>132</v>
      </c>
    </row>
    <row spans="1:7" r="16">
      <c t="s" s="4" r="A16">
        <v>115</v>
      </c>
      <c t="s" s="4" r="B16">
        <v>39</v>
      </c>
      <c t="s" s="4" r="C16">
        <v>39</v>
      </c>
      <c t="s" s="4" r="D16">
        <v>39</v>
      </c>
      <c t="n" s="7" r="E16">
        <v>364211</v>
      </c>
      <c t="s" s="4" r="F16">
        <v>39</v>
      </c>
      <c t="n" s="6" r="G16">
        <v>364211</v>
      </c>
    </row>
    <row spans="1:7" r="17">
      <c t="s" s="4" r="A17">
        <v>133</v>
      </c>
      <c t="s" s="4" r="B17">
        <v>39</v>
      </c>
      <c t="s" s="4" r="C17">
        <v>39</v>
      </c>
      <c t="s" s="4" r="D17">
        <v>39</v>
      </c>
      <c t="s" s="4" r="E17">
        <v>39</v>
      </c>
      <c t="n" s="7" r="F17">
        <v>-64489</v>
      </c>
      <c t="n" s="6" r="G17">
        <v>-64489</v>
      </c>
    </row>
    <row spans="1:7" r="18">
      <c t="s" s="4" r="A18">
        <v>134</v>
      </c>
      <c t="s" s="4" r="B18">
        <v>39</v>
      </c>
      <c t="s" s="4" r="C18">
        <v>39</v>
      </c>
      <c t="s" s="4" r="D18">
        <v>39</v>
      </c>
      <c t="s" s="4" r="E18">
        <v>39</v>
      </c>
      <c t="n" s="7" r="F18">
        <v>29019</v>
      </c>
      <c t="n" s="6" r="G18">
        <v>29019</v>
      </c>
    </row>
    <row spans="1:7" r="19">
      <c t="s" s="4" r="A19">
        <v>123</v>
      </c>
      <c t="n" s="6" r="G19">
        <v>328741</v>
      </c>
    </row>
    <row spans="1:7" r="20">
      <c t="s" s="4" r="A20">
        <v>135</v>
      </c>
      <c t="s" s="4" r="B20">
        <v>39</v>
      </c>
      <c t="s" s="4" r="C20">
        <v>39</v>
      </c>
      <c t="s" s="4" r="D20">
        <v>39</v>
      </c>
      <c t="n" s="7" r="E20">
        <v>-369826</v>
      </c>
      <c t="s" s="4" r="F20">
        <v>39</v>
      </c>
      <c t="n" s="6" r="G20">
        <v>-369826</v>
      </c>
    </row>
    <row spans="1:7" r="21">
      <c t="s" s="4" r="A21">
        <v>136</v>
      </c>
      <c t="s" s="4" r="B21">
        <v>39</v>
      </c>
      <c t="n" s="7" r="C21">
        <v>-84</v>
      </c>
      <c t="s" s="4" r="D21">
        <v>39</v>
      </c>
      <c t="s" s="4" r="E21">
        <v>39</v>
      </c>
      <c t="s" s="4" r="F21">
        <v>39</v>
      </c>
      <c t="n" s="6" r="G21">
        <v>-84</v>
      </c>
    </row>
    <row spans="1:7" r="22">
      <c t="s" s="4" r="A22">
        <v>137</v>
      </c>
      <c t="s" s="4" r="B22">
        <v>39</v>
      </c>
      <c t="n" s="6" r="C22">
        <v>-29951</v>
      </c>
      <c t="n" s="7" r="D22">
        <v>50704</v>
      </c>
      <c t="s" s="4" r="E22">
        <v>39</v>
      </c>
      <c t="s" s="4" r="F22">
        <v>39</v>
      </c>
      <c t="n" s="6" r="G22">
        <v>20753</v>
      </c>
    </row>
    <row spans="1:7" r="23">
      <c t="s" s="4" r="A23">
        <v>138</v>
      </c>
      <c t="s" s="4" r="B23">
        <v>39</v>
      </c>
      <c t="n" s="7" r="C23">
        <v>24293</v>
      </c>
      <c t="s" s="4" r="E23">
        <v>39</v>
      </c>
      <c t="s" s="4" r="F23">
        <v>39</v>
      </c>
      <c t="n" s="6" r="G23">
        <v>24293</v>
      </c>
    </row>
    <row spans="1:7" r="24">
      <c t="s" s="4" r="A24">
        <v>139</v>
      </c>
      <c t="s" s="4" r="B24">
        <v>39</v>
      </c>
      <c t="s" s="4" r="C24">
        <v>39</v>
      </c>
      <c t="n" s="6" r="D24">
        <v>-18638</v>
      </c>
      <c t="s" s="4" r="E24">
        <v>39</v>
      </c>
      <c t="s" s="4" r="F24">
        <v>39</v>
      </c>
      <c t="n" s="6" r="G24">
        <v>-18638</v>
      </c>
    </row>
    <row spans="1:7" r="25">
      <c t="s" s="4" r="A25">
        <v>140</v>
      </c>
      <c t="s" s="4" r="B25">
        <v>39</v>
      </c>
      <c t="s" s="4" r="C25">
        <v>39</v>
      </c>
      <c t="n" s="6" r="D25">
        <v>-241578</v>
      </c>
      <c t="s" s="4" r="E25">
        <v>39</v>
      </c>
      <c t="s" s="4" r="F25">
        <v>39</v>
      </c>
      <c t="n" s="6" r="G25">
        <v>-241578</v>
      </c>
    </row>
    <row spans="1:7" r="26">
      <c t="s" s="4" r="A26">
        <v>142</v>
      </c>
      <c t="n" s="7" r="B26">
        <v>1797435</v>
      </c>
      <c t="n" s="7" r="C26">
        <v>73521</v>
      </c>
      <c t="n" s="7" r="D26">
        <v>-330132</v>
      </c>
      <c t="n" s="7" r="E26">
        <v>1859972</v>
      </c>
      <c t="n" s="7" r="F26">
        <v>2571</v>
      </c>
      <c t="n" s="6" r="G26">
        <v>3403367</v>
      </c>
    </row>
    <row spans="1:7" r="27">
      <c t="s" s="3" r="A27">
        <v>132</v>
      </c>
    </row>
    <row spans="1:7" r="28">
      <c t="s" s="4" r="A28">
        <v>115</v>
      </c>
      <c t="s" s="4" r="B28">
        <v>39</v>
      </c>
      <c t="s" s="4" r="C28">
        <v>39</v>
      </c>
      <c t="s" s="4" r="D28">
        <v>39</v>
      </c>
      <c t="n" s="7" r="E28">
        <v>456227</v>
      </c>
      <c t="s" s="4" r="F28">
        <v>39</v>
      </c>
      <c t="n" s="6" r="G28">
        <v>456227</v>
      </c>
    </row>
    <row spans="1:7" r="29">
      <c t="s" s="4" r="A29">
        <v>133</v>
      </c>
      <c t="s" s="4" r="B29">
        <v>39</v>
      </c>
      <c t="s" s="4" r="C29">
        <v>39</v>
      </c>
      <c t="s" s="4" r="D29">
        <v>39</v>
      </c>
      <c t="s" s="4" r="E29">
        <v>39</v>
      </c>
      <c t="n" s="7" r="F29">
        <v>-34981</v>
      </c>
      <c t="n" s="6" r="G29">
        <v>-34981</v>
      </c>
    </row>
    <row spans="1:7" r="30">
      <c t="s" s="4" r="A30">
        <v>134</v>
      </c>
      <c t="s" s="4" r="B30">
        <v>39</v>
      </c>
      <c t="s" s="4" r="C30">
        <v>39</v>
      </c>
      <c t="s" s="4" r="D30">
        <v>39</v>
      </c>
      <c t="s" s="4" r="E30">
        <v>39</v>
      </c>
      <c t="n" s="7" r="F30">
        <v>1982</v>
      </c>
      <c t="n" s="6" r="G30">
        <v>1982</v>
      </c>
    </row>
    <row spans="1:7" r="31">
      <c t="s" s="4" r="A31">
        <v>123</v>
      </c>
      <c t="n" s="6" r="G31">
        <v>423228</v>
      </c>
    </row>
    <row spans="1:7" r="32">
      <c t="s" s="4" r="A32">
        <v>135</v>
      </c>
      <c t="s" s="4" r="B32">
        <v>39</v>
      </c>
      <c t="n" s="7" r="C32">
        <v>-100</v>
      </c>
      <c t="s" s="4" r="D32">
        <v>39</v>
      </c>
      <c t="n" s="7" r="E32">
        <v>-385682</v>
      </c>
      <c t="s" s="4" r="F32">
        <v>39</v>
      </c>
      <c t="n" s="6" r="G32">
        <v>-385782</v>
      </c>
    </row>
    <row spans="1:7" r="33">
      <c t="s" s="4" r="A33">
        <v>136</v>
      </c>
      <c t="s" s="4" r="B33">
        <v>39</v>
      </c>
      <c t="n" s="6" r="C33">
        <v>-2050</v>
      </c>
      <c t="s" s="4" r="D33">
        <v>39</v>
      </c>
      <c t="s" s="4" r="E33">
        <v>39</v>
      </c>
      <c t="s" s="4" r="F33">
        <v>39</v>
      </c>
      <c t="n" s="6" r="G33">
        <v>-2050</v>
      </c>
    </row>
    <row spans="1:7" r="34">
      <c t="s" s="4" r="A34">
        <v>137</v>
      </c>
      <c t="s" s="4" r="B34">
        <v>39</v>
      </c>
      <c t="n" s="6" r="C34">
        <v>-35422</v>
      </c>
      <c t="n" s="7" r="D34">
        <v>52494</v>
      </c>
      <c t="s" s="4" r="E34">
        <v>39</v>
      </c>
      <c t="s" s="4" r="F34">
        <v>39</v>
      </c>
      <c t="n" s="6" r="G34">
        <v>17072</v>
      </c>
    </row>
    <row spans="1:7" r="35">
      <c t="s" s="4" r="A35">
        <v>138</v>
      </c>
      <c t="s" s="4" r="B35">
        <v>39</v>
      </c>
      <c t="n" s="7" r="C35">
        <v>26290</v>
      </c>
      <c t="s" s="4" r="E35">
        <v>39</v>
      </c>
      <c t="s" s="4" r="F35">
        <v>39</v>
      </c>
      <c t="n" s="6" r="G35">
        <v>26290</v>
      </c>
    </row>
    <row spans="1:7" r="36">
      <c t="s" s="4" r="A36">
        <v>139</v>
      </c>
      <c t="s" s="4" r="B36">
        <v>39</v>
      </c>
      <c t="s" s="4" r="C36">
        <v>39</v>
      </c>
      <c t="n" s="6" r="D36">
        <v>-5586</v>
      </c>
      <c t="s" s="4" r="E36">
        <v>39</v>
      </c>
      <c t="s" s="4" r="F36">
        <v>39</v>
      </c>
      <c t="n" s="6" r="G36">
        <v>-5586</v>
      </c>
    </row>
    <row spans="1:7" r="37">
      <c t="s" s="4" r="A37">
        <v>140</v>
      </c>
      <c t="s" s="4" r="B37">
        <v>39</v>
      </c>
      <c t="s" s="4" r="C37">
        <v>39</v>
      </c>
      <c t="n" s="6" r="D37">
        <v>-131413</v>
      </c>
      <c t="s" s="4" r="E37">
        <v>39</v>
      </c>
      <c t="s" s="4" r="F37">
        <v>39</v>
      </c>
      <c t="n" s="6" r="G37">
        <v>-131413</v>
      </c>
    </row>
    <row spans="1:7" r="38">
      <c t="s" s="4" r="A38">
        <v>143</v>
      </c>
      <c t="n" s="7" r="B38">
        <v>1797435</v>
      </c>
      <c t="n" s="7" r="C38">
        <v>62239</v>
      </c>
      <c t="n" s="7" r="D38">
        <v>-414637</v>
      </c>
      <c t="n" s="7" r="E38">
        <v>1930517</v>
      </c>
      <c t="n" s="7" r="F38">
        <v>-30428</v>
      </c>
      <c t="n" s="7" r="G38">
        <v>33451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1</v>
      </c>
      <c t="s" s="2" r="B1">
        <v>1</v>
      </c>
    </row>
    <row spans="1:4" r="2">
      <c t="s" s="2" r="B2">
        <v>2</v>
      </c>
      <c t="s" s="2" r="C2">
        <v>32</v>
      </c>
      <c t="s" s="2" r="D2">
        <v>94</v>
      </c>
    </row>
    <row spans="1:4" r="3">
      <c t="s" s="3" r="A3">
        <v>682</v>
      </c>
    </row>
    <row spans="1:4" r="4">
      <c t="s" s="4" r="A4">
        <v>655</v>
      </c>
      <c t="n" s="9" r="B4">
        <v>42.55</v>
      </c>
      <c t="n" s="9" r="C4">
        <v>37.36</v>
      </c>
    </row>
    <row spans="1:4" r="5">
      <c t="s" s="4" r="A5">
        <v>656</v>
      </c>
      <c t="n" s="10" r="B5">
        <v>37.07</v>
      </c>
      <c t="n" s="10" r="C5">
        <v>48.73</v>
      </c>
      <c t="n" s="9" r="D5">
        <v>45.05</v>
      </c>
    </row>
    <row spans="1:4" r="6">
      <c t="s" s="4" r="A6">
        <v>683</v>
      </c>
      <c t="n" s="10" r="B6">
        <v>40.18</v>
      </c>
      <c t="n" s="6" r="C6">
        <v>36</v>
      </c>
      <c t="n" s="10" r="D6">
        <v>28.28</v>
      </c>
    </row>
    <row spans="1:4" r="7">
      <c t="s" s="4" r="A7">
        <v>684</v>
      </c>
      <c t="n" s="10" r="B7">
        <v>42.02</v>
      </c>
      <c t="n" s="10" r="C7">
        <v>37.02</v>
      </c>
      <c t="n" s="10" r="D7">
        <v>30.63</v>
      </c>
    </row>
    <row spans="1:4" r="8">
      <c t="s" s="4" r="A8">
        <v>659</v>
      </c>
      <c t="n" s="9" r="B8">
        <v>39.45</v>
      </c>
      <c t="n" s="9" r="C8">
        <v>42.55</v>
      </c>
      <c t="n" s="9" r="D8">
        <v>37.36</v>
      </c>
    </row>
    <row spans="1:4" r="9">
      <c t="s" s="3" r="A9">
        <v>685</v>
      </c>
    </row>
    <row spans="1:4" r="10">
      <c t="s" s="4" r="A10">
        <v>655</v>
      </c>
      <c t="n" s="6" r="B10">
        <v>1088000</v>
      </c>
      <c t="n" s="6" r="C10">
        <v>1225000</v>
      </c>
      <c t="n" s="6" r="D10">
        <v>1460000</v>
      </c>
    </row>
    <row spans="1:4" r="11">
      <c t="s" s="4" r="A11">
        <v>656</v>
      </c>
      <c t="n" s="6" r="B11">
        <v>1184000</v>
      </c>
      <c t="n" s="6" r="C11">
        <v>432000</v>
      </c>
      <c t="n" s="6" r="D11">
        <v>425000</v>
      </c>
    </row>
    <row spans="1:4" r="12">
      <c t="s" s="4" r="A12">
        <v>683</v>
      </c>
      <c t="n" s="6" r="B12">
        <v>-562000</v>
      </c>
      <c t="n" s="6" r="C12">
        <v>-522000</v>
      </c>
      <c t="n" s="6" r="D12">
        <v>-579000</v>
      </c>
    </row>
    <row spans="1:4" r="13">
      <c t="s" s="4" r="A13">
        <v>684</v>
      </c>
      <c t="n" s="6" r="B13">
        <v>-53000</v>
      </c>
      <c t="n" s="6" r="C13">
        <v>-47000</v>
      </c>
      <c t="n" s="6" r="D13">
        <v>-81000</v>
      </c>
    </row>
    <row spans="1:4" r="14">
      <c t="s" s="4" r="A14">
        <v>659</v>
      </c>
      <c t="n" s="6" r="B14">
        <v>1657000</v>
      </c>
      <c t="n" s="6" r="C14">
        <v>1088000</v>
      </c>
      <c t="n" s="6" r="D14">
        <v>122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86</v>
      </c>
      <c t="s" s="2" r="B1">
        <v>1</v>
      </c>
    </row>
    <row spans="1:3" r="2">
      <c t="s" s="2" r="B2">
        <v>32</v>
      </c>
      <c t="s" s="2" r="C2">
        <v>94</v>
      </c>
    </row>
    <row spans="1:3" r="3">
      <c t="s" s="4" r="A3">
        <v>687</v>
      </c>
      <c t="n" s="9" r="B3">
        <v>12.42</v>
      </c>
      <c t="n" s="9" r="C3">
        <v>12.82</v>
      </c>
    </row>
    <row spans="1:3" r="4">
      <c t="s" s="4" r="A4">
        <v>688</v>
      </c>
      <c t="s" s="4" r="B4">
        <v>689</v>
      </c>
      <c t="s" s="4" r="C4">
        <v>690</v>
      </c>
    </row>
    <row spans="1:3" r="5">
      <c t="s" s="4" r="A5">
        <v>691</v>
      </c>
      <c t="s" s="4" r="B5">
        <v>692</v>
      </c>
      <c t="s" s="4" r="C5">
        <v>693</v>
      </c>
    </row>
    <row spans="1:3" r="6">
      <c t="s" s="4" r="A6">
        <v>694</v>
      </c>
      <c t="s" s="4" r="B6">
        <v>695</v>
      </c>
      <c t="s" s="4" r="C6">
        <v>695</v>
      </c>
    </row>
    <row spans="1:3" r="7">
      <c t="s" s="4" r="A7">
        <v>696</v>
      </c>
      <c t="s" s="4" r="B7">
        <v>697</v>
      </c>
      <c t="s" s="4" r="C7">
        <v>6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s>
  <sheetData>
    <row spans="1:8" r="1">
      <c t="s" s="1" r="A1">
        <v>699</v>
      </c>
      <c t="s" s="2" r="B1">
        <v>700</v>
      </c>
      <c t="s" s="2" r="E1">
        <v>1</v>
      </c>
    </row>
    <row spans="1:8" r="2">
      <c t="s" s="2" r="B2">
        <v>701</v>
      </c>
      <c t="s" s="2" r="C2">
        <v>702</v>
      </c>
      <c t="s" s="2" r="D2">
        <v>703</v>
      </c>
      <c t="s" s="2" r="E2">
        <v>2</v>
      </c>
      <c t="s" s="2" r="F2">
        <v>32</v>
      </c>
      <c t="s" s="2" r="G2">
        <v>94</v>
      </c>
      <c t="s" s="2" r="H2">
        <v>704</v>
      </c>
    </row>
    <row spans="1:8" r="3">
      <c t="s" s="4" r="A3">
        <v>705</v>
      </c>
    </row>
    <row spans="1:8" r="4">
      <c t="s" s="4" r="A4">
        <v>706</v>
      </c>
      <c t="n" s="6" r="E4">
        <v>1184000</v>
      </c>
      <c t="n" s="6" r="F4">
        <v>432000</v>
      </c>
      <c t="n" s="6" r="G4">
        <v>425000</v>
      </c>
    </row>
    <row spans="1:8" r="5">
      <c t="s" s="4" r="A5">
        <v>707</v>
      </c>
      <c t="s" s="4" r="E5">
        <v>708</v>
      </c>
    </row>
    <row spans="1:8" r="6">
      <c t="s" s="4" r="A6">
        <v>709</v>
      </c>
    </row>
    <row spans="1:8" r="7">
      <c t="s" s="4" r="A7">
        <v>707</v>
      </c>
      <c t="s" s="4" r="E7">
        <v>667</v>
      </c>
    </row>
    <row spans="1:8" r="8">
      <c t="s" s="4" r="A8">
        <v>710</v>
      </c>
      <c t="s" s="4" r="E8">
        <v>711</v>
      </c>
    </row>
    <row spans="1:8" r="9">
      <c t="s" s="4" r="A9">
        <v>712</v>
      </c>
    </row>
    <row spans="1:8" r="10">
      <c t="s" s="4" r="A10">
        <v>713</v>
      </c>
      <c t="n" s="6" r="B10">
        <v>122592</v>
      </c>
    </row>
    <row spans="1:8" r="11">
      <c t="s" s="4" r="A11">
        <v>714</v>
      </c>
      <c t="s" s="4" r="B11">
        <v>438</v>
      </c>
    </row>
    <row spans="1:8" r="12">
      <c t="s" s="4" r="A12">
        <v>715</v>
      </c>
      <c t="s" s="4" r="B12">
        <v>451</v>
      </c>
    </row>
    <row spans="1:8" r="13">
      <c t="s" s="4" r="A13">
        <v>716</v>
      </c>
    </row>
    <row spans="1:8" r="14">
      <c t="s" s="4" r="A14">
        <v>706</v>
      </c>
      <c t="n" s="6" r="E14">
        <v>12008</v>
      </c>
      <c t="n" s="6" r="F14">
        <v>7120</v>
      </c>
      <c t="n" s="6" r="G14">
        <v>11484</v>
      </c>
    </row>
    <row spans="1:8" r="15">
      <c t="s" s="4" r="A15">
        <v>717</v>
      </c>
    </row>
    <row spans="1:8" r="16">
      <c t="s" s="4" r="A16">
        <v>713</v>
      </c>
      <c t="n" s="6" r="C16">
        <v>10000000</v>
      </c>
      <c t="n" s="6" r="G16">
        <v>13000000</v>
      </c>
    </row>
    <row spans="1:8" r="17">
      <c t="s" s="4" r="A17">
        <v>718</v>
      </c>
      <c t="n" s="6" r="G17">
        <v>3000000</v>
      </c>
    </row>
    <row spans="1:8" r="18">
      <c t="s" s="4" r="A18">
        <v>719</v>
      </c>
    </row>
    <row spans="1:8" r="19">
      <c t="s" s="4" r="A19">
        <v>714</v>
      </c>
      <c t="s" s="4" r="C19">
        <v>357</v>
      </c>
    </row>
    <row spans="1:8" r="20">
      <c t="s" s="4" r="A20">
        <v>706</v>
      </c>
      <c t="n" s="6" r="E20">
        <v>1171905</v>
      </c>
      <c t="n" s="6" r="F20">
        <v>425347</v>
      </c>
      <c t="n" s="6" r="G20">
        <v>413978</v>
      </c>
    </row>
    <row spans="1:8" r="21">
      <c t="s" s="4" r="A21">
        <v>720</v>
      </c>
      <c t="s" s="4" r="E21">
        <v>721</v>
      </c>
    </row>
    <row spans="1:8" r="22">
      <c t="s" s="4" r="A22">
        <v>722</v>
      </c>
    </row>
    <row spans="1:8" r="23">
      <c t="s" s="4" r="A23">
        <v>714</v>
      </c>
      <c t="s" s="4" r="C23">
        <v>359</v>
      </c>
    </row>
    <row spans="1:8" r="24">
      <c t="s" s="4" r="A24">
        <v>715</v>
      </c>
      <c t="s" s="4" r="C24">
        <v>451</v>
      </c>
    </row>
    <row spans="1:8" r="25">
      <c t="s" s="4" r="A25">
        <v>723</v>
      </c>
    </row>
    <row spans="1:8" r="26">
      <c t="s" s="4" r="A26">
        <v>706</v>
      </c>
      <c t="n" s="6" r="F26">
        <v>47095</v>
      </c>
      <c t="n" s="6" r="G26">
        <v>52673</v>
      </c>
    </row>
    <row spans="1:8" r="27">
      <c t="s" s="4" r="A27">
        <v>724</v>
      </c>
    </row>
    <row spans="1:8" r="28">
      <c t="s" s="4" r="A28">
        <v>713</v>
      </c>
      <c t="n" s="6" r="D28">
        <v>7000000</v>
      </c>
    </row>
    <row spans="1:8" r="29">
      <c t="s" s="4" r="A29">
        <v>725</v>
      </c>
    </row>
    <row spans="1:8" r="30">
      <c t="s" s="4" r="A30">
        <v>714</v>
      </c>
      <c t="s" s="4" r="D30">
        <v>359</v>
      </c>
    </row>
    <row spans="1:8" r="31">
      <c t="s" s="4" r="A31">
        <v>715</v>
      </c>
      <c t="s" s="4" r="D31">
        <v>451</v>
      </c>
    </row>
    <row spans="1:8" r="32">
      <c t="s" s="4" r="A32">
        <v>726</v>
      </c>
    </row>
    <row spans="1:8" r="33">
      <c t="s" s="4" r="A33">
        <v>713</v>
      </c>
      <c t="n" s="6" r="D33">
        <v>100000</v>
      </c>
      <c t="n" s="6" r="H33">
        <v>250000</v>
      </c>
    </row>
    <row spans="1:8" r="34">
      <c t="s" s="4" r="A34">
        <v>714</v>
      </c>
      <c t="s" s="4" r="D34">
        <v>357</v>
      </c>
    </row>
    <row spans="1:8" r="35">
      <c t="s" s="4" r="A35">
        <v>715</v>
      </c>
      <c t="s" s="4" r="D35">
        <v>451</v>
      </c>
    </row>
    <row spans="1:8" r="36">
      <c t="s" s="4" r="A36">
        <v>718</v>
      </c>
      <c t="n" s="6" r="H36">
        <v>150000</v>
      </c>
    </row>
  </sheetData>
  <mergeCells count="3">
    <mergeCell ref="A1:A2"/>
    <mergeCell ref="B1:D1"/>
    <mergeCell ref="E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7</v>
      </c>
      <c t="s" s="2" r="B1">
        <v>1</v>
      </c>
    </row>
    <row spans="1:4" r="2">
      <c t="s" s="2" r="B2">
        <v>2</v>
      </c>
      <c t="s" s="2" r="C2">
        <v>32</v>
      </c>
      <c t="s" s="2" r="D2">
        <v>94</v>
      </c>
    </row>
    <row spans="1:4" r="3">
      <c t="s" s="4" r="A3">
        <v>728</v>
      </c>
      <c t="n" s="7" r="B3">
        <v>23351</v>
      </c>
      <c t="n" s="7" r="C3">
        <v>19127</v>
      </c>
      <c t="n" s="7" r="D3">
        <v>20956</v>
      </c>
    </row>
    <row spans="1:4" r="4">
      <c t="s" s="4" r="A4">
        <v>729</v>
      </c>
      <c t="n" s="9" r="B4">
        <v>36.98</v>
      </c>
    </row>
    <row spans="1:4" r="5">
      <c t="s" s="4" r="A5">
        <v>730</v>
      </c>
      <c t="n" s="7" r="B5">
        <v>52590</v>
      </c>
    </row>
    <row spans="1:4" r="6">
      <c t="s" s="4" r="A6">
        <v>731</v>
      </c>
    </row>
    <row spans="1:4" r="7">
      <c t="s" s="4" r="A7">
        <v>713</v>
      </c>
      <c t="n" s="6" r="B7">
        <v>6000000</v>
      </c>
    </row>
    <row spans="1:4" r="8">
      <c t="s" s="4" r="A8">
        <v>718</v>
      </c>
      <c t="n" s="6" r="B8">
        <v>2000000</v>
      </c>
    </row>
    <row spans="1:4" r="9">
      <c t="s" s="4" r="A9">
        <v>732</v>
      </c>
      <c t="s" s="4" r="B9">
        <v>733</v>
      </c>
    </row>
    <row spans="1:4" r="10">
      <c t="s" s="4" r="A10">
        <v>734</v>
      </c>
      <c t="s" s="4" r="B10">
        <v>733</v>
      </c>
    </row>
    <row spans="1:4" r="11">
      <c t="s" s="4" r="A11">
        <v>735</v>
      </c>
      <c t="n" s="6" r="B11">
        <v>488753</v>
      </c>
      <c t="n" s="6" r="C11">
        <v>349982</v>
      </c>
      <c t="n" s="6" r="D11">
        <v>395220</v>
      </c>
    </row>
    <row spans="1:4" r="12">
      <c t="s" s="4" r="A12">
        <v>736</v>
      </c>
      <c t="n" s="7" r="B12">
        <v>16789</v>
      </c>
      <c t="n" s="7" r="C12">
        <v>14634</v>
      </c>
      <c t="n" s="7" r="D12">
        <v>12181</v>
      </c>
    </row>
    <row spans="1:4" r="13">
      <c t="s" s="4" r="A13">
        <v>737</v>
      </c>
      <c t="n" s="6" r="B13">
        <v>2000628</v>
      </c>
    </row>
    <row spans="1:4" r="14">
      <c t="s" s="4" r="A14">
        <v>709</v>
      </c>
    </row>
    <row spans="1:4" r="15">
      <c t="s" s="4" r="A15">
        <v>738</v>
      </c>
      <c t="n" s="7" r="B15">
        <v>207</v>
      </c>
    </row>
    <row spans="1:4" r="16">
      <c t="s" s="4" r="A16">
        <v>739</v>
      </c>
      <c t="n" s="6" r="B16">
        <v>207</v>
      </c>
    </row>
    <row spans="1:4" r="17">
      <c t="s" s="4" r="A17">
        <v>740</v>
      </c>
      <c t="n" s="6" r="B17">
        <v>3714</v>
      </c>
      <c t="n" s="6" r="C17">
        <v>18885</v>
      </c>
      <c t="n" s="6" r="D17">
        <v>13114</v>
      </c>
    </row>
    <row spans="1:4" r="18">
      <c t="s" s="4" r="A18">
        <v>705</v>
      </c>
    </row>
    <row spans="1:4" r="19">
      <c t="s" s="4" r="A19">
        <v>738</v>
      </c>
      <c t="n" s="6" r="B19">
        <v>61259</v>
      </c>
    </row>
    <row spans="1:4" r="20">
      <c t="s" s="4" r="A20">
        <v>740</v>
      </c>
      <c t="n" s="7" r="B20">
        <v>20787</v>
      </c>
      <c t="n" s="7" r="C20">
        <v>28119</v>
      </c>
      <c t="n" s="7" r="D20">
        <v>270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741</v>
      </c>
      <c t="s" s="2" r="B1">
        <v>1</v>
      </c>
    </row>
    <row spans="1:4" r="2">
      <c t="s" s="2" r="B2">
        <v>2</v>
      </c>
      <c t="s" s="2" r="C2">
        <v>32</v>
      </c>
      <c t="s" s="2" r="D2">
        <v>94</v>
      </c>
    </row>
    <row spans="1:4" r="3">
      <c t="s" s="3" r="A3">
        <v>220</v>
      </c>
    </row>
    <row spans="1:4" r="4">
      <c t="s" s="4" r="A4">
        <v>742</v>
      </c>
      <c t="n" s="6" r="B4">
        <v>4087</v>
      </c>
      <c t="n" s="6" r="C4">
        <v>2240</v>
      </c>
      <c t="n" s="6" r="D4">
        <v>54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3</v>
      </c>
      <c t="s" s="2" r="B1">
        <v>546</v>
      </c>
      <c t="s" s="2" r="J1">
        <v>1</v>
      </c>
    </row>
    <row spans="1:12" r="2">
      <c t="s" s="2" r="B2">
        <v>2</v>
      </c>
      <c t="s" s="2" r="C2">
        <v>633</v>
      </c>
      <c t="s" s="2" r="D2">
        <v>4</v>
      </c>
      <c t="s" s="2" r="E2">
        <v>634</v>
      </c>
      <c t="s" s="2" r="F2">
        <v>32</v>
      </c>
      <c t="s" s="2" r="G2">
        <v>547</v>
      </c>
      <c t="s" s="2" r="H2">
        <v>635</v>
      </c>
      <c t="s" s="2" r="I2">
        <v>636</v>
      </c>
      <c t="s" s="2" r="J2">
        <v>2</v>
      </c>
      <c t="s" s="2" r="K2">
        <v>32</v>
      </c>
      <c t="s" s="2" r="L2">
        <v>94</v>
      </c>
    </row>
    <row spans="1:12" r="3">
      <c t="s" s="3" r="A3">
        <v>744</v>
      </c>
    </row>
    <row spans="1:12" r="4">
      <c t="s" s="4" r="A4">
        <v>745</v>
      </c>
      <c t="n" s="7" r="B4">
        <v>132383</v>
      </c>
      <c t="n" s="7" r="C4">
        <v>119299</v>
      </c>
      <c t="n" s="7" r="D4">
        <v>137753</v>
      </c>
      <c t="n" s="7" r="E4">
        <v>66793</v>
      </c>
      <c t="n" s="7" r="F4">
        <v>210245</v>
      </c>
      <c t="n" s="7" r="G4">
        <v>-146834</v>
      </c>
      <c t="n" s="7" r="H4">
        <v>181983</v>
      </c>
      <c t="n" s="7" r="I4">
        <v>118818</v>
      </c>
      <c t="n" s="7" r="J4">
        <v>456227</v>
      </c>
      <c t="n" s="7" r="K4">
        <v>364211</v>
      </c>
      <c t="n" s="7" r="L4">
        <v>612412</v>
      </c>
    </row>
    <row spans="1:12" r="5">
      <c t="s" s="3" r="A5">
        <v>746</v>
      </c>
    </row>
    <row spans="1:12" r="6">
      <c t="s" s="4" r="A6">
        <v>747</v>
      </c>
      <c t="n" s="6" r="J6">
        <v>190631</v>
      </c>
      <c t="n" s="6" r="K6">
        <v>193106</v>
      </c>
      <c t="n" s="6" r="L6">
        <v>195411</v>
      </c>
    </row>
    <row spans="1:12" r="7">
      <c t="s" s="4" r="A7">
        <v>748</v>
      </c>
      <c t="n" s="6" r="J7">
        <v>476</v>
      </c>
      <c t="n" s="6" r="K7">
        <v>1059</v>
      </c>
      <c t="n" s="6" r="L7">
        <v>928</v>
      </c>
    </row>
    <row spans="1:12" r="8">
      <c t="s" s="4" r="A8">
        <v>749</v>
      </c>
      <c t="n" s="6" r="J8">
        <v>191107</v>
      </c>
      <c t="n" s="6" r="K8">
        <v>194165</v>
      </c>
      <c t="n" s="6" r="L8">
        <v>196339</v>
      </c>
    </row>
    <row spans="1:12" r="9">
      <c t="s" s="4" r="A9">
        <v>750</v>
      </c>
      <c t="n" s="9" r="B9">
        <v>0.7</v>
      </c>
      <c t="n" s="9" r="C9">
        <v>0.63</v>
      </c>
      <c t="n" s="9" r="D9">
        <v>0.72</v>
      </c>
      <c t="n" s="9" r="E9">
        <v>0.35</v>
      </c>
      <c t="n" s="9" r="F9">
        <v>1.1</v>
      </c>
      <c t="n" s="9" r="G9">
        <v>-0.76</v>
      </c>
      <c t="n" s="9" r="H9">
        <v>0.9399999999999999</v>
      </c>
      <c t="n" s="9" r="I9">
        <v>0.61</v>
      </c>
      <c t="n" s="9" r="J9">
        <v>2.39</v>
      </c>
      <c t="n" s="9" r="K9">
        <v>1.89</v>
      </c>
      <c t="n" s="9" r="L9">
        <v>3.13</v>
      </c>
    </row>
    <row spans="1:12" r="10">
      <c t="s" s="4" r="A10">
        <v>751</v>
      </c>
      <c t="n" s="9" r="J10">
        <v>2.39</v>
      </c>
      <c t="n" s="9" r="K10">
        <v>1.88</v>
      </c>
      <c t="n" s="9" r="L10">
        <v>3.1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7"/>
    <col customWidth="1" max="2" min="2" width="16"/>
    <col customWidth="1" max="3" min="3" width="16"/>
    <col customWidth="1" max="4" min="4" width="14"/>
    <col customWidth="1" max="5" min="5" width="14"/>
    <col customWidth="1" max="6" min="6" width="14"/>
  </cols>
  <sheetData>
    <row spans="1:6" r="1">
      <c t="s" s="1" r="A1">
        <v>752</v>
      </c>
      <c t="s" s="2" r="B1">
        <v>753</v>
      </c>
      <c t="s" s="2" r="C1">
        <v>754</v>
      </c>
      <c t="s" s="2" r="D1">
        <v>2</v>
      </c>
      <c t="s" s="2" r="E1">
        <v>32</v>
      </c>
      <c t="s" s="2" r="F1">
        <v>94</v>
      </c>
    </row>
    <row spans="1:6" r="2">
      <c t="s" s="3" r="A2">
        <v>223</v>
      </c>
    </row>
    <row spans="1:6" r="3">
      <c t="s" s="4" r="A3">
        <v>755</v>
      </c>
      <c t="n" s="7" r="B3">
        <v>300000</v>
      </c>
      <c t="n" s="7" r="C3">
        <v>300000</v>
      </c>
    </row>
    <row spans="1:6" r="4">
      <c t="s" s="4" r="A4">
        <v>756</v>
      </c>
      <c t="s" s="4" r="B4">
        <v>757</v>
      </c>
      <c t="s" s="4" r="C4">
        <v>385</v>
      </c>
    </row>
    <row spans="1:6" r="5">
      <c t="s" s="4" r="A5">
        <v>758</v>
      </c>
      <c t="n" s="6" r="D5">
        <v>3148901</v>
      </c>
      <c t="n" s="6" r="E5">
        <v>4369360</v>
      </c>
      <c t="n" s="6" r="F5">
        <v>1376500</v>
      </c>
    </row>
    <row spans="1:6" r="6">
      <c t="s" s="4" r="A6">
        <v>759</v>
      </c>
      <c t="n" s="7" r="D6">
        <v>131413</v>
      </c>
      <c t="n" s="7" r="E6">
        <v>241578</v>
      </c>
      <c t="n" s="7" r="F6">
        <v>584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60</v>
      </c>
      <c t="s" s="2" r="B1">
        <v>1</v>
      </c>
    </row>
    <row spans="1:3" r="2">
      <c t="s" s="2" r="B2">
        <v>415</v>
      </c>
    </row>
    <row spans="1:3" r="3">
      <c t="s" s="3" r="A3">
        <v>761</v>
      </c>
    </row>
    <row spans="1:3" r="4">
      <c t="s" s="4" r="A4">
        <v>762</v>
      </c>
      <c t="n" s="7" r="B4">
        <v>20874</v>
      </c>
    </row>
    <row spans="1:3" r="5">
      <c t="s" s="4" r="A5">
        <v>763</v>
      </c>
      <c t="n" s="7" r="B5">
        <v>-34981</v>
      </c>
    </row>
    <row spans="1:3" r="6">
      <c t="s" s="4" r="A6">
        <v>764</v>
      </c>
      <c t="s" s="4" r="B6">
        <v>39</v>
      </c>
    </row>
    <row spans="1:3" r="7">
      <c t="s" s="4" r="A7">
        <v>765</v>
      </c>
      <c t="n" s="7" r="B7">
        <v>-34981</v>
      </c>
    </row>
    <row spans="1:3" r="8">
      <c t="s" s="4" r="A8">
        <v>766</v>
      </c>
      <c t="n" s="6" r="B8">
        <v>-14107</v>
      </c>
    </row>
    <row spans="1:3" r="9">
      <c t="s" s="3" r="A9">
        <v>767</v>
      </c>
    </row>
    <row spans="1:3" r="10">
      <c t="s" s="4" r="A10">
        <v>762</v>
      </c>
      <c t="n" s="6" r="B10">
        <v>-13031</v>
      </c>
      <c t="s" s="4" r="C10">
        <v>97</v>
      </c>
    </row>
    <row spans="1:3" r="11">
      <c t="s" s="4" r="A11">
        <v>763</v>
      </c>
      <c t="n" s="7" r="B11">
        <v>7754</v>
      </c>
      <c t="s" s="4" r="C11">
        <v>97</v>
      </c>
    </row>
    <row spans="1:3" r="12">
      <c t="s" s="4" r="A12">
        <v>764</v>
      </c>
      <c t="s" s="4" r="B12">
        <v>39</v>
      </c>
      <c t="s" s="4" r="C12">
        <v>97</v>
      </c>
    </row>
    <row spans="1:3" r="13">
      <c t="s" s="4" r="A13">
        <v>765</v>
      </c>
      <c t="n" s="7" r="B13">
        <v>7754</v>
      </c>
      <c t="s" s="4" r="C13">
        <v>97</v>
      </c>
    </row>
    <row spans="1:3" r="14">
      <c t="s" s="4" r="A14">
        <v>766</v>
      </c>
      <c t="n" s="6" r="B14">
        <v>-5277</v>
      </c>
      <c t="s" s="4" r="C14">
        <v>97</v>
      </c>
    </row>
    <row spans="1:3" r="15">
      <c t="s" s="3" r="A15">
        <v>768</v>
      </c>
    </row>
    <row spans="1:3" r="16">
      <c t="s" s="4" r="A16">
        <v>762</v>
      </c>
      <c t="n" s="6" r="B16">
        <v>-5272</v>
      </c>
      <c t="s" s="4" r="C16">
        <v>408</v>
      </c>
    </row>
    <row spans="1:3" r="17">
      <c t="s" s="4" r="A17">
        <v>763</v>
      </c>
      <c t="n" s="6" r="B17">
        <v>-5599</v>
      </c>
      <c t="s" s="4" r="C17">
        <v>408</v>
      </c>
    </row>
    <row spans="1:3" r="18">
      <c t="s" s="4" r="A18">
        <v>764</v>
      </c>
      <c t="n" s="6" r="B18">
        <v>-173</v>
      </c>
      <c t="s" s="4" r="C18">
        <v>408</v>
      </c>
    </row>
    <row spans="1:3" r="19">
      <c t="s" s="4" r="A19">
        <v>765</v>
      </c>
      <c t="n" s="6" r="B19">
        <v>-5772</v>
      </c>
      <c t="s" s="4" r="C19">
        <v>408</v>
      </c>
    </row>
    <row spans="1:3" r="20">
      <c t="s" s="4" r="A20">
        <v>766</v>
      </c>
      <c t="n" s="6" r="B20">
        <v>-11044</v>
      </c>
      <c t="s" s="4" r="C20">
        <v>408</v>
      </c>
    </row>
    <row spans="1:3" r="21">
      <c t="s" s="3" r="A21">
        <v>769</v>
      </c>
    </row>
    <row spans="1:3" r="22">
      <c t="s" s="4" r="A22">
        <v>762</v>
      </c>
      <c t="n" s="6" r="B22">
        <v>2571</v>
      </c>
    </row>
    <row spans="1:3" r="23">
      <c t="s" s="4" r="A23">
        <v>763</v>
      </c>
      <c t="n" s="6" r="B23">
        <v>-32826</v>
      </c>
    </row>
    <row spans="1:3" r="24">
      <c t="s" s="4" r="A24">
        <v>764</v>
      </c>
      <c t="n" s="6" r="B24">
        <v>-173</v>
      </c>
    </row>
    <row spans="1:3" r="25">
      <c t="s" s="4" r="A25">
        <v>765</v>
      </c>
      <c t="n" s="6" r="B25">
        <v>-33999</v>
      </c>
    </row>
    <row spans="1:3" r="26">
      <c t="s" s="4" r="A26">
        <v>766</v>
      </c>
      <c t="n" s="7" r="B26">
        <v>-30428</v>
      </c>
    </row>
    <row spans="1:3" r="27">
      <c t="n" r="A27"/>
    </row>
    <row spans="1:3" r="28">
      <c t="s" s="4" r="A28">
        <v>97</v>
      </c>
      <c t="s" s="4" r="B28">
        <v>770</v>
      </c>
    </row>
    <row spans="1:3" r="29">
      <c t="s" s="4" r="A29">
        <v>408</v>
      </c>
      <c t="s" s="4" r="B29">
        <v>771</v>
      </c>
    </row>
  </sheetData>
  <mergeCells count="6">
    <mergeCell ref="A1:A2"/>
    <mergeCell ref="B1:C1"/>
    <mergeCell ref="B2:C2"/>
    <mergeCell ref="A27:C27"/>
    <mergeCell ref="B28:C28"/>
    <mergeCell ref="B29:C2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2</v>
      </c>
      <c t="s" s="2" r="B1">
        <v>1</v>
      </c>
    </row>
    <row spans="1:4" r="2">
      <c t="s" s="2" r="B2">
        <v>2</v>
      </c>
      <c t="s" s="2" r="C2">
        <v>32</v>
      </c>
      <c t="s" s="2" r="D2">
        <v>94</v>
      </c>
    </row>
    <row spans="1:4" r="3">
      <c t="s" s="4" r="A3">
        <v>773</v>
      </c>
      <c t="n" s="7" r="B3">
        <v>17606</v>
      </c>
      <c t="n" s="7" r="C3">
        <v>33119</v>
      </c>
      <c t="n" s="7" r="D3">
        <v>79526</v>
      </c>
    </row>
    <row spans="1:4" r="4">
      <c t="s" s="4" r="A4">
        <v>774</v>
      </c>
      <c t="n" s="6" r="B4">
        <v>-110960</v>
      </c>
      <c t="n" s="7" r="C4">
        <v>-359534</v>
      </c>
      <c t="n" s="7" r="D4">
        <v>-41146</v>
      </c>
    </row>
    <row spans="1:4" r="5">
      <c t="s" s="4" r="A5">
        <v>775</v>
      </c>
    </row>
    <row spans="1:4" r="6">
      <c t="s" s="4" r="A6">
        <v>773</v>
      </c>
      <c t="n" s="6" r="B6">
        <v>54</v>
      </c>
    </row>
    <row spans="1:4" r="7">
      <c t="s" s="4" r="A7">
        <v>774</v>
      </c>
      <c t="n" s="6" r="B7">
        <v>119</v>
      </c>
    </row>
    <row spans="1:4" r="8">
      <c t="s" s="4" r="A8">
        <v>776</v>
      </c>
      <c t="n" s="7" r="B8">
        <v>1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O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777</v>
      </c>
      <c t="s" s="2" r="B1">
        <v>546</v>
      </c>
      <c t="s" s="2" r="J1">
        <v>1</v>
      </c>
    </row>
    <row spans="1:15" r="2">
      <c t="s" s="2" r="B2">
        <v>2</v>
      </c>
      <c t="s" s="2" r="C2">
        <v>633</v>
      </c>
      <c t="s" s="2" r="D2">
        <v>4</v>
      </c>
      <c t="s" s="2" r="E2">
        <v>634</v>
      </c>
      <c t="s" s="2" r="F2">
        <v>32</v>
      </c>
      <c t="s" s="2" r="G2">
        <v>547</v>
      </c>
      <c t="s" s="2" r="H2">
        <v>635</v>
      </c>
      <c t="s" s="2" r="I2">
        <v>636</v>
      </c>
      <c t="s" s="2" r="J2">
        <v>2</v>
      </c>
      <c t="s" s="2" r="L2">
        <v>32</v>
      </c>
      <c t="s" s="2" r="N2">
        <v>94</v>
      </c>
    </row>
    <row spans="1:15" r="3">
      <c t="s" s="3" r="A3">
        <v>229</v>
      </c>
    </row>
    <row spans="1:15" r="4">
      <c t="s" s="4" r="A4">
        <v>96</v>
      </c>
      <c t="n" s="7" r="B4">
        <v>781358</v>
      </c>
      <c t="n" s="7" r="C4">
        <v>679690</v>
      </c>
      <c t="n" s="7" r="D4">
        <v>773830</v>
      </c>
      <c t="n" s="7" r="E4">
        <v>585394</v>
      </c>
      <c t="n" s="7" r="F4">
        <v>803306</v>
      </c>
      <c t="n" s="7" r="G4">
        <v>706283</v>
      </c>
      <c t="n" s="7" r="H4">
        <v>777848</v>
      </c>
      <c t="n" s="7" r="I4">
        <v>583221</v>
      </c>
      <c t="n" s="7" r="J4">
        <v>2820270</v>
      </c>
      <c t="s" s="4" r="K4">
        <v>97</v>
      </c>
      <c t="n" s="7" r="L4">
        <v>2870658</v>
      </c>
      <c t="s" s="4" r="M4">
        <v>97</v>
      </c>
      <c t="n" s="7" r="N4">
        <v>2631851</v>
      </c>
      <c t="s" s="4" r="O4">
        <v>97</v>
      </c>
    </row>
    <row spans="1:15" r="5">
      <c t="s" s="4" r="A5">
        <v>99</v>
      </c>
      <c t="n" s="6" r="B5">
        <v>413143</v>
      </c>
      <c t="n" s="6" r="C5">
        <v>362190</v>
      </c>
      <c t="n" s="6" r="D5">
        <v>419250</v>
      </c>
      <c t="n" s="6" r="E5">
        <v>344122</v>
      </c>
      <c t="n" s="6" r="F5">
        <v>430848</v>
      </c>
      <c t="n" s="6" r="G5">
        <v>398246</v>
      </c>
      <c t="n" s="6" r="H5">
        <v>444485</v>
      </c>
      <c t="n" s="6" r="I5">
        <v>330834</v>
      </c>
      <c t="n" s="6" r="J5">
        <v>1538704</v>
      </c>
      <c t="n" s="6" r="L5">
        <v>1604412</v>
      </c>
      <c t="n" s="6" r="N5">
        <v>1407300</v>
      </c>
    </row>
    <row spans="1:15" r="6">
      <c t="s" s="4" r="A6">
        <v>115</v>
      </c>
      <c t="n" s="7" r="B6">
        <v>132383</v>
      </c>
      <c t="n" s="7" r="C6">
        <v>119299</v>
      </c>
      <c t="n" s="7" r="D6">
        <v>137753</v>
      </c>
      <c t="n" s="7" r="E6">
        <v>66793</v>
      </c>
      <c t="n" s="7" r="F6">
        <v>210245</v>
      </c>
      <c t="n" s="7" r="G6">
        <v>-146834</v>
      </c>
      <c t="n" s="7" r="H6">
        <v>181983</v>
      </c>
      <c t="n" s="7" r="I6">
        <v>118818</v>
      </c>
      <c t="n" s="7" r="J6">
        <v>456227</v>
      </c>
      <c t="n" s="7" r="L6">
        <v>364211</v>
      </c>
      <c t="n" s="7" r="N6">
        <v>612412</v>
      </c>
    </row>
    <row spans="1:15" r="7">
      <c t="s" s="4" r="A7">
        <v>778</v>
      </c>
      <c t="n" s="9" r="B7">
        <v>0.7</v>
      </c>
      <c t="n" s="9" r="C7">
        <v>0.63</v>
      </c>
      <c t="n" s="9" r="D7">
        <v>0.72</v>
      </c>
      <c t="n" s="9" r="E7">
        <v>0.35</v>
      </c>
      <c t="n" s="9" r="F7">
        <v>1.1</v>
      </c>
      <c t="n" s="9" r="G7">
        <v>-0.76</v>
      </c>
      <c t="n" s="9" r="H7">
        <v>0.9399999999999999</v>
      </c>
      <c t="n" s="9" r="I7">
        <v>0.61</v>
      </c>
      <c t="n" s="9" r="J7">
        <v>2.39</v>
      </c>
      <c t="n" s="9" r="L7">
        <v>1.89</v>
      </c>
      <c t="n" s="9" r="N7">
        <v>3.13</v>
      </c>
    </row>
    <row spans="1:15" r="8">
      <c t="n" r="A8"/>
    </row>
    <row spans="1:15" r="9">
      <c t="s" s="4" r="A9">
        <v>97</v>
      </c>
      <c t="s" s="4" r="B9">
        <v>118</v>
      </c>
    </row>
  </sheetData>
  <mergeCells count="8">
    <mergeCell ref="A1:A2"/>
    <mergeCell ref="B1:I1"/>
    <mergeCell ref="J1:O1"/>
    <mergeCell ref="J2:K2"/>
    <mergeCell ref="L2:M2"/>
    <mergeCell ref="N2:O2"/>
    <mergeCell ref="A8:O8"/>
    <mergeCell ref="B9:O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v>
      </c>
      <c t="s" s="2" r="B1">
        <v>1</v>
      </c>
    </row>
    <row spans="1:4" r="2">
      <c t="s" s="2" r="B2">
        <v>2</v>
      </c>
      <c t="s" s="2" r="C2">
        <v>32</v>
      </c>
      <c t="s" s="2" r="D2">
        <v>94</v>
      </c>
    </row>
    <row spans="1:4" r="3">
      <c t="s" s="3" r="A3">
        <v>145</v>
      </c>
    </row>
    <row spans="1:4" r="4">
      <c t="s" s="4" r="A4">
        <v>146</v>
      </c>
      <c t="n" s="7" r="B4">
        <v>115</v>
      </c>
      <c t="n" s="7" r="C4">
        <v>201</v>
      </c>
      <c t="n" s="7" r="D4">
        <v>21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9</v>
      </c>
      <c t="s" s="2" r="B1">
        <v>1</v>
      </c>
    </row>
    <row spans="1:4" r="2">
      <c t="s" s="2" r="B2">
        <v>2</v>
      </c>
      <c t="s" s="2" r="C2">
        <v>32</v>
      </c>
      <c t="s" s="2" r="D2">
        <v>94</v>
      </c>
    </row>
    <row spans="1:4" r="3">
      <c t="s" s="3" r="A3">
        <v>780</v>
      </c>
    </row>
    <row spans="1:4" r="4">
      <c t="s" s="4" r="A4">
        <v>781</v>
      </c>
      <c t="n" s="7" r="B4">
        <v>66823</v>
      </c>
      <c t="n" s="7" r="C4">
        <v>112109</v>
      </c>
      <c t="n" s="7" r="D4">
        <v>98080</v>
      </c>
    </row>
    <row spans="1:4" r="5">
      <c t="s" s="4" r="A5">
        <v>782</v>
      </c>
      <c t="n" s="7" r="B5">
        <v>21158</v>
      </c>
      <c t="n" s="7" r="C5">
        <v>28899</v>
      </c>
      <c t="n" s="7" r="D5">
        <v>41924</v>
      </c>
    </row>
    <row spans="1:4" r="6">
      <c t="s" s="4" r="A6">
        <v>783</v>
      </c>
      <c t="s" s="4" r="B6">
        <v>39</v>
      </c>
      <c t="s" s="4" r="C6">
        <v>39</v>
      </c>
      <c t="s" s="4" r="D6">
        <v>39</v>
      </c>
    </row>
    <row spans="1:4" r="7">
      <c t="s" s="4" r="A7">
        <v>784</v>
      </c>
      <c t="n" s="7" r="B7">
        <v>-25324</v>
      </c>
      <c t="n" s="7" r="C7">
        <v>-74185</v>
      </c>
      <c t="n" s="7" r="D7">
        <v>-27895</v>
      </c>
    </row>
    <row spans="1:4" r="8">
      <c t="s" s="4" r="A8">
        <v>785</v>
      </c>
      <c t="n" s="6" r="B8">
        <v>62657</v>
      </c>
      <c t="n" s="6" r="C8">
        <v>66823</v>
      </c>
      <c t="n" s="6" r="D8">
        <v>112109</v>
      </c>
    </row>
    <row spans="1:4" r="9">
      <c t="s" s="4" r="A9">
        <v>786</v>
      </c>
    </row>
    <row spans="1:4" r="10">
      <c t="s" s="3" r="A10">
        <v>780</v>
      </c>
    </row>
    <row spans="1:4" r="11">
      <c t="s" s="4" r="A11">
        <v>781</v>
      </c>
      <c t="n" s="6" r="B11">
        <v>18330</v>
      </c>
      <c t="n" s="6" r="C11">
        <v>20367</v>
      </c>
    </row>
    <row spans="1:4" r="12">
      <c t="s" s="4" r="A12">
        <v>782</v>
      </c>
      <c t="n" s="7" r="B12">
        <v>-2521</v>
      </c>
      <c t="n" s="7" r="C12">
        <v>66</v>
      </c>
      <c t="n" s="7" r="D12">
        <v>1553</v>
      </c>
    </row>
    <row spans="1:4" r="13">
      <c t="s" s="4" r="A13">
        <v>783</v>
      </c>
      <c t="s" s="4" r="B13">
        <v>39</v>
      </c>
      <c t="s" s="4" r="C13">
        <v>39</v>
      </c>
      <c t="s" s="4" r="D13">
        <v>39</v>
      </c>
    </row>
    <row spans="1:4" r="14">
      <c t="s" s="4" r="A14">
        <v>784</v>
      </c>
      <c t="n" s="7" r="B14">
        <v>-2004</v>
      </c>
      <c t="n" s="7" r="C14">
        <v>-2103</v>
      </c>
      <c t="n" s="7" r="D14">
        <v>-1768</v>
      </c>
    </row>
    <row spans="1:4" r="15">
      <c t="s" s="4" r="A15">
        <v>785</v>
      </c>
      <c t="n" s="6" r="B15">
        <v>13805</v>
      </c>
      <c t="n" s="6" r="C15">
        <v>18330</v>
      </c>
      <c t="n" s="6" r="D15">
        <v>20367</v>
      </c>
    </row>
    <row spans="1:4" r="16">
      <c t="s" s="4" r="A16">
        <v>787</v>
      </c>
    </row>
    <row spans="1:4" r="17">
      <c t="s" s="3" r="A17">
        <v>780</v>
      </c>
    </row>
    <row spans="1:4" r="18">
      <c t="s" s="4" r="A18">
        <v>781</v>
      </c>
      <c t="n" s="6" r="B18">
        <v>37135</v>
      </c>
      <c t="n" s="6" r="C18">
        <v>28381</v>
      </c>
    </row>
    <row spans="1:4" r="19">
      <c t="s" s="4" r="A19">
        <v>782</v>
      </c>
      <c t="n" s="7" r="B19">
        <v>23257</v>
      </c>
      <c t="n" s="7" r="C19">
        <v>25903</v>
      </c>
      <c t="n" s="7" r="D19">
        <v>20891</v>
      </c>
    </row>
    <row spans="1:4" r="20">
      <c t="s" s="4" r="A20">
        <v>783</v>
      </c>
      <c t="s" s="4" r="B20">
        <v>39</v>
      </c>
      <c t="s" s="4" r="C20">
        <v>39</v>
      </c>
      <c t="s" s="4" r="D20">
        <v>39</v>
      </c>
    </row>
    <row spans="1:4" r="21">
      <c t="s" s="4" r="A21">
        <v>784</v>
      </c>
      <c t="n" s="7" r="B21">
        <v>-14321</v>
      </c>
      <c t="n" s="7" r="C21">
        <v>-17149</v>
      </c>
      <c t="n" s="7" r="D21">
        <v>-18615</v>
      </c>
    </row>
    <row spans="1:4" r="22">
      <c t="s" s="4" r="A22">
        <v>785</v>
      </c>
      <c t="n" s="6" r="B22">
        <v>46071</v>
      </c>
      <c t="n" s="6" r="C22">
        <v>37135</v>
      </c>
      <c t="n" s="6" r="D22">
        <v>28381</v>
      </c>
    </row>
    <row spans="1:4" r="23">
      <c t="s" s="4" r="A23">
        <v>788</v>
      </c>
    </row>
    <row spans="1:4" r="24">
      <c t="s" s="3" r="A24">
        <v>780</v>
      </c>
    </row>
    <row spans="1:4" r="25">
      <c t="s" s="4" r="A25">
        <v>781</v>
      </c>
      <c t="n" s="6" r="B25">
        <v>11358</v>
      </c>
      <c t="n" s="6" r="C25">
        <v>63361</v>
      </c>
    </row>
    <row spans="1:4" r="26">
      <c t="s" s="4" r="A26">
        <v>782</v>
      </c>
      <c t="n" s="7" r="B26">
        <v>422</v>
      </c>
      <c t="n" s="7" r="C26">
        <v>2930</v>
      </c>
      <c t="n" s="7" r="D26">
        <v>19480</v>
      </c>
    </row>
    <row spans="1:4" r="27">
      <c t="s" s="4" r="A27">
        <v>783</v>
      </c>
      <c t="s" s="4" r="B27">
        <v>39</v>
      </c>
      <c t="s" s="4" r="C27">
        <v>39</v>
      </c>
      <c t="s" s="4" r="D27">
        <v>39</v>
      </c>
    </row>
    <row spans="1:4" r="28">
      <c t="s" s="4" r="A28">
        <v>784</v>
      </c>
      <c t="n" s="7" r="B28">
        <v>-8999</v>
      </c>
      <c t="n" s="7" r="C28">
        <v>-54933</v>
      </c>
      <c t="n" s="7" r="D28">
        <v>-7512</v>
      </c>
    </row>
    <row spans="1:4" r="29">
      <c t="s" s="4" r="A29">
        <v>785</v>
      </c>
      <c t="n" s="7" r="B29">
        <v>2781</v>
      </c>
      <c t="n" s="7" r="C29">
        <v>11358</v>
      </c>
      <c t="n" s="7" r="D29">
        <v>633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2</v>
      </c>
      <c t="s" s="2" r="D2">
        <v>94</v>
      </c>
    </row>
    <row spans="1:4" r="3">
      <c t="s" s="3" r="A3">
        <v>148</v>
      </c>
    </row>
    <row spans="1:4" r="4">
      <c t="s" s="4" r="A4">
        <v>115</v>
      </c>
      <c t="n" s="7" r="B4">
        <v>456227</v>
      </c>
      <c t="n" s="7" r="C4">
        <v>364211</v>
      </c>
      <c t="n" s="7" r="D4">
        <v>612412</v>
      </c>
    </row>
    <row spans="1:4" r="5">
      <c t="s" s="3" r="A5">
        <v>149</v>
      </c>
    </row>
    <row spans="1:4" r="6">
      <c t="s" s="4" r="A6">
        <v>150</v>
      </c>
      <c t="n" s="6" r="B6">
        <v>51311</v>
      </c>
      <c t="n" s="6" r="C6">
        <v>48433</v>
      </c>
      <c t="n" s="6" r="D6">
        <v>48476</v>
      </c>
    </row>
    <row spans="1:4" r="7">
      <c t="s" s="4" r="A7">
        <v>151</v>
      </c>
      <c t="n" s="6" r="B7">
        <v>27049</v>
      </c>
      <c t="n" s="6" r="C7">
        <v>28582</v>
      </c>
      <c t="n" s="6" r="D7">
        <v>30328</v>
      </c>
    </row>
    <row spans="1:4" r="8">
      <c t="s" s="4" r="A8">
        <v>152</v>
      </c>
      <c t="n" s="6" r="B8">
        <v>-198</v>
      </c>
      <c t="n" s="6" r="C8">
        <v>-306</v>
      </c>
      <c t="n" s="6" r="D8">
        <v>-724</v>
      </c>
    </row>
    <row spans="1:4" r="9">
      <c t="s" s="4" r="A9">
        <v>153</v>
      </c>
      <c t="n" s="6" r="B9">
        <v>-2521</v>
      </c>
      <c t="n" s="6" r="C9">
        <v>66</v>
      </c>
      <c t="n" s="6" r="D9">
        <v>1553</v>
      </c>
    </row>
    <row spans="1:4" r="10">
      <c t="s" s="4" r="A10">
        <v>154</v>
      </c>
      <c t="n" s="6" r="B10">
        <v>23257</v>
      </c>
      <c t="n" s="6" r="C10">
        <v>25903</v>
      </c>
      <c t="n" s="6" r="D10">
        <v>20891</v>
      </c>
    </row>
    <row spans="1:4" r="11">
      <c t="s" s="4" r="A11">
        <v>155</v>
      </c>
      <c t="n" s="6" r="B11">
        <v>37931</v>
      </c>
      <c t="n" s="6" r="C11">
        <v>573</v>
      </c>
      <c t="n" s="6" r="D11">
        <v>-40120</v>
      </c>
    </row>
    <row spans="1:4" r="12">
      <c t="s" s="4" r="A12">
        <v>156</v>
      </c>
      <c t="n" s="6" r="B12">
        <v>5897</v>
      </c>
      <c t="n" s="6" r="C12">
        <v>89828</v>
      </c>
      <c t="n" s="6" r="D12">
        <v>7931</v>
      </c>
    </row>
    <row spans="1:4" r="13">
      <c t="s" s="4" r="A13">
        <v>138</v>
      </c>
      <c t="n" s="6" r="B13">
        <v>26290</v>
      </c>
      <c t="n" s="6" r="C13">
        <v>24293</v>
      </c>
      <c t="n" s="6" r="D13">
        <v>22592</v>
      </c>
    </row>
    <row spans="1:4" r="14">
      <c t="s" s="4" r="A14">
        <v>157</v>
      </c>
      <c t="n" s="6" r="B14">
        <v>-55</v>
      </c>
      <c t="n" s="6" r="C14">
        <v>-505</v>
      </c>
      <c t="n" s="6" r="D14">
        <v>-5877</v>
      </c>
    </row>
    <row spans="1:4" r="15">
      <c t="s" s="3" r="A15">
        <v>158</v>
      </c>
    </row>
    <row spans="1:4" r="16">
      <c t="s" s="4" r="A16">
        <v>159</v>
      </c>
      <c t="n" s="6" r="B16">
        <v>22473</v>
      </c>
      <c t="n" s="6" r="C16">
        <v>-27398</v>
      </c>
      <c t="n" s="6" r="D16">
        <v>38589</v>
      </c>
    </row>
    <row spans="1:4" r="17">
      <c t="s" s="4" r="A17">
        <v>160</v>
      </c>
      <c t="n" s="6" r="B17">
        <v>-121718</v>
      </c>
      <c t="n" s="6" r="C17">
        <v>-76491</v>
      </c>
      <c t="n" s="6" r="D17">
        <v>-17593</v>
      </c>
    </row>
    <row spans="1:4" r="18">
      <c t="s" s="4" r="A18">
        <v>161</v>
      </c>
      <c t="n" s="6" r="B18">
        <v>-107360</v>
      </c>
      <c t="n" s="6" r="C18">
        <v>627</v>
      </c>
      <c t="n" s="6" r="D18">
        <v>-22013</v>
      </c>
    </row>
    <row spans="1:4" r="19">
      <c t="s" s="4" r="A19">
        <v>60</v>
      </c>
      <c t="n" s="6" r="B19">
        <v>36079</v>
      </c>
      <c t="n" s="6" r="C19">
        <v>8981</v>
      </c>
      <c t="n" s="6" r="D19">
        <v>18043</v>
      </c>
    </row>
    <row spans="1:4" r="20">
      <c t="s" s="4" r="A20">
        <v>162</v>
      </c>
      <c t="n" s="6" r="B20">
        <v>20742</v>
      </c>
      <c t="n" s="6" r="C20">
        <v>16467</v>
      </c>
      <c t="n" s="6" r="D20">
        <v>-31775</v>
      </c>
    </row>
    <row spans="1:4" r="21">
      <c t="s" s="4" r="A21">
        <v>64</v>
      </c>
      <c t="n" s="6" r="B21">
        <v>-43338</v>
      </c>
      <c t="n" s="6" r="C21">
        <v>-87543</v>
      </c>
      <c t="n" s="6" r="D21">
        <v>-16150</v>
      </c>
    </row>
    <row spans="1:4" r="22">
      <c t="s" s="4" r="A22">
        <v>40</v>
      </c>
      <c t="n" s="6" r="B22">
        <v>-585</v>
      </c>
      <c t="n" s="6" r="C22">
        <v>11029</v>
      </c>
      <c t="n" s="6" r="D22">
        <v>-2204</v>
      </c>
    </row>
    <row spans="1:4" r="23">
      <c t="s" s="4" r="A23">
        <v>68</v>
      </c>
      <c t="n" s="6" r="B23">
        <v>-151014</v>
      </c>
      <c t="n" s="6" r="C23">
        <v>95961</v>
      </c>
      <c t="n" s="6" r="D23">
        <v>-34275</v>
      </c>
    </row>
    <row spans="1:4" r="24">
      <c t="s" s="4" r="A24">
        <v>163</v>
      </c>
      <c t="n" s="6" r="B24">
        <v>280467</v>
      </c>
      <c t="n" s="6" r="C24">
        <v>522711</v>
      </c>
      <c t="n" s="6" r="D24">
        <v>630084</v>
      </c>
    </row>
    <row spans="1:4" r="25">
      <c t="s" s="3" r="A25">
        <v>164</v>
      </c>
    </row>
    <row spans="1:4" r="26">
      <c t="s" s="4" r="A26">
        <v>165</v>
      </c>
      <c t="n" s="6" r="B26">
        <v>-80592</v>
      </c>
      <c t="n" s="6" r="C26">
        <v>-73339</v>
      </c>
      <c t="n" s="6" r="D26">
        <v>-56083</v>
      </c>
    </row>
    <row spans="1:4" r="27">
      <c t="s" s="4" r="A27">
        <v>166</v>
      </c>
      <c t="n" s="6" r="B27">
        <v>7921</v>
      </c>
      <c t="n" s="6" r="C27">
        <v>748</v>
      </c>
      <c t="n" s="6" r="D27">
        <v>885</v>
      </c>
    </row>
    <row spans="1:4" r="28">
      <c t="s" s="4" r="A28">
        <v>167</v>
      </c>
      <c t="n" s="6" r="B28">
        <v>-3889</v>
      </c>
      <c t="n" s="6" r="C28">
        <v>-4720</v>
      </c>
      <c t="n" s="6" r="D28">
        <v>-1122</v>
      </c>
    </row>
    <row spans="1:4" r="29">
      <c t="s" s="4" r="A29">
        <v>168</v>
      </c>
      <c t="n" s="6" r="B29">
        <v>-915921</v>
      </c>
      <c t="n" s="6" r="C29">
        <v>-1006482</v>
      </c>
      <c t="n" s="6" r="D29">
        <v>-909151</v>
      </c>
    </row>
    <row spans="1:4" r="30">
      <c t="s" s="4" r="A30">
        <v>169</v>
      </c>
      <c t="n" s="7" r="B30">
        <v>919141</v>
      </c>
      <c t="n" s="6" r="C30">
        <v>1096676</v>
      </c>
      <c t="n" s="6" r="D30">
        <v>833491</v>
      </c>
    </row>
    <row spans="1:4" r="31">
      <c t="s" s="4" r="A31">
        <v>170</v>
      </c>
      <c t="s" s="4" r="B31">
        <v>39</v>
      </c>
      <c t="n" s="6" r="C31">
        <v>137379</v>
      </c>
      <c t="n" s="6" r="D31">
        <v>-137369</v>
      </c>
    </row>
    <row spans="1:4" r="32">
      <c t="s" s="4" r="A32">
        <v>171</v>
      </c>
      <c t="n" s="7" r="B32">
        <v>-38687</v>
      </c>
      <c t="n" s="6" r="C32">
        <v>-18871</v>
      </c>
      <c t="n" s="6" r="D32">
        <v>-5680</v>
      </c>
    </row>
    <row spans="1:4" r="33">
      <c t="s" s="4" r="A33">
        <v>172</v>
      </c>
      <c t="n" s="6" r="B33">
        <v>48</v>
      </c>
      <c t="n" s="6" r="C33">
        <v>-59</v>
      </c>
      <c t="n" s="6" r="D33">
        <v>587</v>
      </c>
    </row>
    <row spans="1:4" r="34">
      <c t="s" s="4" r="A34">
        <v>173</v>
      </c>
      <c t="n" s="6" r="B34">
        <v>-111979</v>
      </c>
      <c t="n" s="6" r="C34">
        <v>131332</v>
      </c>
      <c t="n" s="6" r="D34">
        <v>-274442</v>
      </c>
    </row>
    <row spans="1:4" r="35">
      <c t="s" s="3" r="A35">
        <v>174</v>
      </c>
    </row>
    <row spans="1:4" r="36">
      <c t="s" s="4" r="A36">
        <v>175</v>
      </c>
      <c t="n" s="6" r="B36">
        <v>-378117</v>
      </c>
      <c t="n" s="6" r="C36">
        <v>-360075</v>
      </c>
      <c t="n" s="6" r="D36">
        <v>-351707</v>
      </c>
    </row>
    <row spans="1:4" r="37">
      <c t="s" s="4" r="A37">
        <v>136</v>
      </c>
      <c t="n" s="6" r="B37">
        <v>-2049</v>
      </c>
      <c t="n" s="6" r="C37">
        <v>-84</v>
      </c>
      <c t="n" s="6" r="D37">
        <v>4584</v>
      </c>
    </row>
    <row spans="1:4" r="38">
      <c t="s" s="4" r="A38">
        <v>176</v>
      </c>
      <c t="n" s="6" r="B38">
        <v>17073</v>
      </c>
      <c t="n" s="6" r="C38">
        <v>20753</v>
      </c>
      <c t="n" s="6" r="D38">
        <v>22770</v>
      </c>
    </row>
    <row spans="1:4" r="39">
      <c t="s" s="4" r="A39">
        <v>139</v>
      </c>
      <c t="n" s="6" r="B39">
        <v>-5586</v>
      </c>
      <c t="n" s="6" r="C39">
        <v>-18638</v>
      </c>
      <c t="n" s="6" r="D39">
        <v>-24063</v>
      </c>
    </row>
    <row spans="1:4" r="40">
      <c t="s" s="4" r="A40">
        <v>140</v>
      </c>
      <c t="n" s="6" r="B40">
        <v>-131413</v>
      </c>
      <c t="n" s="6" r="C40">
        <v>-241578</v>
      </c>
      <c t="n" s="6" r="D40">
        <v>-58422</v>
      </c>
    </row>
    <row spans="1:4" r="41">
      <c t="s" s="4" r="A41">
        <v>177</v>
      </c>
      <c t="n" s="6" r="B41">
        <v>-500092</v>
      </c>
      <c t="n" s="6" r="C41">
        <v>-599622</v>
      </c>
      <c t="n" s="6" r="D41">
        <v>-406838</v>
      </c>
    </row>
    <row spans="1:4" r="42">
      <c t="s" s="4" r="A42">
        <v>178</v>
      </c>
      <c t="n" s="6" r="B42">
        <v>-31594</v>
      </c>
      <c t="n" s="6" r="C42">
        <v>-37302</v>
      </c>
      <c t="n" s="6" r="D42">
        <v>-835</v>
      </c>
    </row>
    <row spans="1:4" r="43">
      <c t="s" s="4" r="A43">
        <v>179</v>
      </c>
      <c t="n" s="6" r="B43">
        <v>-363198</v>
      </c>
      <c t="n" s="6" r="C43">
        <v>17119</v>
      </c>
      <c t="n" s="6" r="D43">
        <v>-52031</v>
      </c>
    </row>
    <row spans="1:4" r="44">
      <c t="s" s="4" r="A44">
        <v>180</v>
      </c>
      <c t="n" s="6" r="B44">
        <v>1196268</v>
      </c>
      <c t="n" s="6" r="C44">
        <v>1179149</v>
      </c>
      <c t="n" s="6" r="D44">
        <v>1231180</v>
      </c>
    </row>
    <row spans="1:4" r="45">
      <c t="s" s="4" r="A45">
        <v>181</v>
      </c>
      <c t="n" s="6" r="B45">
        <v>833070</v>
      </c>
      <c t="n" s="6" r="C45">
        <v>1196268</v>
      </c>
      <c t="n" s="6" r="D45">
        <v>1179149</v>
      </c>
    </row>
    <row spans="1:4" r="46">
      <c t="s" s="3" r="A46">
        <v>182</v>
      </c>
    </row>
    <row spans="1:4" r="47">
      <c t="s" s="4" r="A47">
        <v>183</v>
      </c>
      <c t="n" s="6" r="B47">
        <v>252885</v>
      </c>
      <c t="n" s="6" r="C47">
        <v>175465</v>
      </c>
      <c t="n" s="6" r="D47">
        <v>73372</v>
      </c>
    </row>
    <row spans="1:4" r="48">
      <c t="s" s="4" r="A48">
        <v>184</v>
      </c>
      <c t="n" s="7" r="B48">
        <v>3793</v>
      </c>
      <c t="n" s="7" r="C48">
        <v>5260</v>
      </c>
      <c t="n" s="7" r="D48">
        <v>3584</v>
      </c>
    </row>
    <row spans="1:4" r="49">
      <c t="s" s="4" r="A49">
        <v>185</v>
      </c>
      <c t="s" s="4" r="B49">
        <v>39</v>
      </c>
      <c t="s" s="4" r="C49">
        <v>39</v>
      </c>
      <c t="s" s="4" r="D49">
        <v>39</v>
      </c>
    </row>
    <row spans="1:4" r="50">
      <c t="s" s="3" r="A50">
        <v>186</v>
      </c>
    </row>
    <row spans="1:4" r="51">
      <c t="s" s="4" r="A51">
        <v>187</v>
      </c>
      <c t="n" s="7" r="B51">
        <v>1867</v>
      </c>
      <c t="n" s="7" r="C51">
        <v>29220</v>
      </c>
      <c t="n" s="7" r="D51">
        <v>-59087</v>
      </c>
    </row>
    <row spans="1:4" r="52">
      <c t="s" s="4" r="A52">
        <v>188</v>
      </c>
      <c t="n" s="7" r="B52">
        <v>38687</v>
      </c>
      <c t="n" s="6" r="C52">
        <v>22735</v>
      </c>
      <c t="n" s="6" r="D52">
        <v>11486</v>
      </c>
    </row>
    <row spans="1:4" r="53">
      <c t="s" s="4" r="A53">
        <v>189</v>
      </c>
      <c t="s" s="4" r="B53">
        <v>39</v>
      </c>
      <c t="n" s="6" r="C53">
        <v>-3718</v>
      </c>
      <c t="n" s="6" r="D53">
        <v>-4955</v>
      </c>
    </row>
    <row spans="1:4" r="54">
      <c t="s" s="4" r="A54">
        <v>190</v>
      </c>
      <c t="s" s="4" r="B54">
        <v>39</v>
      </c>
      <c t="n" s="6" r="C54">
        <v>-146</v>
      </c>
      <c t="n" s="6" r="D54">
        <v>-851</v>
      </c>
    </row>
    <row spans="1:4" r="55">
      <c t="s" s="4" r="A55">
        <v>191</v>
      </c>
      <c t="n" s="7" r="B55">
        <v>38687</v>
      </c>
      <c t="n" s="7" r="C55">
        <v>18871</v>
      </c>
      <c t="n" s="7" r="D55">
        <v>56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Description of the Business</vt:lpstr>
      <vt:lpstr>Summary of Significant Accounti</vt:lpstr>
      <vt:lpstr>Marketable Securities</vt:lpstr>
      <vt:lpstr>Commitments and Contingencies</vt:lpstr>
      <vt:lpstr>Employee Benefit Plans</vt:lpstr>
      <vt:lpstr>Income Taxes</vt:lpstr>
      <vt:lpstr>Fair Value of Financial Instrum</vt:lpstr>
      <vt:lpstr>Segment Information</vt:lpstr>
      <vt:lpstr>Stock Compensation Plans</vt:lpstr>
      <vt:lpstr>Earnings Per Share</vt:lpstr>
      <vt:lpstr>Share Repurchase Plan</vt:lpstr>
      <vt:lpstr>Accumulated Other Comprehensive</vt:lpstr>
      <vt:lpstr>Selected Quarterly Information </vt:lpstr>
      <vt:lpstr>Subsequent Events</vt:lpstr>
      <vt:lpstr>Summary of Significant Accoun23</vt:lpstr>
      <vt:lpstr>Summary of Significant Accoun24</vt:lpstr>
      <vt:lpstr>Marketable Securities (Tables)</vt:lpstr>
      <vt:lpstr>Commitments and Contingencies (</vt:lpstr>
      <vt:lpstr>Income Taxes (Tables)</vt:lpstr>
      <vt:lpstr>Fair Value of Financial Instr28</vt:lpstr>
      <vt:lpstr>Segment Information (Tables)</vt:lpstr>
      <vt:lpstr>Stock Compensation Plans (Table</vt:lpstr>
      <vt:lpstr>Earnings Per Share (Tables)</vt:lpstr>
      <vt:lpstr>Accumulated Other Comprehensi32</vt:lpstr>
      <vt:lpstr>Selected Quarterly Informatio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Marketable Securities (Details)</vt:lpstr>
      <vt:lpstr>Marketable Securities (Details </vt:lpstr>
      <vt:lpstr>Marketable Securities (Detail42</vt:lpstr>
      <vt:lpstr>Marketable Securities (Detail43</vt:lpstr>
      <vt:lpstr>Marketable Securities (Detail44</vt:lpstr>
      <vt:lpstr>Commitments and Contingencies45</vt:lpstr>
      <vt:lpstr>Commitments and Contingencies46</vt:lpstr>
      <vt:lpstr>Employee Benefit Plans (Details</vt:lpstr>
      <vt:lpstr>Income Taxes (Details)</vt:lpstr>
      <vt:lpstr>Income Taxes (Details 1)</vt:lpstr>
      <vt:lpstr>Income Taxes (Details 2)</vt:lpstr>
      <vt:lpstr>Income Taxes (Details 3)</vt:lpstr>
      <vt:lpstr>Income Taxes (Details Narrative</vt:lpstr>
      <vt:lpstr>Income Taxes (Details Narrati53</vt:lpstr>
      <vt:lpstr>Fair Value of Financial Instr54</vt:lpstr>
      <vt:lpstr>Segment Information (Details)</vt:lpstr>
      <vt:lpstr>Segment Information (Details 1)</vt:lpstr>
      <vt:lpstr>Segment Information (Details Na</vt:lpstr>
      <vt:lpstr>Stock Compensation Plans (Detai</vt:lpstr>
      <vt:lpstr>Stock Compensation Plans (Det59</vt:lpstr>
      <vt:lpstr>Stock Compensation Plans (Det60</vt:lpstr>
      <vt:lpstr>Stock Compensation Plans (Det61</vt:lpstr>
      <vt:lpstr>Stock Compensation Plans (Det62</vt:lpstr>
      <vt:lpstr>Stock Compensation Plans (Det63</vt:lpstr>
      <vt:lpstr>Earnings Per Share (Details Nar</vt:lpstr>
      <vt:lpstr>Earnings Per Share (Details)</vt:lpstr>
      <vt:lpstr>Share Repurchase Plan (Details </vt:lpstr>
      <vt:lpstr>Accumulated Other Comprehensi67</vt:lpstr>
      <vt:lpstr>Accumulated Other Comprehensi68</vt:lpstr>
      <vt:lpstr>Selected Quarterly Informatio69</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7:25:34Z</dcterms:created>
  <dcterms:modified xmlns:dcterms="http://purl.org/dc/terms/" xmlns:xsi="http://www.w3.org/2001/XMLSchema-instance" xsi:type="dcterms:W3CDTF">2016-02-17T17:25:34Z</dcterms:modified>
  <dc:title xmlns:dc="http://purl.org/dc/elements/1.1/">Untitled</dc:title>
  <dc:description xmlns:dc="http://purl.org/dc/elements/1.1/"/>
  <dc:subject xmlns:dc="http://purl.org/dc/elements/1.1/"/>
  <cp:keywords/>
  <cp:category/>
</cp:coreProperties>
</file>